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mprehensive Stat"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Summary Of Significant Accounti" sheetId="7" state="visible" r:id="rId7"/>
    <sheet xmlns:r="http://schemas.openxmlformats.org/officeDocument/2006/relationships" name="Divestitures" sheetId="8" state="visible" r:id="rId8"/>
    <sheet xmlns:r="http://schemas.openxmlformats.org/officeDocument/2006/relationships" name="Derivative Financial Instrument" sheetId="9" state="visible" r:id="rId9"/>
    <sheet xmlns:r="http://schemas.openxmlformats.org/officeDocument/2006/relationships" name="Share-Based Compensation" sheetId="10" state="visible" r:id="rId10"/>
    <sheet xmlns:r="http://schemas.openxmlformats.org/officeDocument/2006/relationships" name="Asset Impairments" sheetId="11" state="visible" r:id="rId11"/>
    <sheet xmlns:r="http://schemas.openxmlformats.org/officeDocument/2006/relationships" name="Restructuring and Transaction C" sheetId="12" state="visible" r:id="rId12"/>
    <sheet xmlns:r="http://schemas.openxmlformats.org/officeDocument/2006/relationships" name="Income Taxes" sheetId="13" state="visible" r:id="rId13"/>
    <sheet xmlns:r="http://schemas.openxmlformats.org/officeDocument/2006/relationships" name="Net Earnings (Loss) Per Share f" sheetId="14" state="visible" r:id="rId14"/>
    <sheet xmlns:r="http://schemas.openxmlformats.org/officeDocument/2006/relationships" name="Other Comprehensive Earnings (L" sheetId="15" state="visible" r:id="rId15"/>
    <sheet xmlns:r="http://schemas.openxmlformats.org/officeDocument/2006/relationships" name="Supplemental Information To Sta" sheetId="16" state="visible" r:id="rId16"/>
    <sheet xmlns:r="http://schemas.openxmlformats.org/officeDocument/2006/relationships" name="Accounts Receivable" sheetId="17" state="visible" r:id="rId17"/>
    <sheet xmlns:r="http://schemas.openxmlformats.org/officeDocument/2006/relationships" name="Property, Plant and Equipment" sheetId="18" state="visible" r:id="rId18"/>
    <sheet xmlns:r="http://schemas.openxmlformats.org/officeDocument/2006/relationships" name="Debt And Related Expenses" sheetId="19" state="visible" r:id="rId19"/>
    <sheet xmlns:r="http://schemas.openxmlformats.org/officeDocument/2006/relationships" name="Leases" sheetId="20" state="visible" r:id="rId20"/>
    <sheet xmlns:r="http://schemas.openxmlformats.org/officeDocument/2006/relationships" name="Asset Retirement Obligations" sheetId="21" state="visible" r:id="rId21"/>
    <sheet xmlns:r="http://schemas.openxmlformats.org/officeDocument/2006/relationships" name="Retirement Plans" sheetId="22" state="visible" r:id="rId22"/>
    <sheet xmlns:r="http://schemas.openxmlformats.org/officeDocument/2006/relationships" name="Stockholders' Equity" sheetId="23" state="visible" r:id="rId23"/>
    <sheet xmlns:r="http://schemas.openxmlformats.org/officeDocument/2006/relationships" name="Discontinued Operations and Ass" sheetId="24" state="visible" r:id="rId24"/>
    <sheet xmlns:r="http://schemas.openxmlformats.org/officeDocument/2006/relationships" name="Commitments And Contingencies" sheetId="25" state="visible" r:id="rId25"/>
    <sheet xmlns:r="http://schemas.openxmlformats.org/officeDocument/2006/relationships" name="Fair Value Measur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Derivative Financial Instrume_2" sheetId="29" state="visible" r:id="rId29"/>
    <sheet xmlns:r="http://schemas.openxmlformats.org/officeDocument/2006/relationships" name="Share-Based Compensation (Table" sheetId="30" state="visible" r:id="rId30"/>
    <sheet xmlns:r="http://schemas.openxmlformats.org/officeDocument/2006/relationships" name="Restructuring and Transaction_2" sheetId="31" state="visible" r:id="rId31"/>
    <sheet xmlns:r="http://schemas.openxmlformats.org/officeDocument/2006/relationships" name="Income Taxes (Tables)" sheetId="32" state="visible" r:id="rId32"/>
    <sheet xmlns:r="http://schemas.openxmlformats.org/officeDocument/2006/relationships" name="Net Earnings (Loss) Per Share_2" sheetId="33" state="visible" r:id="rId33"/>
    <sheet xmlns:r="http://schemas.openxmlformats.org/officeDocument/2006/relationships" name="Other Comprehensive Earnings _2" sheetId="34" state="visible" r:id="rId34"/>
    <sheet xmlns:r="http://schemas.openxmlformats.org/officeDocument/2006/relationships" name="Supplemental Information To S_2" sheetId="35" state="visible" r:id="rId35"/>
    <sheet xmlns:r="http://schemas.openxmlformats.org/officeDocument/2006/relationships" name="Accounts Receivable (Tables)" sheetId="36" state="visible" r:id="rId36"/>
    <sheet xmlns:r="http://schemas.openxmlformats.org/officeDocument/2006/relationships" name="Property, Plant and Equipment (" sheetId="37" state="visible" r:id="rId37"/>
    <sheet xmlns:r="http://schemas.openxmlformats.org/officeDocument/2006/relationships" name="Debt And Related Expenses (Tabl" sheetId="38" state="visible" r:id="rId38"/>
    <sheet xmlns:r="http://schemas.openxmlformats.org/officeDocument/2006/relationships" name="Leases (Tables)" sheetId="39" state="visible" r:id="rId39"/>
    <sheet xmlns:r="http://schemas.openxmlformats.org/officeDocument/2006/relationships" name="Asset Retirement Obligations (T" sheetId="40" state="visible" r:id="rId40"/>
    <sheet xmlns:r="http://schemas.openxmlformats.org/officeDocument/2006/relationships" name="Retirement Plans (Tables)" sheetId="41" state="visible" r:id="rId41"/>
    <sheet xmlns:r="http://schemas.openxmlformats.org/officeDocument/2006/relationships" name="Stockholders' Equity (Tables)" sheetId="42" state="visible" r:id="rId42"/>
    <sheet xmlns:r="http://schemas.openxmlformats.org/officeDocument/2006/relationships" name="Discontinued Operations and A_2" sheetId="43" state="visible" r:id="rId43"/>
    <sheet xmlns:r="http://schemas.openxmlformats.org/officeDocument/2006/relationships" name="Fair Value Measurements (Tables" sheetId="44" state="visible" r:id="rId44"/>
    <sheet xmlns:r="http://schemas.openxmlformats.org/officeDocument/2006/relationships" name="Summary of Significant Accoun_4" sheetId="45" state="visible" r:id="rId45"/>
    <sheet xmlns:r="http://schemas.openxmlformats.org/officeDocument/2006/relationships" name="Divestitures (Narrative) (Detai"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Derivative Financial Instrume_6" sheetId="50" state="visible" r:id="rId50"/>
    <sheet xmlns:r="http://schemas.openxmlformats.org/officeDocument/2006/relationships" name="Derivative Financial Instrume_7" sheetId="51" state="visible" r:id="rId51"/>
    <sheet xmlns:r="http://schemas.openxmlformats.org/officeDocument/2006/relationships" name="Share-Based Compensation (Sched" sheetId="52" state="visible" r:id="rId52"/>
    <sheet xmlns:r="http://schemas.openxmlformats.org/officeDocument/2006/relationships" name="Share-Based Compensation (Summa" sheetId="53" state="visible" r:id="rId53"/>
    <sheet xmlns:r="http://schemas.openxmlformats.org/officeDocument/2006/relationships" name="Share-Based Compensation (Sum_2" sheetId="54" state="visible" r:id="rId54"/>
    <sheet xmlns:r="http://schemas.openxmlformats.org/officeDocument/2006/relationships" name="Share-Based Compensation (Sum_3" sheetId="55" state="visible" r:id="rId55"/>
    <sheet xmlns:r="http://schemas.openxmlformats.org/officeDocument/2006/relationships" name="Share-Based Compensation (Sum_4" sheetId="56" state="visible" r:id="rId56"/>
    <sheet xmlns:r="http://schemas.openxmlformats.org/officeDocument/2006/relationships" name="Asset Impairments (Narrative) (" sheetId="57" state="visible" r:id="rId57"/>
    <sheet xmlns:r="http://schemas.openxmlformats.org/officeDocument/2006/relationships" name="Restructuring and Transaction_3" sheetId="58" state="visible" r:id="rId58"/>
    <sheet xmlns:r="http://schemas.openxmlformats.org/officeDocument/2006/relationships" name="Restructuring and Transaction_4" sheetId="59" state="visible" r:id="rId59"/>
    <sheet xmlns:r="http://schemas.openxmlformats.org/officeDocument/2006/relationships" name="Income Taxes (Schedule Of Effec" sheetId="60" state="visible" r:id="rId60"/>
    <sheet xmlns:r="http://schemas.openxmlformats.org/officeDocument/2006/relationships" name="Income Taxes (Narrative) (Detai" sheetId="61" state="visible" r:id="rId61"/>
    <sheet xmlns:r="http://schemas.openxmlformats.org/officeDocument/2006/relationships" name="Net Earnings (Loss) Per Share_3" sheetId="62" state="visible" r:id="rId62"/>
    <sheet xmlns:r="http://schemas.openxmlformats.org/officeDocument/2006/relationships" name="Other Comprehensive Earnings _3" sheetId="63" state="visible" r:id="rId63"/>
    <sheet xmlns:r="http://schemas.openxmlformats.org/officeDocument/2006/relationships" name="Supplemental Information To S_3" sheetId="64" state="visible" r:id="rId64"/>
    <sheet xmlns:r="http://schemas.openxmlformats.org/officeDocument/2006/relationships" name="Accounts Receivable (Schedule O" sheetId="65" state="visible" r:id="rId65"/>
    <sheet xmlns:r="http://schemas.openxmlformats.org/officeDocument/2006/relationships" name="Property, Plant and Equipment_2" sheetId="66" state="visible" r:id="rId66"/>
    <sheet xmlns:r="http://schemas.openxmlformats.org/officeDocument/2006/relationships" name="Debt And Related Expenses (Sche" sheetId="67" state="visible" r:id="rId67"/>
    <sheet xmlns:r="http://schemas.openxmlformats.org/officeDocument/2006/relationships" name="Debt And Related Expenses (Sc_2" sheetId="68" state="visible" r:id="rId68"/>
    <sheet xmlns:r="http://schemas.openxmlformats.org/officeDocument/2006/relationships" name="Debt And Related Expenses (Narr" sheetId="69" state="visible" r:id="rId69"/>
    <sheet xmlns:r="http://schemas.openxmlformats.org/officeDocument/2006/relationships" name="Debt And Related Expenses (Sc_3" sheetId="70" state="visible" r:id="rId70"/>
    <sheet xmlns:r="http://schemas.openxmlformats.org/officeDocument/2006/relationships" name="Leases (Narrative) (Details)" sheetId="71" state="visible" r:id="rId71"/>
    <sheet xmlns:r="http://schemas.openxmlformats.org/officeDocument/2006/relationships" name="Leases (Schedule of Right-of-us" sheetId="72" state="visible" r:id="rId72"/>
    <sheet xmlns:r="http://schemas.openxmlformats.org/officeDocument/2006/relationships" name="Leases (Schedule of Total Lease" sheetId="73" state="visible" r:id="rId73"/>
    <sheet xmlns:r="http://schemas.openxmlformats.org/officeDocument/2006/relationships" name="Leases (Schedule of Additional " sheetId="74" state="visible" r:id="rId74"/>
    <sheet xmlns:r="http://schemas.openxmlformats.org/officeDocument/2006/relationships" name="Leases (Maturities of Lease Lia" sheetId="75" state="visible" r:id="rId75"/>
    <sheet xmlns:r="http://schemas.openxmlformats.org/officeDocument/2006/relationships" name="Leases (Maturities of Lease L_2" sheetId="76" state="visible" r:id="rId76"/>
    <sheet xmlns:r="http://schemas.openxmlformats.org/officeDocument/2006/relationships" name="Leases (Schedule of Expected Le" sheetId="77" state="visible" r:id="rId77"/>
    <sheet xmlns:r="http://schemas.openxmlformats.org/officeDocument/2006/relationships" name="Asset Retirement Obligations (S" sheetId="78" state="visible" r:id="rId78"/>
    <sheet xmlns:r="http://schemas.openxmlformats.org/officeDocument/2006/relationships" name="Asset Retirement Obligations (N" sheetId="79" state="visible" r:id="rId79"/>
    <sheet xmlns:r="http://schemas.openxmlformats.org/officeDocument/2006/relationships" name="Retirement Plans (Narrative) (D" sheetId="80" state="visible" r:id="rId80"/>
    <sheet xmlns:r="http://schemas.openxmlformats.org/officeDocument/2006/relationships" name="Retirement Plans (Schedule Of N" sheetId="81" state="visible" r:id="rId81"/>
    <sheet xmlns:r="http://schemas.openxmlformats.org/officeDocument/2006/relationships" name="Stockholders' Equity (Narrative" sheetId="82" state="visible" r:id="rId82"/>
    <sheet xmlns:r="http://schemas.openxmlformats.org/officeDocument/2006/relationships" name="Stockholders' Equity (Summary o" sheetId="83" state="visible" r:id="rId83"/>
    <sheet xmlns:r="http://schemas.openxmlformats.org/officeDocument/2006/relationships" name="Stockholders' Equity (Summary_2" sheetId="84" state="visible" r:id="rId84"/>
    <sheet xmlns:r="http://schemas.openxmlformats.org/officeDocument/2006/relationships" name="Discontinued Operations and A_3" sheetId="85" state="visible" r:id="rId85"/>
    <sheet xmlns:r="http://schemas.openxmlformats.org/officeDocument/2006/relationships" name="Discontinued Operations and A_4" sheetId="86" state="visible" r:id="rId86"/>
    <sheet xmlns:r="http://schemas.openxmlformats.org/officeDocument/2006/relationships" name="Discontinued Operations and A_5" sheetId="87" state="visible" r:id="rId87"/>
    <sheet xmlns:r="http://schemas.openxmlformats.org/officeDocument/2006/relationships" name="Commitments And Contingencies (" sheetId="88" state="visible" r:id="rId88"/>
    <sheet xmlns:r="http://schemas.openxmlformats.org/officeDocument/2006/relationships" name="Fair Value Measurements (Schedu" sheetId="89" state="visible" r:id="rId89"/>
  </sheets>
  <definedNames/>
  <calcPr calcId="124519" fullCalcOnLoad="1"/>
</workbook>
</file>

<file path=xl/sharedStrings.xml><?xml version="1.0" encoding="utf-8"?>
<sst xmlns="http://schemas.openxmlformats.org/spreadsheetml/2006/main" uniqueCount="864">
  <si>
    <t>Document And Entity Information - shares shares in Millions</t>
  </si>
  <si>
    <t>9 Months Ended</t>
  </si>
  <si>
    <t>Sep. 30, 2019</t>
  </si>
  <si>
    <t>Oct. 23, 2019</t>
  </si>
  <si>
    <t>Cover [Abstract]</t>
  </si>
  <si>
    <t>Document Type</t>
  </si>
  <si>
    <t>10-Q</t>
  </si>
  <si>
    <t>Document Period End Date</t>
  </si>
  <si>
    <t>Sep. 30,
		2019</t>
  </si>
  <si>
    <t>Amendment Flag</t>
  </si>
  <si>
    <t>false</t>
  </si>
  <si>
    <t>Trading Symbol</t>
  </si>
  <si>
    <t>DVN</t>
  </si>
  <si>
    <t>Entity Registrant Name</t>
  </si>
  <si>
    <t>DEVON ENERGY CORP/DE</t>
  </si>
  <si>
    <t>Entity Central Index Key</t>
  </si>
  <si>
    <t>0001090012</t>
  </si>
  <si>
    <t>Current Fiscal Year End Date</t>
  </si>
  <si>
    <t>--12-31</t>
  </si>
  <si>
    <t>Document Fiscal Year Focus</t>
  </si>
  <si>
    <t>2019</t>
  </si>
  <si>
    <t>Entity Filer Category</t>
  </si>
  <si>
    <t>Large Accelerated Filer</t>
  </si>
  <si>
    <t>Entity Small Business</t>
  </si>
  <si>
    <t>Entity Emerging Growth Company</t>
  </si>
  <si>
    <t>Document Fiscal Period Focus</t>
  </si>
  <si>
    <t>Q3</t>
  </si>
  <si>
    <t>Entity Common Stock, Shares Outstanding</t>
  </si>
  <si>
    <t>Entity Current Reporting Status</t>
  </si>
  <si>
    <t>Yes</t>
  </si>
  <si>
    <t>Entity Shell Company</t>
  </si>
  <si>
    <t>Entity File Number</t>
  </si>
  <si>
    <t>001-32318</t>
  </si>
  <si>
    <t>Entity Tax Identification Number</t>
  </si>
  <si>
    <t>73-1567067</t>
  </si>
  <si>
    <t>Entity Address, Address Line One</t>
  </si>
  <si>
    <t>333 West Sheridan Avenue</t>
  </si>
  <si>
    <t>Entity Address, City or Town</t>
  </si>
  <si>
    <t>Oklahoma City</t>
  </si>
  <si>
    <t>Entity Address, State or Province</t>
  </si>
  <si>
    <t>OK</t>
  </si>
  <si>
    <t>Entity Address, Postal Zip Code</t>
  </si>
  <si>
    <t>73102-5015</t>
  </si>
  <si>
    <t>City Area Code</t>
  </si>
  <si>
    <t>405</t>
  </si>
  <si>
    <t>Local Phone Number</t>
  </si>
  <si>
    <t>235-3611</t>
  </si>
  <si>
    <t>Entity Interactive Data Current</t>
  </si>
  <si>
    <t>Title of 12(b) Security</t>
  </si>
  <si>
    <t>Common Stock, par value $0.10 per share</t>
  </si>
  <si>
    <t>Security Exchange Name</t>
  </si>
  <si>
    <t>NYSE</t>
  </si>
  <si>
    <t>Entity Incorporation, State or Country Code</t>
  </si>
  <si>
    <t>DE</t>
  </si>
  <si>
    <t>Document Quarterly Report</t>
  </si>
  <si>
    <t>true</t>
  </si>
  <si>
    <t>Document Transition Report</t>
  </si>
  <si>
    <t>Consolidated Comprehensive Statements Of Earnings - USD ($) $ in Millions</t>
  </si>
  <si>
    <t>3 Months Ended</t>
  </si>
  <si>
    <t>Sep. 30, 2018</t>
  </si>
  <si>
    <t>Income Statement [Abstract]</t>
  </si>
  <si>
    <t>Upstream revenues</t>
  </si>
  <si>
    <t>Revenues</t>
  </si>
  <si>
    <t>Type of Revenue [Extensible List]</t>
  </si>
  <si>
    <t>us-gaap:NaturalGasGatheringTransportationMarketingAndProcessingMember</t>
  </si>
  <si>
    <t>Total revenues</t>
  </si>
  <si>
    <t>Production expenses</t>
  </si>
  <si>
    <t>Exploration expenses</t>
  </si>
  <si>
    <t>Expenses</t>
  </si>
  <si>
    <t>Type of Cost, Good or Service [Extensible List]</t>
  </si>
  <si>
    <t>Depreciation, depletion and amortization</t>
  </si>
  <si>
    <t>Asset impairments</t>
  </si>
  <si>
    <t>Asset dispositions</t>
  </si>
  <si>
    <t>General and administrative expenses</t>
  </si>
  <si>
    <t>Financing costs, net</t>
  </si>
  <si>
    <t>Restructuring and transaction costs</t>
  </si>
  <si>
    <t>Other expenses</t>
  </si>
  <si>
    <t>Total expenses</t>
  </si>
  <si>
    <t>Earnings (loss) from continuing operations before income taxes</t>
  </si>
  <si>
    <t>Income tax expense (benefit)</t>
  </si>
  <si>
    <t>Net earnings (loss) from continuing operations</t>
  </si>
  <si>
    <t>Net earnings (loss) from discontinued operations, net of income taxes</t>
  </si>
  <si>
    <t>Net earnings</t>
  </si>
  <si>
    <t>Net earnings attributable to noncontrolling interests</t>
  </si>
  <si>
    <t>Net earnings attributable to Devon</t>
  </si>
  <si>
    <t>Basic net earnings (loss) per share:</t>
  </si>
  <si>
    <t>Basic earnings (loss) from continuing operations per share</t>
  </si>
  <si>
    <t>Basic earnings (loss) from discontinued operations per share</t>
  </si>
  <si>
    <t>Basic net earnings per share</t>
  </si>
  <si>
    <t>Diluted net earnings (loss) per share:</t>
  </si>
  <si>
    <t>Diluted earnings (loss) from continuing operations per share</t>
  </si>
  <si>
    <t>Diluted earnings (loss) from discontinued operations per share</t>
  </si>
  <si>
    <t>Diluted net earnings per share</t>
  </si>
  <si>
    <t>Comprehensive earnings (loss):</t>
  </si>
  <si>
    <t>Other comprehensive earnings (loss), net of tax:</t>
  </si>
  <si>
    <t>Foreign currency translation, discontinued operations</t>
  </si>
  <si>
    <t>Release of Canadian cumulative translation adjustment, discontinued operations</t>
  </si>
  <si>
    <t>[1]</t>
  </si>
  <si>
    <t>Pension and postretirement plans</t>
  </si>
  <si>
    <t>Other comprehensive earnings (loss), net of tax</t>
  </si>
  <si>
    <t>Comprehensive earnings attributable to noncontrolling interests</t>
  </si>
  <si>
    <t>Comprehensive earnings (loss) attributable to Devon</t>
  </si>
  <si>
    <t>In conjunction with the sale of substantially all of its Canadian oil and gas assets and operations in Canada, Devon released the cumulative translation adjustment as part of its gain on the disposition of its Canadian business. See Note 18</t>
  </si>
  <si>
    <t>Consolidated Statements Of Cash Flows - USD ($) $ in Millions</t>
  </si>
  <si>
    <t>Cash flows from operating activities:</t>
  </si>
  <si>
    <t>Adjustments to reconcile net earnings to net cash from operating activities:</t>
  </si>
  <si>
    <t>Net (earnings) loss from discontinued operations, net of income taxes</t>
  </si>
  <si>
    <t>Leasehold impairments</t>
  </si>
  <si>
    <t>Accretion on discounted liabilities</t>
  </si>
  <si>
    <t>Total (gains) losses on commodity derivatives</t>
  </si>
  <si>
    <t>Cash settlements on commodity derivatives</t>
  </si>
  <si>
    <t>(Gains) losses on asset dispositions</t>
  </si>
  <si>
    <t>Deferred income tax expense (benefit)</t>
  </si>
  <si>
    <t>Share-based compensation</t>
  </si>
  <si>
    <t>Early retirement of debt</t>
  </si>
  <si>
    <t>Other</t>
  </si>
  <si>
    <t>Changes in assets and liabilities, net</t>
  </si>
  <si>
    <t>Net cash from operating activities - continuing operations</t>
  </si>
  <si>
    <t>Cash flows from investing activities:</t>
  </si>
  <si>
    <t>Capital expenditures</t>
  </si>
  <si>
    <t>Acquisitions of property and equipment</t>
  </si>
  <si>
    <t>Divestitures of property and equipment</t>
  </si>
  <si>
    <t>Net cash from investing activities - continuing operations</t>
  </si>
  <si>
    <t>Cash flows from financing activities:</t>
  </si>
  <si>
    <t>Repayments of long-term debt principal</t>
  </si>
  <si>
    <t>Repurchases of common stock</t>
  </si>
  <si>
    <t>Dividends paid on common stock</t>
  </si>
  <si>
    <t>Shares exchanged for tax withholdings</t>
  </si>
  <si>
    <t>Net cash from financing activities - continuing operations</t>
  </si>
  <si>
    <t>Net change in cash, cash equivalents and restricted cash of continuing operations</t>
  </si>
  <si>
    <t>Cash flows from discontinued operations:</t>
  </si>
  <si>
    <t>Operating activities</t>
  </si>
  <si>
    <t>Investing activities</t>
  </si>
  <si>
    <t>Financing activities</t>
  </si>
  <si>
    <t>Effect of exchange rate changes on cash</t>
  </si>
  <si>
    <t>Net change in cash, cash equivalents and restricted cash of discontinued operations</t>
  </si>
  <si>
    <t>Net change in cash, cash equivalents and restricted cash</t>
  </si>
  <si>
    <t>Cash, cash equivalents and restricted cash at beginning of period</t>
  </si>
  <si>
    <t>Cash, cash equivalents and restricted cash at end of period</t>
  </si>
  <si>
    <t>Reconciliation of cash, cash equivalents and restricted cash:</t>
  </si>
  <si>
    <t>Cash and cash equivalents</t>
  </si>
  <si>
    <t>Cash restricted for discontinued operations</t>
  </si>
  <si>
    <t>Restricted cash included in other current assets</t>
  </si>
  <si>
    <t>Consolidated Balance Sheets - USD ($) $ in Millions</t>
  </si>
  <si>
    <t>Dec. 31, 2018</t>
  </si>
  <si>
    <t>ASSETS</t>
  </si>
  <si>
    <t>Accounts receivable</t>
  </si>
  <si>
    <t>Current assets associated with discontinued operations</t>
  </si>
  <si>
    <t>Other current assets</t>
  </si>
  <si>
    <t>Total current assets</t>
  </si>
  <si>
    <t>Oil and gas property and equipment, based on successful efforts accounting, net</t>
  </si>
  <si>
    <t>Other property and equipment, net</t>
  </si>
  <si>
    <t>Total property and equipment, net</t>
  </si>
  <si>
    <t>Goodwill</t>
  </si>
  <si>
    <t>Right-of-use assets</t>
  </si>
  <si>
    <t>Other long-term assets</t>
  </si>
  <si>
    <t>Long-term assets associated with discontinued operations</t>
  </si>
  <si>
    <t>Total assets</t>
  </si>
  <si>
    <t>LIABILITIES AND STOCKHOLDERS' EQUITY</t>
  </si>
  <si>
    <t>Accounts payable</t>
  </si>
  <si>
    <t>Revenues and royalties payable</t>
  </si>
  <si>
    <t>Short-term debt</t>
  </si>
  <si>
    <t>Current liabilities associated with discontinued operations</t>
  </si>
  <si>
    <t>Other current liabilities</t>
  </si>
  <si>
    <t>Total current liabilities</t>
  </si>
  <si>
    <t>Long-term debt</t>
  </si>
  <si>
    <t>Lease liabilities</t>
  </si>
  <si>
    <t>Asset retirement obligations</t>
  </si>
  <si>
    <t>Other long-term liabilities</t>
  </si>
  <si>
    <t>Long-term liabilities associated with discontinued operations</t>
  </si>
  <si>
    <t>Deferred income taxes</t>
  </si>
  <si>
    <t>Stockholders' equity:</t>
  </si>
  <si>
    <t>Common stock, $0.10 par value. Authorized 1.0 billion shares; issued 387 million and 450 million shares in 2019 and 2018, respectively</t>
  </si>
  <si>
    <t>Additional paid-in capital</t>
  </si>
  <si>
    <t>Retained earnings</t>
  </si>
  <si>
    <t>Accumulated other comprehensive earnings (loss)</t>
  </si>
  <si>
    <t>Treasury stock, at cost, 0.3 million and 1.0 million shares in 2019 and 2018, respectively</t>
  </si>
  <si>
    <t>Total stockholders’ equity</t>
  </si>
  <si>
    <t>Total liabilities and stockholders' equity</t>
  </si>
  <si>
    <t>The balance as of December 31, 2018 excludes the $1.5 billion of Senior Notes classified as liabilities held for sale that were retired early in July 2019 utilizing a portion of the proceeds from the sale of Devon’s Canadian business. See Note 18</t>
  </si>
  <si>
    <t>Consolidated Balance Sheets (Parenthetical) - $ / shares</t>
  </si>
  <si>
    <t>Statement Of Financial Position [Abstract]</t>
  </si>
  <si>
    <t>Common stock, par value (in dollars per share)</t>
  </si>
  <si>
    <t>Common stock, shares authorized (in shares)</t>
  </si>
  <si>
    <t>Common stock, shares issued (in shares)</t>
  </si>
  <si>
    <t>Treasury stock, shares</t>
  </si>
  <si>
    <t>Consolidated Statements Of Equity - USD ($) shares in Millions, $ in Millions</t>
  </si>
  <si>
    <t>Total</t>
  </si>
  <si>
    <t>Common Stock [Member]</t>
  </si>
  <si>
    <t>Additional Paid-In Capital [Member]</t>
  </si>
  <si>
    <t>Retained Earnings [Member]</t>
  </si>
  <si>
    <t>Accumulated Other Comprehensive Earnings (Loss) [Member]</t>
  </si>
  <si>
    <t>Treasury Stock [Member]</t>
  </si>
  <si>
    <t>Noncontrolling Interests [Member]</t>
  </si>
  <si>
    <t>Balance at Dec. 31, 2017</t>
  </si>
  <si>
    <t>Balance, shares at Dec. 31, 2017</t>
  </si>
  <si>
    <t>Restricted stock grants, net of cancellations, shares</t>
  </si>
  <si>
    <t>Common stock repurchased</t>
  </si>
  <si>
    <t>Common stock retired</t>
  </si>
  <si>
    <t>Common stock retired, shares</t>
  </si>
  <si>
    <t>Common stock dividends</t>
  </si>
  <si>
    <t>Share-based compensation, shares</t>
  </si>
  <si>
    <t>Divestment of subsidiary equity investment</t>
  </si>
  <si>
    <t>Subsidiary equity transactions</t>
  </si>
  <si>
    <t>Distributions to noncontrolling interests</t>
  </si>
  <si>
    <t>Balance at Sep. 30, 2018</t>
  </si>
  <si>
    <t>Balance, shares at Sep. 30, 2018</t>
  </si>
  <si>
    <t>Balance at Jun. 30, 2018</t>
  </si>
  <si>
    <t>Balance, shares at Jun. 30, 2018</t>
  </si>
  <si>
    <t>Effect of adoption of lease accounting</t>
  </si>
  <si>
    <t>Balance at Dec. 31, 2018</t>
  </si>
  <si>
    <t>Balance, shares at Dec. 31, 2018</t>
  </si>
  <si>
    <t>Balance at Sep. 30, 2019</t>
  </si>
  <si>
    <t>Balance, shares at Sep. 30, 2019</t>
  </si>
  <si>
    <t>Balance at Jun. 30, 2019</t>
  </si>
  <si>
    <t>Balance, shares at Jun. 30, 2019</t>
  </si>
  <si>
    <t>Summary Of Significant Accounting Policies</t>
  </si>
  <si>
    <t>Accounting Policies [Abstract]</t>
  </si>
  <si>
    <t xml:space="preserve">DEVON ENERGY CORPORATION AND SUBSIDIARIES NOTES TO CONSOLIDATED FINANCIAL STATEMENTS (Unaudited)
1.
Summary of Significant Accounting Policies The accompanying unaudited interim financial statements and notes of Devon have been prepared pursuant to the rules and regulations of the SEC. Pursuant to such rules and regulations, certain disclosures normally included in financial statements prepared in accordance with U.S. GAAP have been omitted. The accompanying unaudited interim financial statements and notes should be read in conjunction with the financial statements and notes included in Devon’s 2018 Annual Report on Form 10-K . The accompanying unaudited interim financial statements in this report reflect all adjustments that are, in the opinion of management, necessary for a fair statement of Devon’s results of operations and cash flows for the three-month and nine-month periods ended September 30, 2019 and 2018 and Devon’s financial position as of September 30, 2019. As further discussed in Note 18 , Devon sold its Canadian operations on June 27, 2019 and its ownership interests in EnLink and the General Partner on July 18, 2018. Activity relating to Devon’s Canadian operations and EnLink and the General Partner are classified as discontinued operations within Devon’s consolidated comprehensive statements of earnings and consolidated statements of cash flows. The associated assets and liabilities of Devon’s Canadian operations are presented as assets and liabilities associated with discontinued operations on the consolidated balance sheets. Segment Information Subsequent to the sale of Devon’s Canadian business in 2019 discussed in Note 18 , Devon’s oil and gas exploration and production activities are solely focused in the U.S. For financial reporting purposes, Devon aggregates its U.S. operating segments into one reporting segment due to the similar nature of its business. With the reclassification of Devon’s Canadian operations to discontinued operations and assets and liabilities associated with discontinued operations, Devon now has one reporting segment, which is reflected in the consolidated financial statements. The following table presents revenue from contracts with customers that are disaggregated based on the type of good.
Three Months Ended September 30,
Nine Months Ended September 30,
2019
2018
2019
2018
Oil
$
754
$
794
$
2,168
$
2,279
Gas
144
210
524
672
NGL
122
306
447
742
Oil, gas and NGL revenues from contracts with customers
1,020
1,310
3,139
3,693
Oil, gas and NGL derivatives
127
(376
)
(338
)
(976
)
Upstream revenues
1,147
934
2,801
2,717
Oil
407
750
1,157
2,047
Gas
142
191
532
506
NGL
151
281
506
687
Total marketing revenues from contracts with customers
700
1,222
2,195
3,240
Total revenues
$
1,847
$
2,156
$
4,996
$
5,957
Recently Adopted Accounting Standards In January 2019, Devon adopted ASU 2016-02, Leases (Topic 842) Note 14 The SEC released Final Rule No. 33-10532, Disclosure Update and Simplification , which amends various SEC disclosure requirements determined to be redundant, duplicative, overlapping, outdated or superseded as part of the SEC’s ongoing disclosure effectiveness initiative. The rule was effective November 5, 2018. The rule amended numerous SEC rules, items and forms covering a diverse group of topics. Devon has implemented these required changes which generally reduced or eliminated disclosures. Devon adopted the requirement of presenting curr ent and comparative quarterly stockholders’ equity roll forward s in the first quarter of 2019. The SEC released Final Rule Release No. 33-10618 , FAST Act Modernization and Simplification of Regulation S-K Issued Accounting Standards Not Yet Adopted The FASB issued ASU 2018-13, Fair Value Measurement (Topic 820): Changes to the Disclosure Requirements for Fair Value Measurement The FASB issued ASU 2018-15, Intangibles, Goodwill and Other Internal-Use Software (Subtopic 350-40): Customer’s Accounting for Implementation Costs Incurred in a Cloud Computing Arrangement that is a Service Contract </t>
  </si>
  <si>
    <t>Divestitures</t>
  </si>
  <si>
    <t>Business Combinations [Abstract]</t>
  </si>
  <si>
    <t>2. Dive In February 2019, Devon announced its intent to separate its Canadian business and Barnett Shale assets from the Company, based on authorizations provided by its Board of Directors. On June 27, 2019, Devon completed the sale of substantially all of its oil and gas assets and operations in Canada to Canadian Natural Resources Limited for proceeds, net of purchase price adjustments, of $2.6 billion ($3.4 billion Canadian dollars), and recognized a pre-tax gain of $223 million ($480 million, net of tax). Included within this gain is a $34 million ($20 million, net of tax) adjustment to the gain in the third quarter of 2019 related to an interim post closing settlement with Canadian Natural Resources Limited with final closing expected in the fourth quarter of 2019. As a part of the transaction, $436 million of asset retirement obligations were assumed by Canadian Natural Resources Limited. In aggregate, the total estimated proved reserves associated with these assets were approximately 400 MMBoe, or 21% of total proved reserves. In conjunction with the Canadian divestiture, Devon recognized approximately $280 million of restructuring and asset impairment related charges. These costs relate to personnel, office lease abandonment and a firm transportation agreement abandonment. Additional information on these discontinued operations can be found in Note 18 . Devon is evaluating multiple methods of separation for the Barnett Shale assets, including a potential sale, merger or spin-off. Estimated proved reserves associated with Devon’s Barnett Shale assets are approximately 46% of total U.S. proved reserves. As of September 30, 2019, Devon’s Barnett Shale assets were considered held for use and had a net carrying value of approximately $1.4 billion. Devon evaluated its Barnett Shale assets for impairment as of September 30, 2019, and concluded an impairment was not required. This conclusion was based on probability-weighted computations applied to fair value estimates of held for use and held for sale options under evaluation. Although an impairment was not required to be recognized at September 30, 2019, should Devon enter into a sale transaction at current market estimates for its Barnett Shale assets, Devon would recognize an impairment based on the estimated transaction value as compared to the carrying value. Devon anticipates reporting all information for its Barnett Shale assets as discontinued operations when all the requisite criteria are met for such financial statement presentation. In the first quarter of 2019, Devon received proceeds of approximately $ million and recognized a $ 44 million net gain on asset dispositions, primarily from sales of non-core assets in the Permian Basin . In aggregate, the total estimated proved reserves associated with these divested assets were approximately 25 MMBoe, or less than 2% of total U.S. proved reserves. As of December 31, 2018, assets and liabilities associated with these divested assets were classified as held for sale in the accompanying consolidated balance sheet. During the second quarter of 2018, Devon sold a portion of its Barnett Shale assets, primarily located in Johnson County for $553 million. Estimated proved reserves associated with these assets were approximately 10% of total proved reserves. The transaction resulted in an adjustment to Devon’s capitalized costs with no gain recognized in the consolidated statement of earnings. In conjunction with the divestiture, Devon settled certain gas processing contracts and recognized an approximately $40 million settlement expense, which is included in asset dispositions within the consolidated statement of earnings. During the third quarter of 2018, Devon completed the sale of its aggregate ownership interests in EnLink and the General Partner for $3.125 billion and recognized a gain of approximately $2.6 billion ($2.2 billion after-tax). The proceeds from the sale were utilized to increase Devon’s share repurchase program, which is discussed further in Note 17 . Additional information on these discontinued operations can be found in Note 18 .</t>
  </si>
  <si>
    <t>Derivative Financial Instruments</t>
  </si>
  <si>
    <t>Derivative Instruments And Hedging Activities Disclosure [Abstract]</t>
  </si>
  <si>
    <t>3. Derivative Fin Objectives and Strategies Devon enters into derivative financial instruments with respect to a portion of its oil, gas and NGL production to hedge future prices received. Additionally, Devon periodically enters into derivative financial instruments with respect to a portion of its oil, gas and NGL marketing activities. These commodity derivative financial instruments include financial price swaps, basis swaps and costless price collars. Devon periodically enters into interest rate swaps to manage its exposure to interest rate volatility. As of September 30, 2019, Devon did not have any open interest rate swap contracts. Devon does not intend to hold or issue derivative financial instruments for speculative trading purposes and has elected not to designate any of its derivative instruments for hedge accounting treatment. Counterparty Credit Risk By using derivative financial instrument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grade rated counterparties deemed by management to be competent and competitive market makers. Additionally, Devon’s derivative contracts generally contain provisions that provide for collateral payments if Devon’s or its counterparty’s credit rating falls below certain credit rating levels. Commodity Derivatives As of September 30, 2019, Devon had the following open oil derivative positions. The first two tables present Devon’s oil derivatives that settle against the average of the prompt month NYMEX WTI futures price. The third table presents Devon’s oil derivatives that settle against the respective indices noted within the table.
Price Swaps
Price Collars
Period
Volume (Bbls/d)
Weighted Average Price ($/Bbl)
Volume (Bbls/d)
Weighted Average Floor Price ($/Bbl)
Weighted Average Ceiling Price ($/Bbl)
Q4 2019
35,600
$
61.21
79,500
$
54.06
$
64.13
Q1-Q4 2020
7,238
$
57.29
31,932
$
51.85
$
61.93
Q1-Q4 2021
493
$
52.75
1,479
$
48.48
$
58.48
Three-Way Price Collars
Period
Volume (Bbls/d)
Weighted Average Floor Sold Price ($/Bbl)
Weighted Average Floor Purchased Price ($/Bbl)
Weighted Average Ceiling Price ($/Bbl)
Q4 2019
5,000
$
50.00
$
63.00
$
74.80
Oil Basis Swaps
Period
Index
Volume (Bbls/d)
Weighted Average Differential to WTI ($/Bbl)
Q4 2019
Midland Sweet
28,000
$
(0.46
)
Q4 2019
Argus LLS
7,500
$
5.18
Q4 2019
Argus MEH
26,000
$
3.33
Q4 2019
NYMEX Roll
38,000
$
0.45
Q1-Q4 2020
Argus MEH
9,000
$
3.44
Q1-Q4 2020
NYMEX Roll
44,000
$
0.34
As of September 30, 2019, Devon had the following open natural gas derivative positions. The first table presents Devon’s natural gas derivatives that settle against the Inside FERC first of the month Henry Hub index. The second table presents Devon’s natural gas derivatives that settle against the respective indices noted within the table.
Price Swaps
Price Collars
Period
Volume (MMBtu/d)
Weighted Average Price ($/MMBtu)
Volume (MMBtu/d)
Weighted Average Floor Price ($/MMBtu)
Weighted Average Ceiling Price ($/MMBtu)
Q4 2019
243,300
$
2.80
195,000
$
2.64
$
3.03
Q1-Q4 2020
81,409
$
2.77
42,557
$
2.73
$
3.03
Natural Gas Basis Swaps
Period
Index
Volume (MMBtu/d)
Weighted Average Differential to Henry Hub ($/MMBtu)
Q4 2019
Panhandle Eastern Pipe Line
20,000
$
(0.56
)
Q4 2019
El Paso Natural Gas
130,000
$
(1.46
)
Q4 2019
Houston Ship Channel
162,500
$
0.01
Q1-Q4 2020
Panhandle Eastern Pipe Line
30,000
$
(0.47
)
Q1-Q4 2020
El Paso Natural Gas
45,000
$
(0.70
)
Q1-Q4 2020
Houston Ship Channel
10,000
$
0.02
As of September 30, 2019, Devon had the following open NGL derivative positions. Devon’s NGL positions settle against the average of the prompt month OPIS Mont Belvieu, Texas index.
Price Swaps
Period
Product
Volume (Bbls/d)
Weighted Average Price ($/Bbl)
Q4 2019
Ethane
1,000
$
11.55
Q4 2019
Natural Gasoline
4,500
$
55.93
Q4 2019
Normal Butane
4,000
$
33.69
Q4 2019
Propane
8,500
$
30.01
Q1-Q4 2020
Natural Gasoline
1,000
$
44.84
Q1-Q4 2020
Normal Butane
1,000
$
23.52
Q1-Q4 2020
Propane
4,500
$
25.18
Financial Statement Presentation The following table presents the net gains and losses by derivative financial instrument type followed by the corresponding individual consolidated comprehensive statements of earnings caption.
Three Months Ended September 30,
Nine Months Ended September 30,
2019
2018
2019
2018
Commodity derivatives:
Upstream revenues
$
127
$
(376
)
$
(338
)
$
(976
)
Marketing revenues
—
—
1
(1
)
Interest rate derivatives:
Other expenses
—
—
—
65
Net gains (losses) recognized
$
127
$
(376
)
$
(337
)
$
(912
)
The following table presents the derivative fair values by derivative financial instrument type followed by the corresponding individual consolidated balance sheet caption.
September 30, 2019
December 31, 2018
Commodity derivative assets:
Other current assets
$
163
$
634
Other long-term assets
15
40
Total derivative assets
$
178
$
674
Commodity derivative liabilities:
Other current liabilities
$
2
$
32
Other long-term liabilities
—
1
Total derivative liabilities
$
2
$
33</t>
  </si>
  <si>
    <t>Share-Based Compensation</t>
  </si>
  <si>
    <t>Disclosure Of Compensation Related Costs Sharebased Payments [Abstract]</t>
  </si>
  <si>
    <t>4. Share-Base The table below presents the share-based compensation expense included in Devon’s accompanying consolidated comprehensive statements of earnings. The vesting for certain share-based awards was accelerated in conjunction with the reduction of workforce described in Note 6 and is included in restructuring and transaction costs in the accompanying consolidated comprehensive statements of earnings.
Nine Months Ended September 30,
2019
2018
G&amp;A
$
64
$
82
Exploration expenses
1
2
Restructuring and transaction costs
27
28
Total
$
92
$
112
Related income tax benefit
$
13
$
16
Under its approved long-term incentive plan, Devon granted share-based awards to certain employees in the first nine months of 2019. The following table presents a summary of Devon’s unvested restricted stock awards and units, performance-based restricted stock awards and performance share units granted under the plan.
Restricted Stock
Performance-Based
Performance
Awards and Units
Restricted Stock Awards
Share Units
Awards and Units
Weighted Average Grant-Date Fair Value
Awards
Weighted Average Grant-Date Fair Value
Units
Weighted Average Grant-Date Fair Value
(Thousands, except fair value data)
Unvested at 12/31/18
5,963
$
35.47
302
$
35.93
2,868
$
30.14
Granted
4,404
$
25.49
—
$
—
741
$
28.97
Vested
(4,402
)
$
33.62
(149
)
$
38.03
(145
)
$
37.23
Forfeited
(700
)
$
27.44
—
$
—
(1,301
)
$
11.80
Unvested at 9/30/19
5,265
$
29.73
153
$
33.88
2,163
(1
)
$
40.31
(1)
A maximum of 4.3 million common shares could be awarded based upon Devon’s final TSR ranking. The following table presents the assumptions related to the performance share units granted in 2019, as indicated in the previous summary table.
2019
Grant-date fair value
$
28.43
—
$
29.53
Risk-free interest rate
2.48%
Volatility factor
39.1%
Contractual term (years)
2.89
The following table presents a summary of the unrecognized compensation cost and the related weighted average recognition period associated with unvested awards and units as of September 30, 2019.
Performance-Based
Restricted Stock
Restricted Stock
Performance
Awards and Units
Awards
Share Units
Unrecognized compensation cost
$
97
$
—
$
18
Weighted average period for recognition (years)
2.6
1.7
1.5</t>
  </si>
  <si>
    <t>Asset Impairments</t>
  </si>
  <si>
    <t>Asset Impairment Charges [Abstract]</t>
  </si>
  <si>
    <t>5. Asset Asset During the first nine months of 2018, Devon recognized $109 million of proved asset impairments relating to U.S. non-core assets no longer in its development plans and approximately $47 million of non-oil and gas asset impairments. Unproved During the first nine months of 2019 and 2018, Devon impaired certain non-core acreage in the U.S. that it no longer intends to pursue for exploration opportunities, resulting in unproved impairments of $15 million and $76 million, respectively. Unproved impairments are included in exploration expenses in the consolidated comprehensive statements of earnings.</t>
  </si>
  <si>
    <t>Restructuring and Transaction Costs</t>
  </si>
  <si>
    <t>Restructuring And Related Activities [Abstract]</t>
  </si>
  <si>
    <t>6. Restructuring and During the first quarter of 2019, Devon announced workforce reductions and other initiatives designed to enhance its operational focus and cost structure in conjunction with the portfolio transformation announcement further discussed in Note 2 . As a result, Devon recognized $73 million of restructuring expenses during the first nine months of 2019. Of these expenses, $27 million resulted from accelerated vesting of share-based grants, which are noncash charges. Additionally, $ 5 million resulted from settlements of defined retirement benefits. During the first nine months of 2018, Devon recognized $91 million in personnel related restructuring expenses related to workforce reductions. Of these expenses, $28 million resulted from accelerated vesting of share-based grants, which are noncash charges. Additionally, $15 million resulted from estimated settlements of defined retirement benefits. Devon anticipates recognizing additional restructuring charges in 2019, primarily when the separation of its Barnett Shale assets is completed. The following table summarizes Devon’s restructuring liabilities.
Other
Other
Current
Long-term
Liabilities
Liabilities
Total
Balance as of December 31, 2018
$
39
$
3
$
42
Changes related to 2019 workforce reductions
22
—
22
Changes related to prior years' restructurings
(31
)
(2
)
(33
)
Balance as of September 30, 2019
$
30
$
1
$
31
Balance as of December 31, 2017
$
17
$
17
$
34
Changes related to prior years' restructurings
32
(11
)
21
Balance as of September 30, 2018
$
49
$
6
$
55</t>
  </si>
  <si>
    <t>Income Taxes</t>
  </si>
  <si>
    <t>Income Tax Disclosure [Abstract]</t>
  </si>
  <si>
    <t>7. Inco The following table presents Devon’s total income tax expense (benefit) and a reconciliation of its effective income tax rate to the U.S. statutory income tax rate.
Three Months Ended September 30,
Nine Months Ended September 30,
2019
2018
2019
2018
Earnings (loss) from continuing operations before income taxes
$
194
$
(15
)
$
(25
)
$
(709
)
Current income tax expense (benefit)
$
2
$
(26
)
$
1
$
(12
)
Deferred income tax expense (benefit)
53
(145
)
15
(149
)
Total income tax expense (benefit)
$
55
$
(171
)
$
16
$
(161
)
U.S. statutory income tax rate
21
%
21
%
21
%
21
%
State income taxes
6
%
47
%
(8
%)
0
%
Change in unrecognized tax benefits
0
%
151
%
(6
%)
3
%
Other
1
%
43
%
(70
%)
(1
%)
Deferred tax asset valuation allowance
0
%
897
%
0
%
0
%
Effective income tax rate
28
%
1,159
%
(63
%)
23
% Devon estimates its annual effective income tax rate to record its quarterly provision for income taxes in the various jurisdictions in which it operates. Statutory tax rate changes and other significant or unusual items are recognized as discrete items in the quarter in which they occur. In the table above, the “other” effect is composed of permanent differences primarily related to stock compensation for which dollar amounts do not increase or decrease in relation to the change in pre-tax earnings. Generally, such items have an insignificant impact on Devon’s effective income tax rate. However, these items had a more noticeable impact to the rate in the first nine months of 2019 and the three months ended September 30, 2018 due to the low relative net loss in each period. In total, “other” represents $ million of income tax expense in the first nine months of 2019 and $ 6 million of income tax benefit in the third quarter of 2018. Through the first six months of 2018, Devon maintained a 100% valuation allowance against its U.S. deferred tax assets resulting from prior year cumulative financial losses, oil and gas impairments, and significant net operating losses for U.S. federal and state income tax. However, upon closing the EnLink divestiture in the third quarter of 2018, Devon realized a pre-tax gain of $ million of deferred tax benefit resulting from the release of the remainder of the full valuation allowance position was allocated entirely to discontinued operations. On June 27, 2019 , Devon completed the sale of substantially all of its Canadian oil and gas assets and operations in Canada. Devon’s foreign earnings have not been considered indefinitely reinvested since the announcement of the plan to separate the assets in the first quarter of 2019. As the separation took the form of an asset sale and Devon has retained certain non-operating obligations to be settled over time, Devon has not recorded a deferred tax asset or corresponding valuation allowance related to its Canadian investment. As the Canadian sale closed during the second quarter of 2019, Devon has recorded materially all tax impacts related to the Canadian business in discontinued operations. Additional information on these discontinued operations can be found in Note 18 .</t>
  </si>
  <si>
    <t>Net Earnings (Loss) Per Share from Continuing Operations</t>
  </si>
  <si>
    <t>Earnings Per Share [Abstract]</t>
  </si>
  <si>
    <t>8 .
Net Earnings (Loss) Per Share from Continuing Operations The following table reconciles net earnings (loss) from continuing operations and weighted-average common shares outstanding used in the calculations of basic and diluted net earnings (loss) per share from continuing operations.
Three Months Ended September 30,
Nine Months Ended September 30,
2019
2018
2019
2018
Net earnings (loss) from continuing operations:
Net earnings (loss) from continuing operations
$
139
$
156
$
(41
)
$
(548
)
Attributable to participating securities
(1
)
(1
)
(1
)
(1
)
Basic and diluted earnings (loss) from continuing operations
$
138
$
155
$
(42
)
$
(549
)
Common shares:
Common shares outstanding - total
397
491
415
513
Attributable to participating securities
(5
)
(5
)
(6
)
(6
)
Common shares outstanding - basic
392
486
409
507
Dilutive effect of potential common shares issuable
2
3
—
—
Common shares outstanding - diluted
394
489
409
507
Net earnings (loss) per share from continuing operations:
Basic
$
0.35
$
0.32
$
(0.10
)
$
(1.08
)
Diluted
$
0.35
$
0.32
$
(0.10
)
$
(1.08
)
Antidilutive options (1)
1
2
1
2
(1)
Amounts represent options to purchase shares of Devon’s common stock that are excluded from the diluted net earnings per share calculations because the options are antidilutive.</t>
  </si>
  <si>
    <t>Other Comprehensive Earnings (Loss)</t>
  </si>
  <si>
    <t>Other Comprehensive Income Loss Net Of Tax Period Increase Decrease [Abstract]</t>
  </si>
  <si>
    <t xml:space="preserve">9 .
Other Comprehensive Earnings (Loss) Components of other comprehensive earnings consist of the following:
Three Months Ended September 30,
Nine Months Ended September 30,
2019
2018
2019
2018
Foreign currency translation:
Beginning accumulated foreign currency translation and other
$
—
$
1,227
$
1,159
$
1,309
Change in cumulative translation adjustment
—
35
78
(61
)
Release of Canadian cumulative translation adjustment (1)
—
—
(1,237
)
—
Income tax benefit
—
—
—
14
Ending accumulated foreign currency translation
—
1,262
—
1,262
Pension and postretirement benefit plans:
Beginning accumulated pension and postretirement benefits
(117
)
(136
)
(132
)
(143
)
Recognition of net actuarial loss and prior service cost in earnings (2)
1
2
5
9
Curtailment and settlement of pension benefits (3)
—
45
15
45
Income tax expense
—
(11
)
(4
)
(11
)
Ending accumulated pension and postretirement benefits
(116
)
(100
)
(116
)
(100
)
Other
—
2
—
2
Accumulated other comprehensive earnings (loss), net of tax
$
(116
)
$
1,164
$
(116
)
$
1,164
(1)
In conjunction with the sale of substantially all of its Canadian oil and gas assets and operations in Canada, Devon released the cumulative translation adjustment as part of its gain on the disposition of its Canadian business. See Note 18
( 2 )
These accumulated other comprehensive earnings components are included in the computation of net periodic benefit cost, which is a component of other expenses in the accompanying consolidated comprehensive statements of earnings. See Note 16
(3)
These accumulated other comprehensive earnings are included within components of other expenses and restructuring and transaction costs in the accompanying consolidated comprehensive statements of earnings. </t>
  </si>
  <si>
    <t>Supplemental Information To Statements Of Cash Flows</t>
  </si>
  <si>
    <t>Supplemental Cash Flow Elements [Abstract]</t>
  </si>
  <si>
    <t>1 0 .
Supplemental Information to Statements of Cash Flows
Three Months Ended September 30,
Nine Months Ended September 30,
2019
2018
2019
2018
Changes in assets and liabilities, net:
Accounts receivable
$
54
$
(93
)
$
85
$
(255
)
Other current assets
2
4
9
(91
)
Other long-term assets
14
3
(1
)
(63
)
Accounts payable
3
3
(18
)
96
Revenues and royalties payable
(73
)
(5
)
(133
)
205
Other current liabilities
13
33
(77
)
128
Other long-term liabilities
—
(26
)
5
(30
)
Total
$
13
$
(81
)
$
(130
)
$
(10
)
Supplementary cash flow data - total operations:
Interest paid (net of capitalized interest)
$
81
$
61
$
242
$
275
Income taxes paid
$
—
$
37
$
16
$
31</t>
  </si>
  <si>
    <t>Accounts Receivable</t>
  </si>
  <si>
    <t>Accounts Receivable Net [Abstract]</t>
  </si>
  <si>
    <t>1 1 .
Accounts Receivable Components of accounts receivable include the following:
September 30, 2019
December 31, 2018
Oil, gas and NGL sales
$
396
$
413
Joint interest billings
161
150
Marketing revenues
208
284
Other
28
15
Gross accounts receivable
793
862
Allowance for doubtful accounts
(6
)
(7
)
Net accounts receivable
$
787
$
855</t>
  </si>
  <si>
    <t>Property, Plant and Equipment</t>
  </si>
  <si>
    <t>Extractive Industries [Abstract]</t>
  </si>
  <si>
    <t>12. Property, Plan The following table presents the aggregate capitalized costs related to Devon’s oil and gas and non-oil and gas activities.
September 30, 2019
December 31, 2018
Property and equipment:
Proved
$
41,681
$
40,378
Unproved and properties under development
752
833
Total oil and gas
42,433
41,211
Less accumulated DD&amp;A
(33,311
)
(32,229
)
Oil and gas property and equipment, net
9,122
8,982
Other property and equipment
1,754
1,707
Less accumulated DD&amp;A
(699
)
(663
)
Other property and equipment, net
1,055
1,044
Property and equipment, net
$
10,177
$
10,026</t>
  </si>
  <si>
    <t>Debt And Related Expenses</t>
  </si>
  <si>
    <t>Debt Disclosure [Abstract]</t>
  </si>
  <si>
    <t>Debt and Related Expenses</t>
  </si>
  <si>
    <t>1 3 .
Debt and Related Expenses A summary of debt is as follows:
September 30, 2019
December 31, 2018
6.30% due January 15, 2019
$
—
$
162
5.85% due December 15, 2025
485
485
7.50% due September 15, 2027
73
73
7.875% due September 30, 2031 (1)
675
675
7.95% due April 15, 2032 (1)
366
366
5.60% due July 15, 2041
1,250
1,250
4.75% due May 15, 2042
750
750
5.00% due June 15, 2045
750
750
Net discount on debentures and notes
(20
)
(21
)
Debt issuance costs
(34
)
(36
)
Total debt
4,295
4,454
Less amount classified as short-term debt
—
162
Total long-term debt (2)
$
4,295
$
4,292
(1)
These senior notes were included in the 2018 tender offer repurchases discussed below.
(2)
The balance as of December 31, 2018 excludes the $1.5 billion of Senior Notes classified as liabilities held for sale that were retired early in July 2019 utilizing a portion of the proceeds from the sale of Devon’s Canadian business. See Note 18 Credit Lines Devon has a $3.0 billion Senior Credit Facility. As of September 30, 2019, Devon had no outstanding borrowings under the Senior Credit Facility and had issued $2 million in outstanding letters of credit under this facility. The Senior Credit Facility contains only one material financial covenant. This covenant requires Devon’s ratio of total funded debt to total capitalization, as defined in the credit agreement, to be no greater than 65%. Under the terms of the credit agreement, total capitalization is adjusted to add back noncash financial write-downs such as impairments. As of September 30, 2019, Devon was in compliance with this covenant with a debt-to-capitalization ratio of 18.9%. In connection with the closing of the sale of its Canadian business, Devon reallocated and terminated all Canadian commitments under the Senior Credit Facility in accordance with the terms of the credit agreement governing the Senior Credit Facility. The termination of the Canadian subfacility was effective as of June 27, 2019, and such termination did not decrease the $3.0 billion in total revolving commitments under, or otherwise modify the terms of, the Senior Credit Facility. Retirement of Senior Notes In January 2019, Devon repaid the $162 million of 6.30% senior notes at maturity. In the first quarter of 2018, Devon completed tender offers to repurchase $807 million in aggregate principal amount of debt securities, using cash on hand. This included $384 million of the 7.875% senior notes due September 30, 2031 and $423 million of the 7.95% senior notes due April 15, 2032. Devon recognized a $312 million charge on early retirement of debt, consisting of $304 million in cash retirement costs and $8 million of noncash charges. These costs, along with other charges associated with retiring the debt, are included in net financing costs in the consolidated comprehensive statements of earnings. In July 2018, Devon repaid $20 million of 8.25% senior notes at maturity. Net Financing Costs The following schedule includes the components of net financing costs.
Three Months Ended September 30,
Nine Months Ended September 30,
2019
2018
2019
2018
Interest based on debt outstanding
$
65
$
68
$
195
$
219
Early retirement of debt
—
—
—
312
Other
(5
)
—
(9
)
(10
)
Total net financing costs
$
60
$
68
$
186
$
521</t>
  </si>
  <si>
    <t>Leases</t>
  </si>
  <si>
    <t>Leases [Abstract]</t>
  </si>
  <si>
    <t>14. Le Devon adopted ASU No. 2016-02, Leases (Topic 842) Devon made certain significant assumptions and judgments in determining its right-of-use asset and lease liability balances. First is the determination of whether a contract contains a lease. Devon considered the presence of an identified asset that is physically distinct, and for which the supplier does not have substantive substitution rights and whether Devon has the right to control the underlying asset. Second, Devon assessed lease terms and considered whether Devon is reasonably certain to extend leases or exercise purchase options. Certain of Devon’s leases include one or more options to renew, with renewal terms that can extend the lease term for additional years. Certain leases also include options to purchase the leased property. For options to renew or purchase that Devon is reasonably certain to exercise, these costs are recognized as part of the right-of-use assets and lease liabilities. Third, significant judgments have been mad e in determining discount rates. Devon estimates discount rates using market rates that approximate collateralized borrowing s over the remaining term of Devon’s lease payments. Devon’s right-of-use operating lease assets are for certain leases related to real estate, drilling rigs and other equipment related to the exploration, development and production of oil and gas. Devon’s right-of-use financing lease assets are related to real estate. Certain of Devon’s lease agreements include variable payments based on usage or rental payments adjusted periodically for inflation. Devon’s lease agreements do not contain any material residual value guarantees or restrictive covenants. The following table presents Devon’s right-of-use assets and lease liabilities as of September 30, 2019.
Finance
Operating
Total
Right-of-use assets
$
203
$
16
$
219
Lease liabilities:
Current lease liabilities (1)
$
7
$
12
$
19
Long-term lease liabilities
240
4
244
Total lease liabilities
$
247
$
16
$
263
(1)
Current lease liabilities are included in other current liabilities on the consolidated balance sheets. The following table presents Devon’s total lease cost.
Three Months Ended
Nine Months Ended
September 30, 2019
Operating lease cost
Property, plant and equipment; G&amp;A
$
10
$
35
Short-term lease cost (1)
Property, plant and equipment; G&amp;A
18
69
Financing lease cost:
Amortization of right-of-use assets
DD&amp;A
6
18
Interest on lease liabilities
Net financing costs
3
8
Variable lease cost
G&amp;A
1
2
Lease income
G&amp;A
(1
)
(3
)
Net lease cost
$
37
$
129
(1)
Short-term lease cost excludes leases with terms of one month or less. The following table presents Devon’s additional lease information for the three and nine months ended September 30, 2019.
Three Months Ended
Nine Months Ended
September 30, 2019
September 30, 2019
Finance
Operating
Finance
Operating
Cash outflows for lease liabilities:
Operating cash flows
$
2
$
—
$
5
$
1
Investing cash flows
$
—
$
10
$
—
$
37
Right-of-use assets obtained in exchange for new lease liabilities
$
—
$
—
$
—
$
1
Weighted average remaining lease term (years)
8.3
2.3
8.3
2.3
Weighted average discount rate
4.2
%
3.4
%
4.2
%
3.4
% The following table presents Devon’s maturity analysis as of September 30, 2019 for leases expiring in each of the next 5 years and thereafter.
Finance
Operating (1)
Total (2)
2019
$
2
$
4
$
6
2020
7
8
15
2021
7
2
9
2022
8
1
9
2023
8
1
9
Thereafter
306
1
307
Total lease payments
338
17
355
Less: interest
(91
)
(1
)
(92
)
Present value of lease liabilities
$
247
$
16
$
263
(1)
During the third quarter of 2019, in addition to normal amortization, Devon had early terminations that resulted in a $37 million reduction in right of use assets and lease liabilities which includes $9 million of other expenses within Devon’s consolidated comprehensive statements of earnings.
(2)
Under previous lease accounting standard, ASC 840, Devon’s lease obligations as of December 31, 2018 expiring in each of the next 5 years and thereafter were $61 million for 2019, $48 million for 2020, $18 million for 2021, $9 million for 2022, $8 million for 2023 and $33 million thereafter. Devon rents or subleases certain real estate to third parties. The following table presents Devon’s expected lease income as of September 30, 2019 for each of the next 5 years and thereafter.
Operating
Lease Income
2019
$
2
2020
6
2021
6
2022
6
2023
7
Thereafter
51
Total
$
78</t>
  </si>
  <si>
    <t>Asset Retirement Obligations</t>
  </si>
  <si>
    <t>Asset Retirement Obligation Disclosure [Abstract]</t>
  </si>
  <si>
    <t>1 5 .
Asset Retirement Obligations The following table presents the changes in Devon’s asset retirement obligations.
Nine Months Ended September 30,
2019
2018
Asset retirement obligations as of beginning of period
$
623
$
704
Liabilities incurred
14
24
Liabilities settled and divested
(51
)
(71
)
Revision of estimated obligation
(63
)
1
Accretion expense on discounted obligation
21
26
Asset retirement obligations as of end of period
544
684
Less current portion
18
20
Asset retirement obligations, long-term
$
526
$
664
During the first nine months of 2019, Devon reduced its asset retirement obligations by $63 million, primarily due to changes in the future cost estimates and retirement dates for its oil and gas assets. During the first nine months of 2018, Devon reduced its asset retirement obligations by $ 61 million , primarily as a result of Devon’s 2018 divestitures. For additional information, see Note 2 .</t>
  </si>
  <si>
    <t>Retirement Plans</t>
  </si>
  <si>
    <t>Compensation And Retirement Disclosure [Abstract]</t>
  </si>
  <si>
    <t xml:space="preserve">1 6 .
Retirement Plans During the third quarter of 2018, Devon entered into a group annuity contract, under which a third party permanently assumed certain of Devon’s defined benefit pension obligations. The purchase of this group annuity contract reduced Devon’s pension assets and liabilities by approximately $ 190 15 34 The following table presents the components of net periodic benefit cost for Devon’s pension benefits plan. There was $1
Pension Benefits
Three Months Ended September 30,
Nine Months Ended September 30,
2019
2018
2019
2018
Service cost
$
2
$
2
$
5
$
7
Interest cost
7
9
24
29
Expected return on plan assets
(10
)
(11
)
(29
)
(38
)
Amortization of prior service cost (1)
—
—
1
1
Net actuarial loss (1)
1
3
7
10
Net periodic benefit cost (2)
$
—
$
3
$
8
$
9
(1)
These net periodic benefit costs were reclassified out of other comprehensive earnings.
(2)
The service cost component of net periodic benefit cost is included in G&amp;A expense and the remaining components of net periodic benefit costs are included in other expenses in the accompanying consolidated comprehensive statements of earnings. </t>
  </si>
  <si>
    <t>Stockholders' Equity</t>
  </si>
  <si>
    <t>Stockholders Equity Note [Abstract]</t>
  </si>
  <si>
    <t>1 7 .
Stockholders’ Equity Share Repurchase Program In March 2018, Devon announced a share repurchase program to buy up to $1.0 billion of its common stock. In June 2018, in conjunction with the announced divestiture of its investment in EnLink and the General Partner, Devon increased its program by an additional $3.0 billion. In February 2019, Devon’s Board of Directors authorized an expansion of the share repurchase program by an additional $1.0 billion, bringing the total to $5.0 billion. The share repurchase program expires December 31, 2019. The table below provides information regarding purchases of Devon’s common stock that were made during 2018 and the first nine months of 2019 (shares in thousands).
Total Number of Shares Purchased
Dollar Value of Shares Purchased
Average Price Paid per Share
First quarter 2018:
Open-Market
2,561
$
82
$
32.19
Second quarter 2018:
Open-Market
11,154
439
39.35
Third quarter 2018:
Open-Market
16,492
712
43.13
ASR
24,330
1,000
41.10
Total
40,822
1,712
41.92
Fourth quarter 2018:
Open-Market
23,612
745
31.57
First quarter 2019:
Open-Market
36,141
1,024
28.33
Second quarter 2019:
Open-Market
5,911
159
27.01
Third quarter 2019:
Open-Market
22,137
550
24.80
Total inception-to-date
142,338
$
4,711
$
33.09
Dividends The table below summarizes the dividends Devon paid on its common stock.
Amounts
Rate Per Share
Quarter Ended 2019:
First quarter
$
34
$
0.08
Second quarter
37
$
0.09
Third quarter
35
$
0.09
Total year-to-date
$
106
Quarter Ended 2018:
First quarter
$
32
$
0.06
Second quarter
42
$
0.08
Third quarter
38
$
0.08
Total year-to-date
$
112
Devon raised its quarterly dividend by 12.5%, to $0.09 per share, beginning in the second quarter of 2019. In the second quarter of 2018, Devon increased the quarterly dividend rate from $0.06 to $0.08 per share.</t>
  </si>
  <si>
    <t>Discontinued Operations and Assets Held for Sale</t>
  </si>
  <si>
    <t>Discontinued Operations And Disposal Groups [Abstract]</t>
  </si>
  <si>
    <t>18 .
Discontinued Operations and Assets Held For Sale Canada On May 29, 2019, Devon announced it had entered into an agreement to sell substantially all of its oil and gas assets and operations in Canada to Canadian Natural Resources Limited. Devon concluded that the transaction was a strategic shift and met the requirements of assets held for sale and discontinued operations upon the authorization to enter the agreement by Devon’s Board of Directors. As part of its assessment, Devon considered the following: 1) Devon is exiting its entire heavy oil and Canadian operations; 2) Devon’s Canadian operations is a separate reportable segment and is a component of Devon’s business; and 3) the transaction resulted in a material reduction in total assets, revenues, net earnings and total proved reserves. As a result, Devon has classified the results of operations and cash flows related to its Canadian operations as discontinued operations on its consolidated financial statements. Additionally, Devon ceased depreciation and amortization for all plant, property and equipment and intangible assets classified as assets held for sale on the date the sales agreement was approved by the Board of Directors. On June 27, 2019 , Devon completed the sale of its Canadian business for $ 2.6 billion ($ 3.4 billion Canadian dollars), net of purchase price adjustments, and recognized a pre-tax gain of $ 223 million ($ million net of tax, primarily due to a significant deferred tax benefit ) . Included within this gain is a $ 34 million ($ 20 million, net of tax) adjustment to the gain in the third quarter of 2019 related to an interim post closing settlement with Canadian Natural Resources Limited with final closing expected in the fourth quarter of 2019. Current (cash) income tax associated with the sale was approximately $ million. The disposition of substantially all of Devon’s Canadian oil and gas assets resulted in Devon releasing its historical cumulative foreign currency translation adjustment of $ 1.2 billion from accumulated other comprehensive earnings to be included within the gain computation . The historical cumulative foreign currency translation portion of the gain is not taxable. As of September 30, 2019, $ million of the Canadian cash balance is restricted for funding certain tax and other obligations related to the Canadian business and is classified as cash restricted for discontinued operations on the consolidated balance sheets. In conjunction with the sale of Devon’s Canadian business, Devon recognized approximately $280 million of restructuring and asset impairment related charges. Canadian Natural Resources Limited has reimbursed Devon for approximately $50 million of these restructuring costs, under the terms of the disposition agreement. Along with certain tax obligations, these costs will be funded with the restricted cash described above. These charges consist of $154 million related to a firm transportation agreement abandonment and $56 million related to office lease abandonment and associated asset impairment charges. Cash payments for the abandonment charges total approximately $6 million per quarter. Additionally, there are $67 million of employee related costs, including approximately $40 million of noncash accelerated vesting of employee stock awards. As mentioned above, Canadian Natural Resources Limited reimbursed the Company for approximately $50 million of these costs pursuant to the disposition agreement and Devon funded the remaining employee related costs during the third quarter of 2019. Prior to the second quarter of 2019, Devon’s Canadian business maintained a valuation allowance against certain capital loss carryforwards and net operating losses. As a result of the sale of substantially all of Devon’s Canadian oil and gas assets and operations in Canada and the lack of future forecasted income, all but approximately $29 million of the Canadian deferred tax assets have been offset with a valuation allowance. As announced on June 27, 2019, Devon utilized a portion of the sales proceeds to early retire its $500 million of the 4.00% senior notes due July 15, 2021 and $1.0 billion of the 3.25% senior notes due May 15, 2022. Devon recognized a charge on the early retirement of these notes in the third quarter of 2019 consisting of $52 million in cash retirement costs and $6 million of noncash charges. EnLink On June 6, 2018, Devon announced that it had entered into an agreement to sell its aggregate ownership interests in EnLink and the General Partner for $3.125 billion. Upon entering into the agreement to sell its ownership interest in June 2018, Devon concluded that the transaction was a strategic shift and met the requirements of assets held for sale and discontinued operations. As a result, Devon classified the results of operations and cash flows related to EnLink and the General Partner as discontinued operations on its consolidated financial statements. On July 18, 2018, Devon completed the sale of its aggregate ownership interests in EnLink and the General Partner for $3.125 billion and recognized a gain of approximately $2.6 billion ($2.2 billion after-tax). Current (cash) income tax associated with the transaction was approximately $12 million. The vast majority of the tax effect relates to deferred tax expense offset by the valuation allowance adjustment. As part of the sale agreement, Devon extended its fixed-fee gathering and processing contracts with respect to the Bridgeport and Cana plants with EnLink through 2029. Although the agreements were extended to 2029, the minimum volume commitments for the Bridgeport and Cana plants expired at the end of 2018. Devon has minimum volume commitments for gathering and processing of 77-128 MMcf/d with EnLink at the Chisholm plant through early 2021. Prior to the divestment of Devon’s aggregate ownership of EnLink and the General Partner, certain activity between Devon and EnLink were eliminated in consolidation. Subsequent to the divestment, all activity related to EnLink represent third-party transactions and are no longer eliminated in consolidation. During the first nine months of 2019 and from the period of July 19, 2018 through September 30, 2018, Devon had net outflows of approximately $422 million and $200 million with EnLink, respectively, which primarily related to gathering and processing expenses. These net outflows represent gross cash amounts and not net working interest amounts. The following table presents the amounts reported in the consolidated comprehensive statements of earnings as discontinued operations.
Three months ended September 30,
Nine months ended September 30,
Canada
EnLink
Total
Canada
EnLink
Total
2019
Upstream revenues
$
(7
)
$
—
$
(7
)
$
628
$
—
$
628
Marketing and midstream revenues
—
—
—
38
—
38
Total revenues
(7
)
—
(7
)
666
—
666
Production expenses
(1
)
—
(1
)
293
—
293
Exploration expenses
—
—
—
13
—
13
Marketing and midstream expenses
—
—
—
18
—
18
Depreciation, depletion and amortization
—
—
—
128
—
128
Asset impairments
—
—
—
37
—
37
Asset dispositions
(34
)
—
(34
)
(223
)
—
(223
)
General and administrative expenses
2
—
2
33
—
33
Financing costs, net
59
—
59
85
—
85
Restructuring and transaction costs
5
—
5
244
—
244
Other expenses
5
—
5
8
—
8
Total expenses
36
—
36
636
—
636
Earnings (loss) from discontinued operations before income taxes
(43
)
—
(43
)
30
—
30
Income tax benefit
(13
)
—
(13
)
(298
)
—
(298
)
Net earnings (loss) from discontinued operations, net of tax
$
(30
)
$
—
$
(30
)
$
328
$
—
$
328
2018
Upstream revenues
$
398
$
—
$
398
$
1,003
$
—
$
1,003
Marketing and midstream revenues
25
360
385
66
3,567
3,633
Total revenues
423
360
783
1,069
3,567
4,636
Production expenses
137
—
137
451
—
451
Exploration expenses
10
—
10
28
—
28
Marketing and midstream expenses
16
302
318
34
2,912
2,946
Depreciation, depletion and amortization
74
—
74
246
244
490
Asset impairments
—
—
—
—
—
—
Asset dispositions
—
(2,607
)
(2,607
)
—
(2,607
)
(2,607
)
General and administrative expenses
19
7
26
61
65
126
Financing costs, net
7
9
16
3
98
101
Restructuring and transaction costs
4
—
4
13
—
13
Other expenses
(21
)
(1
)
(22
)
88
(8
)
80
Total expenses
246
(2,290
)
(2,044
)
924
704
1,628
Earnings from discontinued operations before income taxes
177
2,650
2,827
145
2,863
3,008
Income tax expense (benefit)
33
387
420
(18
)
403
385
Net earnings from discontinued operations, net of tax
144
2,263
2,407
163
2,460
2,623
Net earnings attributable to noncontrolling interests
—
26
26
—
160
160
Net earnings from discontinued operations, attributable to Devon
$
144
$
2,237
$
2,381
$
163
$
2,300
$
2,463
The following table presents the carrying amounts of the assets and liabilities associated with discontinued operations on the consolidated balance sheets. The assets and liabilities associated with discontinued operations at September 30, 2019 and December 31, 2018 are primarily related to the divestiture of Devon’s Canadian business. Included within assets and liabilities associated with discontinued operations at December 31, 2018 are $197 million of assets and $69 million of liabilities related to the divestiture of non-core upstream Permian Basin assets which closed in January 2019 as further discussed in Note 2
September 30, 2019
December 31, 2018
Cash restricted for discontinued operations
$
280
$
—
Accounts receivable
$
3
$
37
Other current assets
18
246
Current assets associated with discontinued operations
21
283
Oil and gas property and equipment, based on successful efforts accounting, net
—
3,829
Other property and equipment, net
—
78
Other long-term assets
95
79
Long-term assets associated with discontinued operations
95
3,986
Total assets associated with discontinued operations
$
396
$
4,269
Accounts payable
$
6
$
101
Revenues and royalties payable
3
67
Other current liabilities
163
170
Current liabilities associated with discontinued operations
172
338
Long-term debt
—
1,493
Asset retirement obligations
—
424
Other long-term liabilities
175
20
Deferred income taxes
—
348
Long-term liabilities associated with discontinued operations
175
2,285
Total liabilities associated with discontinued operations
$
347
$
2,623</t>
  </si>
  <si>
    <t>Commitments And Contingencies</t>
  </si>
  <si>
    <t>Commitments And Contingencies Disclosure [Abstract]</t>
  </si>
  <si>
    <t>19 .
Commitments and Contingencies Devon is party to various legal actions arising in the normal course of business. Matters that are probable of an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likely involve future amounts that would be material to Devon’s financial position or results of operations after consideration of recorded accruals. Actual amounts could differ materially from management’s estimates . Royalty Matters Numerous oil and natural gas producers and related parties, including Devon, have been named in various lawsuits alleging royalty underpayments. Devon is currently named as a defendant in a number of such lawsuits, including some lawsuits in which the plaintiffs seek to certify classes of similarly situated plaintiffs. Among the allegations typically asserted in these suits are claims that Devon used below-market prices, made improper deductions, used improper measurement techniques and entered into gas purchase and processing arrangements with affiliates that resulted in underpayment of royalties in connection with oil, natural gas and NGLs produced and sold. Devon is also involved in governmental agency proceedings and royalty audits and is subject to related contracts and regulatory controls in the ordinary course of business, some that may lead to additional royalty claims. Devon does not currently believe that it is subject to material exposure with respect to such royalty matters. Environmental Matters Devon is subject to certain laws and regulations relating to environmental remediation activities associated with past operations, such as the Comprehensive Environmental Response, Compensation, and Liability Act and similar state statutes. In response to liabilities associated with these activities, loss accruals primarily consist of estimated uninsured remediation costs. Devon’s monetary exposure for environmental matters is not expected to be material. Beginning in 2013, various parishes in Louisiana filed suit against more than 100 oil and gas companies, including Devon, alleging that the companies’ operations and activities in certain fields violated the State and Local Coastal Resource Management Act of 1978, as amended, and caused substantial environmental contamination, subsidence and other environmental damages to land and water bodies located in the coastal zone of Louisiana. The plaintiffs seek, among other things, the payment of the costs necessary to clear, re-vegetate and otherwise restore the allegedly impacted areas. Although Devon cannot predict the ultimate outcome of these matters, Devon is vigorously defending against these claims. Other Matters Devon is involved in other various legal proceedings incidental to its business. However, to Devon’s knowledge, there were no material pending legal proceedings to which Devon is a party or to which any of its property is subject.</t>
  </si>
  <si>
    <t>Fair Value Measurements</t>
  </si>
  <si>
    <t>Fair Value Disclosures [Abstract]</t>
  </si>
  <si>
    <t xml:space="preserve">2 0 .
Fair Value Measurements The following table provides carrying value and fair value measurement information for certain of Devon’s financial assets and liabilities. The carrying values of cash, cash restricted for discontinued operations, accounts receivable, other current receivables, accounts payable, other current payables, accrued expenses and lease liabilities included in the accompanying consolidated balance sheets approximated fair value at September 30, 2019 and December 31, 2018, as applicable. Therefore, such financial assets and liabilities are not presented in the following table.
Fair Value Measurements Using:
Carrying
Total Fair
Level 1
Level 2
Amount
Value
Inputs
Inputs
September 30, 2019 assets (liabilities):
Cash equivalents
$
624
$
624
$
624
$
—
Commodity derivatives
$
178
$
178
$
—
$
178
Commodity derivatives
$
(2
)
$
(2
)
$
—
$
(2
)
Debt
$
(4,295
)
$
(5,392
)
$
—
$
(5,392
)
December 31, 2018 assets (liabilities):
Cash equivalents
$
1,505
$
1,505
$
1,405
$
100
Commodity derivatives
$
674
$
674
$
—
$
674
Commodity derivatives
$
(33
)
$
(33
)
$
—
$
(33
)
Debt
$
(4,454
)
$
(4,494
)
$
—
$
(4,494
) The following methods and assumptions were used to estimate the fair values in the table above. Level 1 Fair Value Measurements Cash equivalents – Amounts consist primarily of money market investments and the fair value approximates the carrying value. Level 2 Fair Value Measurements Cash equivalents – Amounts primarily consist of Canadian agency and provincial securities investments. The fair value approximates the carrying value. Commodity derivatives – The fair value of commodity derivatives is estimated using internal discounted cash flow calculations based upon forward curves and data obtained from independent third parties for contracts with similar terms or data obtained from counterparties to the agreements. Debt – Devon’s debt instruments do not actively trade in an established market. The fair values of its debt are estimated based on rates available for debt with similar terms and maturity. </t>
  </si>
  <si>
    <t>Summary Of Significant Accounting Policies (Policies)</t>
  </si>
  <si>
    <t>Segment Information</t>
  </si>
  <si>
    <t xml:space="preserve">Segment Information Subsequent to the sale of Devon’s Canadian business in 2019 discussed in Note 18 , Devon’s oil and gas exploration and production activities are solely focused in the U.S. For financial reporting purposes, Devon aggregates its U.S. operating segments into one reporting segment due to the similar nature of its business. With the reclassification of Devon’s Canadian operations to discontinued operations and assets and liabilities associated with discontinued operations, Devon now has one reporting segment, which is reflected in the consolidated financial statements. </t>
  </si>
  <si>
    <t>Recent Accounting Standards</t>
  </si>
  <si>
    <t>Recently Adopted Accounting Standards In January 2019, Devon adopted ASU 2016-02, Leases (Topic 842) Note 14 The SEC released Final Rule No. 33-10532, Disclosure Update and Simplification , which amends various SEC disclosure requirements determined to be redundant, duplicative, overlapping, outdated or superseded as part of the SEC’s ongoing disclosure effectiveness initiative. The rule was effective November 5, 2018. The rule amended numerous SEC rules, items and forms covering a diverse group of topics. Devon has implemented these required changes which generally reduced or eliminated disclosures. Devon adopted the requirement of presenting curr ent and comparative quarterly stockholders’ equity roll forward s in the first quarter of 2019. The SEC released Final Rule Release No. 33-10618 , FAST Act Modernization and Simplification of Regulation S-K Issued Accounting Standards Not Yet Adopted The FASB issued ASU 2018-13, Fair Value Measurement (Topic 820): Changes to the Disclosure Requirements for Fair Value Measurement The FASB issued ASU 2018-15, Intangibles, Goodwill and Other Internal-Use Software (Subtopic 350-40): Customer’s Accounting for Implementation Costs Incurred in a Cloud Computing Arrangement that is a Service Contract</t>
  </si>
  <si>
    <t>Devon is party to various legal actions arising in the normal course of business. Matters that are probable of an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likely involve future amounts that would be material to Devon’s financial position or results of operations after consideration of recorded accruals. Actual amounts could differ materially from management’s estimates .</t>
  </si>
  <si>
    <t>Summary Of Significant Accounting Policies (Tables)</t>
  </si>
  <si>
    <t>Schedule of Revenue from Contracts with Customers Disaggregated Based on Type of Good</t>
  </si>
  <si>
    <t>The following table presents revenue from contracts with customers that are disaggregated based on the type of good.
Three Months Ended September 30,
Nine Months Ended September 30,
2019
2018
2019
2018
Oil
$
754
$
794
$
2,168
$
2,279
Gas
144
210
524
672
NGL
122
306
447
742
Oil, gas and NGL revenues from contracts with customers
1,020
1,310
3,139
3,693
Oil, gas and NGL derivatives
127
(376
)
(338
)
(976
)
Upstream revenues
1,147
934
2,801
2,717
Oil
407
750
1,157
2,047
Gas
142
191
532
506
NGL
151
281
506
687
Total marketing revenues from contracts with customers
700
1,222
2,195
3,240
Total revenues
$
1,847
$
2,156
$
4,996
$
5,957</t>
  </si>
  <si>
    <t>Derivative Financial Instruments (Tables)</t>
  </si>
  <si>
    <t>Derivative [Line Items]</t>
  </si>
  <si>
    <t>Schedule Of Derivative Financial Instruments Included In Consolidated Comprehensive Statements Of Earnings And Consolidated Balance Sheets</t>
  </si>
  <si>
    <t>The following table presents the net gains and losses by derivative financial instrument type followed by the corresponding individual consolidated comprehensive statements of earnings caption.
Three Months Ended September 30,
Nine Months Ended September 30,
2019
2018
2019
2018
Commodity derivatives:
Upstream revenues
$
127
$
(376
)
$
(338
)
$
(976
)
Marketing revenues
—
—
1
(1
)
Interest rate derivatives:
Other expenses
—
—
—
65
Net gains (losses) recognized
$
127
$
(376
)
$
(337
)
$
(912
)
The following table presents the derivative fair values by derivative financial instrument type followed by the corresponding individual consolidated balance sheet caption.
September 30, 2019
December 31, 2018
Commodity derivative assets:
Other current assets
$
163
$
634
Other long-term assets
15
40
Total derivative assets
$
178
$
674
Commodity derivative liabilities:
Other current liabilities
$
2
$
32
Other long-term liabilities
—
1
Total derivative liabilities
$
2
$
33</t>
  </si>
  <si>
    <t>Open Oil Derivative Positions [Member]</t>
  </si>
  <si>
    <t>Schedule Of Open Derivative Positions</t>
  </si>
  <si>
    <t>Price Swaps
Price Collars
Period
Volume (Bbls/d)
Weighted Average Price ($/Bbl)
Volume (Bbls/d)
Weighted Average Floor Price ($/Bbl)
Weighted Average Ceiling Price ($/Bbl)
Q4 2019
35,600
$
61.21
79,500
$
54.06
$
64.13
Q1-Q4 2020
7,238
$
57.29
31,932
$
51.85
$
61.93
Q1-Q4 2021
493
$
52.75
1,479
$
48.48
$
58.48
Three-Way Price Collars
Period
Volume (Bbls/d)
Weighted Average Floor Sold Price ($/Bbl)
Weighted Average Floor Purchased Price ($/Bbl)
Weighted Average Ceiling Price ($/Bbl)
Q4 2019
5,000
$
50.00
$
63.00
$
74.80
Oil Basis Swaps
Period
Index
Volume (Bbls/d)
Weighted Average Differential to WTI ($/Bbl)
Q4 2019
Midland Sweet
28,000
$
(0.46
)
Q4 2019
Argus LLS
7,500
$
5.18
Q4 2019
Argus MEH
26,000
$
3.33
Q4 2019
NYMEX Roll
38,000
$
0.45
Q1-Q4 2020
Argus MEH
9,000
$
3.44
Q1-Q4 2020
NYMEX Roll
44,000
$
0.34</t>
  </si>
  <si>
    <t>Open Natural Gas Derivative Positions [Member]</t>
  </si>
  <si>
    <t>Price Swaps
Price Collars
Period
Volume (MMBtu/d)
Weighted Average Price ($/MMBtu)
Volume (MMBtu/d)
Weighted Average Floor Price ($/MMBtu)
Weighted Average Ceiling Price ($/MMBtu)
Q4 2019
243,300
$
2.80
195,000
$
2.64
$
3.03
Q1-Q4 2020
81,409
$
2.77
42,557
$
2.73
$
3.03
Natural Gas Basis Swaps
Period
Index
Volume (MMBtu/d)
Weighted Average Differential to Henry Hub ($/MMBtu)
Q4 2019
Panhandle Eastern Pipe Line
20,000
$
(0.56
)
Q4 2019
El Paso Natural Gas
130,000
$
(1.46
)
Q4 2019
Houston Ship Channel
162,500
$
0.01
Q1-Q4 2020
Panhandle Eastern Pipe Line
30,000
$
(0.47
)
Q1-Q4 2020
El Paso Natural Gas
45,000
$
(0.70
)
Q1-Q4 2020
Houston Ship Channel
10,000
$
0.02</t>
  </si>
  <si>
    <t>Open NGL Derivative Positions [Member]</t>
  </si>
  <si>
    <t>Price Swaps
Period
Product
Volume (Bbls/d)
Weighted Average Price ($/Bbl)
Q4 2019
Ethane
1,000
$
11.55
Q4 2019
Natural Gasoline
4,500
$
55.93
Q4 2019
Normal Butane
4,000
$
33.69
Q4 2019
Propane
8,500
$
30.01
Q1-Q4 2020
Natural Gasoline
1,000
$
44.84
Q1-Q4 2020
Normal Butane
1,000
$
23.52
Q1-Q4 2020
Propane
4,500
$
25.18</t>
  </si>
  <si>
    <t>Share-Based Compensation (Tables)</t>
  </si>
  <si>
    <t>Schedule Of Share-Based Compensation Expense Included In The Consolidated Comprehensive Statements Of Earnings</t>
  </si>
  <si>
    <t>Nine Months Ended September 30,
2019
2018
G&amp;A
$
64
$
82
Exploration expenses
1
2
Restructuring and transaction costs
27
28
Total
$
92
$
112
Related income tax benefit
$
13
$
16</t>
  </si>
  <si>
    <t>Summary Of Unvested Restricted Stock Awards and Units, Performance-Based Restricted Stock Awards And Performance Share Units</t>
  </si>
  <si>
    <t xml:space="preserve">Restricted Stock
Performance-Based
Performance
Awards and Units
Restricted Stock Awards
Share Units
Awards and Units
Weighted Average Grant-Date Fair Value
Awards
Weighted Average Grant-Date Fair Value
Units
Weighted Average Grant-Date Fair Value
(Thousands, except fair value data)
Unvested at 12/31/18
5,963
$
35.47
302
$
35.93
2,868
$
30.14
Granted
4,404
$
25.49
—
$
—
741
$
28.97
Vested
(4,402
)
$
33.62
(149
)
$
38.03
(145
)
$
37.23
Forfeited
(700
)
$
27.44
—
$
—
(1,301
)
$
11.80
Unvested at 9/30/19
5,265
$
29.73
153
$
33.88
2,163
(1
)
$
40.31
(1)
A maximum of 4.3 million common shares could be awarded based upon Devon’s final TSR ranking. </t>
  </si>
  <si>
    <t>Summary Of Performance Share Units Grant-Date Fair Values And Their Related Assumptions</t>
  </si>
  <si>
    <t>2019
Grant-date fair value
$
28.43
—
$
29.53
Risk-free interest rate
2.48%
Volatility factor
39.1%
Contractual term (years)
2.89</t>
  </si>
  <si>
    <t>Summary of Unrecognized Compensation Cost And Weighted Average Period For Recognition</t>
  </si>
  <si>
    <t>Performance-Based
Restricted Stock
Restricted Stock
Performance
Awards and Units
Awards
Share Units
Unrecognized compensation cost
$
97
$
—
$
18
Weighted average period for recognition (years)
2.6
1.7
1.5</t>
  </si>
  <si>
    <t>Restructuring and Transaction Costs (Tables)</t>
  </si>
  <si>
    <t>Schedule Of The Activity And Balances Associated With Restructuring Liabilities</t>
  </si>
  <si>
    <t>The following table summarizes Devon’s restructuring liabilities.
Other
Other
Current
Long-term
Liabilities
Liabilities
Total
Balance as of December 31, 2018
$
39
$
3
$
42
Changes related to 2019 workforce reductions
22
—
22
Changes related to prior years' restructurings
(31
)
(2
)
(33
)
Balance as of September 30, 2019
$
30
$
1
$
31
Balance as of December 31, 2017
$
17
$
17
$
34
Changes related to prior years' restructurings
32
(11
)
21
Balance as of September 30, 2018
$
49
$
6
$
55</t>
  </si>
  <si>
    <t>Income Taxes (Tables)</t>
  </si>
  <si>
    <t>Schedule Of Effective Income Tax Rate Reconciliation</t>
  </si>
  <si>
    <t>The following table presents Devon’s total income tax expense (benefit) and a reconciliation of its effective income tax rate to the U.S. statutory income tax rate.
Three Months Ended September 30,
Nine Months Ended September 30,
2019
2018
2019
2018
Earnings (loss) from continuing operations before income taxes
$
194
$
(15
)
$
(25
)
$
(709
)
Current income tax expense (benefit)
$
2
$
(26
)
$
1
$
(12
)
Deferred income tax expense (benefit)
53
(145
)
15
(149
)
Total income tax expense (benefit)
$
55
$
(171
)
$
16
$
(161
)
U.S. statutory income tax rate
21
%
21
%
21
%
21
%
State income taxes
6
%
47
%
(8
%)
0
%
Change in unrecognized tax benefits
0
%
151
%
(6
%)
3
%
Other
1
%
43
%
(70
%)
(1
%)
Deferred tax asset valuation allowance
0
%
897
%
0
%
0
%
Effective income tax rate
28
%
1,159
%
(63
%)
23
%</t>
  </si>
  <si>
    <t>Net Earnings (Loss) Per Share from Continuing Operations (Tables)</t>
  </si>
  <si>
    <t>Net Earnings (Loss) Per Share Computations from Continuing Operations</t>
  </si>
  <si>
    <t>Three Months Ended September 30,
Nine Months Ended September 30,
2019
2018
2019
2018
Net earnings (loss) from continuing operations:
Net earnings (loss) from continuing operations
$
139
$
156
$
(41
)
$
(548
)
Attributable to participating securities
(1
)
(1
)
(1
)
(1
)
Basic and diluted earnings (loss) from continuing operations
$
138
$
155
$
(42
)
$
(549
)
Common shares:
Common shares outstanding - total
397
491
415
513
Attributable to participating securities
(5
)
(5
)
(6
)
(6
)
Common shares outstanding - basic
392
486
409
507
Dilutive effect of potential common shares issuable
2
3
—
—
Common shares outstanding - diluted
394
489
409
507
Net earnings (loss) per share from continuing operations:
Basic
$
0.35
$
0.32
$
(0.10
)
$
(1.08
)
Diluted
$
0.35
$
0.32
$
(0.10
)
$
(1.08
)
Antidilutive options (1)
1
2
1
2
(1)
Amounts represent options to purchase shares of Devon’s common stock that are excluded from the diluted net earnings per share calculations because the options are antidilutive.</t>
  </si>
  <si>
    <t>Other Comprehensive Earnings (Loss) (Tables)</t>
  </si>
  <si>
    <t>Components Of Other Comprehensive Earnings (Loss)</t>
  </si>
  <si>
    <t xml:space="preserve">Components of other comprehensive earnings consist of the following:
Three Months Ended September 30,
Nine Months Ended September 30,
2019
2018
2019
2018
Foreign currency translation:
Beginning accumulated foreign currency translation and other
$
—
$
1,227
$
1,159
$
1,309
Change in cumulative translation adjustment
—
35
78
(61
)
Release of Canadian cumulative translation adjustment (1)
—
—
(1,237
)
—
Income tax benefit
—
—
—
14
Ending accumulated foreign currency translation
—
1,262
—
1,262
Pension and postretirement benefit plans:
Beginning accumulated pension and postretirement benefits
(117
)
(136
)
(132
)
(143
)
Recognition of net actuarial loss and prior service cost in earnings (2)
1
2
5
9
Curtailment and settlement of pension benefits (3)
—
45
15
45
Income tax expense
—
(11
)
(4
)
(11
)
Ending accumulated pension and postretirement benefits
(116
)
(100
)
(116
)
(100
)
Other
—
2
—
2
Accumulated other comprehensive earnings (loss), net of tax
$
(116
)
$
1,164
$
(116
)
$
1,164
(1)
In conjunction with the sale of substantially all of its Canadian oil and gas assets and operations in Canada, Devon released the cumulative translation adjustment as part of its gain on the disposition of its Canadian business. See Note 18
( 2 )
These accumulated other comprehensive earnings components are included in the computation of net periodic benefit cost, which is a component of other expenses in the accompanying consolidated comprehensive statements of earnings. See Note 16
(3)
These accumulated other comprehensive earnings are included within components of other expenses and restructuring and transaction costs in the accompanying consolidated comprehensive statements of earnings. </t>
  </si>
  <si>
    <t>Supplemental Information To Statements Of Cash Flows (Tables)</t>
  </si>
  <si>
    <t>Schedule Of Supplemental Information To Statements Of Cash Flows</t>
  </si>
  <si>
    <t>Three Months Ended September 30,
Nine Months Ended September 30,
2019
2018
2019
2018
Changes in assets and liabilities, net:
Accounts receivable
$
54
$
(93
)
$
85
$
(255
)
Other current assets
2
4
9
(91
)
Other long-term assets
14
3
(1
)
(63
)
Accounts payable
3
3
(18
)
96
Revenues and royalties payable
(73
)
(5
)
(133
)
205
Other current liabilities
13
33
(77
)
128
Other long-term liabilities
—
(26
)
5
(30
)
Total
$
13
$
(81
)
$
(130
)
$
(10
)
Supplementary cash flow data - total operations:
Interest paid (net of capitalized interest)
$
81
$
61
$
242
$
275
Income taxes paid
$
—
$
37
$
16
$
31</t>
  </si>
  <si>
    <t>Accounts Receivable (Tables)</t>
  </si>
  <si>
    <t>Schedule Of Components Of Accounts Receivable</t>
  </si>
  <si>
    <t>Components of accounts receivable include the following:
September 30, 2019
December 31, 2018
Oil, gas and NGL sales
$
396
$
413
Joint interest billings
161
150
Marketing revenues
208
284
Other
28
15
Gross accounts receivable
793
862
Allowance for doubtful accounts
(6
)
(7
)
Net accounts receivable
$
787
$
855</t>
  </si>
  <si>
    <t>Property, Plant and Equipment (Tables)</t>
  </si>
  <si>
    <t>Table of Property and Equipment, net</t>
  </si>
  <si>
    <t>The following table presents the aggregate capitalized costs related to Devon’s oil and gas and non-oil and gas activities.
September 30, 2019
December 31, 2018
Property and equipment:
Proved
$
41,681
$
40,378
Unproved and properties under development
752
833
Total oil and gas
42,433
41,211
Less accumulated DD&amp;A
(33,311
)
(32,229
)
Oil and gas property and equipment, net
9,122
8,982
Other property and equipment
1,754
1,707
Less accumulated DD&amp;A
(699
)
(663
)
Other property and equipment, net
1,055
1,044
Property and equipment, net
$
10,177
$
10,026</t>
  </si>
  <si>
    <t>Debt And Related Expenses (Tables)</t>
  </si>
  <si>
    <t>Schedule Of Debt Instruments and Balances</t>
  </si>
  <si>
    <t>A summary of debt is as follows:
September 30, 2019
December 31, 2018
6.30% due January 15, 2019
$
—
$
162
5.85% due December 15, 2025
485
485
7.50% due September 15, 2027
73
73
7.875% due September 30, 2031 (1)
675
675
7.95% due April 15, 2032 (1)
366
366
5.60% due July 15, 2041
1,250
1,250
4.75% due May 15, 2042
750
750
5.00% due June 15, 2045
750
750
Net discount on debentures and notes
(20
)
(21
)
Debt issuance costs
(34
)
(36
)
Total debt
4,295
4,454
Less amount classified as short-term debt
—
162
Total long-term debt (2)
$
4,295
$
4,292
(1)
These senior notes were included in the 2018 tender offer repurchases discussed below.
(2)
The balance as of December 31, 2018 excludes the $1.5 billion of Senior Notes classified as liabilities held for sale that were retired early in July 2019 utilizing a portion of the proceeds from the sale of Devon’s Canadian business. See Note 18</t>
  </si>
  <si>
    <t>Schedule Of Net Financing Cost Components</t>
  </si>
  <si>
    <t>The following schedule includes the components of net financing costs.
Three Months Ended September 30,
Nine Months Ended September 30,
2019
2018
2019
2018
Interest based on debt outstanding
$
65
$
68
$
195
$
219
Early retirement of debt
—
—
—
312
Other
(5
)
—
(9
)
(10
)
Total net financing costs
$
60
$
68
$
186
$
521</t>
  </si>
  <si>
    <t>Leases (Tables)</t>
  </si>
  <si>
    <t>Schedule of Right-of-use Assets and Lease Liabilities</t>
  </si>
  <si>
    <t>The following table presents Devon’s right-of-use assets and lease liabilities as of September 30, 2019.
Finance
Operating
Total
Right-of-use assets
$
203
$
16
$
219
Lease liabilities:
Current lease liabilities (1)
$
7
$
12
$
19
Long-term lease liabilities
240
4
244
Total lease liabilities
$
247
$
16
$
263
(1)
Current lease liabilities are included in other current liabilities on the consolidated balance sheets.</t>
  </si>
  <si>
    <t>Schedule of Total Lease Cost</t>
  </si>
  <si>
    <t xml:space="preserve">The following table presents Devon’s total lease cost.
Three Months Ended
Nine Months Ended
September 30, 2019
Operating lease cost
Property, plant and equipment; G&amp;A
$
10
$
35
Short-term lease cost (1)
Property, plant and equipment; G&amp;A
18
69
Financing lease cost:
Amortization of right-of-use assets
DD&amp;A
6
18
Interest on lease liabilities
Net financing costs
3
8
Variable lease cost
G&amp;A
1
2
Lease income
G&amp;A
(1
)
(3
)
Net lease cost
$
37
$
129
(1)
Short-term lease cost excludes leases with terms of one month or less. </t>
  </si>
  <si>
    <t>Schedule of Additional Lease Information</t>
  </si>
  <si>
    <t>The following table presents Devon’s additional lease information for the three and nine months ended September 30, 2019.
Three Months Ended
Nine Months Ended
September 30, 2019
September 30, 2019
Finance
Operating
Finance
Operating
Cash outflows for lease liabilities:
Operating cash flows
$
2
$
—
$
5
$
1
Investing cash flows
$
—
$
10
$
—
$
37
Right-of-use assets obtained in exchange for new lease liabilities
$
—
$
—
$
—
$
1
Weighted average remaining lease term (years)
8.3
2.3
8.3
2.3
Weighted average discount rate
4.2
%
3.4
%
4.2
%
3.4
%</t>
  </si>
  <si>
    <t>Maturities of Lease Liabilities</t>
  </si>
  <si>
    <t xml:space="preserve">The following table presents Devon’s maturity analysis as of September 30, 2019 for leases expiring in each of the next 5 years and thereafter.
Finance
Operating (1)
Total (2)
2019
$
2
$
4
$
6
2020
7
8
15
2021
7
2
9
2022
8
1
9
2023
8
1
9
Thereafter
306
1
307
Total lease payments
338
17
355
Less: interest
(91
)
(1
)
(92
)
Present value of lease liabilities
$
247
$
16
$
263
(1)
During the third quarter of 2019, in addition to normal amortization, Devon had early terminations that resulted in a $37 million reduction in right of use assets and lease liabilities which includes $9 million of other expenses within Devon’s consolidated comprehensive statements of earnings.
(2)
Under previous lease accounting standard, ASC 840, Devon’s lease obligations as of December 31, 2018 expiring in each of the next 5 years and thereafter were $61 million for 2019, $48 million for 2020, $18 million for 2021, $9 million for 2022, $8 million for 2023 and $33 million thereafter. </t>
  </si>
  <si>
    <t>Schedule of Expected Lease Income</t>
  </si>
  <si>
    <t>The following table presents Devon’s expected lease income as of September 30, 2019 for each of the next 5 years and thereafter.
Operating
Lease Income
2019
$
2
2020
6
2021
6
2022
6
2023
7
Thereafter
51
Total
$
78</t>
  </si>
  <si>
    <t>Asset Retirement Obligations (Tables)</t>
  </si>
  <si>
    <t>Summary Of Changes In Asset Retirement Obligations</t>
  </si>
  <si>
    <t>The following table presents the changes in Devon’s asset retirement obligations.
Nine Months Ended September 30,
2019
2018
Asset retirement obligations as of beginning of period
$
623
$
704
Liabilities incurred
14
24
Liabilities settled and divested
(51
)
(71
)
Revision of estimated obligation
(63
)
1
Accretion expense on discounted obligation
21
26
Asset retirement obligations as of end of period
544
684
Less current portion
18
20
Asset retirement obligations, long-term
$
526
$
664</t>
  </si>
  <si>
    <t>Retirement Plans (Tables)</t>
  </si>
  <si>
    <t>Schedule Of Net Periodic Benefit Cost For Pension Benefits Plan</t>
  </si>
  <si>
    <t xml:space="preserve">Pension Benefits
Three Months Ended September 30,
Nine Months Ended September 30,
2019
2018
2019
2018
Service cost
$
2
$
2
$
5
$
7
Interest cost
7
9
24
29
Expected return on plan assets
(10
)
(11
)
(29
)
(38
)
Amortization of prior service cost (1)
—
—
1
1
Net actuarial loss (1)
1
3
7
10
Net periodic benefit cost (2)
$
—
$
3
$
8
$
9
(1)
These net periodic benefit costs were reclassified out of other comprehensive earnings.
(2)
The service cost component of net periodic benefit cost is included in G&amp;A expense and the remaining components of net periodic benefit costs are included in other expenses in the accompanying consolidated comprehensive statements of earnings. </t>
  </si>
  <si>
    <t>Stockholders' Equity (Tables)</t>
  </si>
  <si>
    <t>Summary of Purchases of Common Stock</t>
  </si>
  <si>
    <t>The table below provides information regarding purchases of Devon’s common stock that were made during 2018 and the first nine months of 2019 (shares in thousands).
Total Number of Shares Purchased
Dollar Value of Shares Purchased
Average Price Paid per Share
First quarter 2018:
Open-Market
2,561
$
82
$
32.19
Second quarter 2018:
Open-Market
11,154
439
39.35
Third quarter 2018:
Open-Market
16,492
712
43.13
ASR
24,330
1,000
41.10
Total
40,822
1,712
41.92
Fourth quarter 2018:
Open-Market
23,612
745
31.57
First quarter 2019:
Open-Market
36,141
1,024
28.33
Second quarter 2019:
Open-Market
5,911
159
27.01
Third quarter 2019:
Open-Market
22,137
550
24.80
Total inception-to-date
142,338
$
4,711
$
33.09</t>
  </si>
  <si>
    <t>Summary Of Dividends Paid On Common Stock</t>
  </si>
  <si>
    <t>The table below summarizes the dividends Devon paid on its common stock.
Amounts
Rate Per Share
Quarter Ended 2019:
First quarter
$
34
$
0.08
Second quarter
37
$
0.09
Third quarter
35
$
0.09
Total year-to-date
$
106
Quarter Ended 2018:
First quarter
$
32
$
0.06
Second quarter
42
$
0.08
Third quarter
38
$
0.08
Total year-to-date
$
112</t>
  </si>
  <si>
    <t>Discontinued Operations and Assets Held for Sale (Tables)</t>
  </si>
  <si>
    <t>Summary of Amounts Reported as Discontinued Operations in the Consolidated Comprehensive Statements of Earnings and Carrying Amounts of Assets and Liabilities Classified as Held for Sale on the Consolidated Balance Sheets</t>
  </si>
  <si>
    <t>The following table presents the amounts reported in the consolidated comprehensive statements of earnings as discontinued operations.
Three months ended September 30,
Nine months ended September 30,
Canada
EnLink
Total
Canada
EnLink
Total
2019
Upstream revenues
$
(7
)
$
—
$
(7
)
$
628
$
—
$
628
Marketing and midstream revenues
—
—
—
38
—
38
Total revenues
(7
)
—
(7
)
666
—
666
Production expenses
(1
)
—
(1
)
293
—
293
Exploration expenses
—
—
—
13
—
13
Marketing and midstream expenses
—
—
—
18
—
18
Depreciation, depletion and amortization
—
—
—
128
—
128
Asset impairments
—
—
—
37
—
37
Asset dispositions
(34
)
—
(34
)
(223
)
—
(223
)
General and administrative expenses
2
—
2
33
—
33
Financing costs, net
59
—
59
85
—
85
Restructuring and transaction costs
5
—
5
244
—
244
Other expenses
5
—
5
8
—
8
Total expenses
36
—
36
636
—
636
Earnings (loss) from discontinued operations before income taxes
(43
)
—
(43
)
30
—
30
Income tax benefit
(13
)
—
(13
)
(298
)
—
(298
)
Net earnings (loss) from discontinued operations, net of tax
$
(30
)
$
—
$
(30
)
$
328
$
—
$
328
2018
Upstream revenues
$
398
$
—
$
398
$
1,003
$
—
$
1,003
Marketing and midstream revenues
25
360
385
66
3,567
3,633
Total revenues
423
360
783
1,069
3,567
4,636
Production expenses
137
—
137
451
—
451
Exploration expenses
10
—
10
28
—
28
Marketing and midstream expenses
16
302
318
34
2,912
2,946
Depreciation, depletion and amortization
74
—
74
246
244
490
Asset impairments
—
—
—
—
—
—
Asset dispositions
—
(2,607
)
(2,607
)
—
(2,607
)
(2,607
)
General and administrative expenses
19
7
26
61
65
126
Financing costs, net
7
9
16
3
98
101
Restructuring and transaction costs
4
—
4
13
—
13
Other expenses
(21
)
(1
)
(22
)
88
(8
)
80
Total expenses
246
(2,290
)
(2,044
)
924
704
1,628
Earnings from discontinued operations before income taxes
177
2,650
2,827
145
2,863
3,008
Income tax expense (benefit)
33
387
420
(18
)
403
385
Net earnings from discontinued operations, net of tax
144
2,263
2,407
163
2,460
2,623
Net earnings attributable to noncontrolling interests
—
26
26
—
160
160
Net earnings from discontinued operations, attributable to Devon
$
144
$
2,237
$
2,381
$
163
$
2,300
$
2,463
The following table presents the carrying amounts of the assets and liabilities associated with discontinued operations on the consolidated balance sheets. The assets and liabilities associated with discontinued operations at September 30, 2019 and December 31, 2018 are primarily related to the divestiture of Devon’s Canadian business. Included within assets and liabilities associated with discontinued operations at December 31, 2018 are $197 million of assets and $69 million of liabilities related to the divestiture of non-core upstream Permian Basin assets which closed in January 2019 as further discussed in Note 2
September 30, 2019
December 31, 2018
Cash restricted for discontinued operations
$
280
$
—
Accounts receivable
$
3
$
37
Other current assets
18
246
Current assets associated with discontinued operations
21
283
Oil and gas property and equipment, based on successful efforts accounting, net
—
3,829
Other property and equipment, net
—
78
Other long-term assets
95
79
Long-term assets associated with discontinued operations
95
3,986
Total assets associated with discontinued operations
$
396
$
4,269
Accounts payable
$
6
$
101
Revenues and royalties payable
3
67
Other current liabilities
163
170
Current liabilities associated with discontinued operations
172
338
Long-term debt
—
1,493
Asset retirement obligations
—
424
Other long-term liabilities
175
20
Deferred income taxes
—
348
Long-term liabilities associated with discontinued operations
175
2,285
Total liabilities associated with discontinued operations
$
347
$
2,623</t>
  </si>
  <si>
    <t>Fair Value Measurements (Tables)</t>
  </si>
  <si>
    <t>Schedule Of Carrying Value And Fair Value Measurement Information For Financial Assets And Liabilities</t>
  </si>
  <si>
    <t>Fair Value Measurements Using:
Carrying
Total Fair
Level 1
Level 2
Amount
Value
Inputs
Inputs
September 30, 2019 assets (liabilities):
Cash equivalents
$
624
$
624
$
624
$
—
Commodity derivatives
$
178
$
178
$
—
$
178
Commodity derivatives
$
(2
)
$
(2
)
$
—
$
(2
)
Debt
$
(4,295
)
$
(5,392
)
$
—
$
(5,392
)
December 31, 2018 assets (liabilities):
Cash equivalents
$
1,505
$
1,505
$
1,405
$
100
Commodity derivatives
$
674
$
674
$
—
$
674
Commodity derivatives
$
(33
)
$
(33
)
$
—
$
(33
)
Debt
$
(4,454
)
$
(4,494
)
$
—
$
(4,494
)</t>
  </si>
  <si>
    <t>Summary of Significant Accounting Policies (Schedule of Revenue from Contracts with Customers Disaggregated Based on Type of Good) (Details) - USD ($) $ in Millions</t>
  </si>
  <si>
    <t>Disaggregation Of Revenue [Line Items]</t>
  </si>
  <si>
    <t>Total revenues from contracts with customers</t>
  </si>
  <si>
    <t>Oil, gas and NGL derivatives</t>
  </si>
  <si>
    <t>Oil, Gas and NGL Sales [Member]</t>
  </si>
  <si>
    <t>Oil, Gas and NGL Sales [Member] | Oil [Member]</t>
  </si>
  <si>
    <t>Oil, Gas and NGL Sales [Member] | Gas [Member]</t>
  </si>
  <si>
    <t>Oil, Gas and NGL Sales [Member] | NGL [Member]</t>
  </si>
  <si>
    <t>Marketing Revenues [Member]</t>
  </si>
  <si>
    <t>Marketing Revenues [Member] | Oil [Member]</t>
  </si>
  <si>
    <t>Marketing Revenues [Member] | Gas [Member]</t>
  </si>
  <si>
    <t>Marketing Revenues [Member] | NGL [Member]</t>
  </si>
  <si>
    <t>Divestitures (Narrative) (Details) $ in Billions</t>
  </si>
  <si>
    <t>Jun. 27, 2019USD ($)MMBoe</t>
  </si>
  <si>
    <t>Jun. 27, 2019CAD ($)MMBoe</t>
  </si>
  <si>
    <t>Sep. 30, 2019USD ($)</t>
  </si>
  <si>
    <t>Mar. 31, 2019USD ($)MMBoe</t>
  </si>
  <si>
    <t>Sep. 30, 2018USD ($)</t>
  </si>
  <si>
    <t>Jun. 30, 2018USD ($)</t>
  </si>
  <si>
    <t>Business Acquisition [Line Items]</t>
  </si>
  <si>
    <t>Gain recognized on sale of business, pre tax</t>
  </si>
  <si>
    <t>Asset retirement obligations assumed by other party</t>
  </si>
  <si>
    <t>Gain recognized</t>
  </si>
  <si>
    <t>Barnett Shale [Member]</t>
  </si>
  <si>
    <t>Percentage of estimated U.S. total proved reserves associated with divestiture assets</t>
  </si>
  <si>
    <t>46.00%</t>
  </si>
  <si>
    <t>Net assets</t>
  </si>
  <si>
    <t>Permian Basin [Member] | Non Core Assets [Member]</t>
  </si>
  <si>
    <t>Total estimated proved reserves | MMBoe</t>
  </si>
  <si>
    <t>Permian Basin [Member] | Non Core Assets [Member] | Maximum [Member]</t>
  </si>
  <si>
    <t>2.00%</t>
  </si>
  <si>
    <t>Barnett Shale Johnson County [Member]</t>
  </si>
  <si>
    <t>Percentage of proved reserves associated with divestiture assets compared to total estimated proved reserves</t>
  </si>
  <si>
    <t>10.00%</t>
  </si>
  <si>
    <t>Settlement expenses relating to gas processing contracts</t>
  </si>
  <si>
    <t>Canadian​ Divestiture [Member]</t>
  </si>
  <si>
    <t>Restructuring and asset impairment related charges</t>
  </si>
  <si>
    <t>Canadian Natural Resources Limited [Member] | Canadian Business Segment [Member]</t>
  </si>
  <si>
    <t>Proceeds from sale of business</t>
  </si>
  <si>
    <t>Effective close date of divestiture</t>
  </si>
  <si>
    <t>Jun. 27,
		2019</t>
  </si>
  <si>
    <t>Gain recognized on sale of business, net of tax</t>
  </si>
  <si>
    <t>21.00%</t>
  </si>
  <si>
    <t>EnLink and General Partner [Member]</t>
  </si>
  <si>
    <t>Jul. 18,
		2018</t>
  </si>
  <si>
    <t>Derivative Financial Instruments (Schedule Of Open Oil Derivative Positions) (Details)</t>
  </si>
  <si>
    <t>Sep. 30, 2019$ / bblbbl</t>
  </si>
  <si>
    <t>NYMEX West Texas Intermediate Price Swaps Oil Q4 2019 [Member]</t>
  </si>
  <si>
    <t>Volume Per Day (Bbls/d) | bbl</t>
  </si>
  <si>
    <t>Weighted Average Price Swap</t>
  </si>
  <si>
    <t>NYMEX West Texas Intermediate Price Swaps Oil Q1-Q4 2020 [Member]</t>
  </si>
  <si>
    <t>NYMEX West Texas Intermediate Price Swaps Oil Q1-Q4 2021 [Member]</t>
  </si>
  <si>
    <t>NYMEX West Texas Intermediate Price Collars Oil Q4 2019 [Member]</t>
  </si>
  <si>
    <t>Weighted Average Floor Price</t>
  </si>
  <si>
    <t>Weighted Average Ceiling Price</t>
  </si>
  <si>
    <t>NYMEX West Texas Intermediate Price Collars Oil Q1-Q4 2020 [Member]</t>
  </si>
  <si>
    <t>NYMEX West Texas Intermediate Price Collars Oil Q1-Q4 2021 [Member]</t>
  </si>
  <si>
    <t>NYMEX West Texas Intermediate Three-Way Price Collars Oil Q4 2019 [Member]</t>
  </si>
  <si>
    <t>Weighted Average Floor Sold Price</t>
  </si>
  <si>
    <t>Weighted Average Floor Purchased Price</t>
  </si>
  <si>
    <t>Midland Sweet Basis Swaps Oil Q4 2019 [Member]</t>
  </si>
  <si>
    <t>Weighted Average Differential To WTI</t>
  </si>
  <si>
    <t>Argus LLS Basis Swaps Oil Q4 2019 [Member]</t>
  </si>
  <si>
    <t>Argus MEH Basis Swaps Oil Q4 2019 [Member]</t>
  </si>
  <si>
    <t>NYMEX Roll Basis Swaps Oil Q4 2019 [Member]</t>
  </si>
  <si>
    <t>Argus MEH Basis Swaps Oil Q1-Q4 2020 [Member]</t>
  </si>
  <si>
    <t>NYMEX Roll Basis Swaps Oil Q1-Q4 2020 [Member]</t>
  </si>
  <si>
    <t>Derivative Financial Instruments (Schedule Of Open Natural Gas Derivative Positions) (Details)</t>
  </si>
  <si>
    <t>Sep. 30, 2019MMBTU$ / MMBTU</t>
  </si>
  <si>
    <t>FERC Henry Hub Price Swaps Natural Gas Q4 2019 [Member]</t>
  </si>
  <si>
    <t>Volume Per Day (MMBtu/d) | MMBTU</t>
  </si>
  <si>
    <t>FERC Henry Hub Price Swaps Natural Gas Q1-Q4 2020 [Member]</t>
  </si>
  <si>
    <t>FERC Henry Hub Price Collars Natural Gas Q4 2019 [Member]</t>
  </si>
  <si>
    <t>FERC Henry Hub Price Collars Natural Gas Q1-Q4 2020 [Member]</t>
  </si>
  <si>
    <t>PEPL Basis Swaps Natural Gas Q4 2019 [Member]</t>
  </si>
  <si>
    <t>Weighted Average Differential To Henry Hub</t>
  </si>
  <si>
    <t>El Paso Natural Gas Basis Swaps Q4 2019 [Member]</t>
  </si>
  <si>
    <t>Houston Ship Channel Natural Gas Basis Swaps Q4 2019 [Member]</t>
  </si>
  <si>
    <t>PEPL Basis Swaps Natural Gas Q1-Q4 2020 [Member]</t>
  </si>
  <si>
    <t>El Paso Natural Gas Basis Swaps Q1-Q4 2020 [Member]</t>
  </si>
  <si>
    <t>Houston Ship Channel Natural Gas Basis Swaps Q1-Q4 2020 [Member]</t>
  </si>
  <si>
    <t>Derivative Financial Instruments (Schedule Of Open NGL Derivative Positions) (Details)</t>
  </si>
  <si>
    <t>OPIS Mont Belvieu Texas Ethane Price Swaps NGL Q4 2019 [Member]</t>
  </si>
  <si>
    <t>Weighted Average Price Swap | $ / bbl</t>
  </si>
  <si>
    <t>OPIS Mont Belvieu Texas Natural Gasoline Price Swaps NGL Q4 2019 [Member]</t>
  </si>
  <si>
    <t>OPIS Mont Belvieu Texas Normal Butane Price Swaps NGL Q4 2019 [Member]</t>
  </si>
  <si>
    <t>OPIS Mont Belvieu Texas Propane Price Swaps NGL Q4 2019 [Member]</t>
  </si>
  <si>
    <t>OPIS Mont Belvieu Texas Natural Gasoline Price Swaps NGL Q1-Q4 2020 [Member]</t>
  </si>
  <si>
    <t>OPIS Mont Belvieu Texas Normal Butane Price Swaps NGL Q1-Q4 2020 [Member]</t>
  </si>
  <si>
    <t>OPIS Mont Belvieu Texas Propane Price Swaps NGL Q1-Q4 2020 [Member]</t>
  </si>
  <si>
    <t>Derivative Financial Instruments (Schedule Of Derivative Financial Instruments Included In The Consolidated Comprehensive Statements Of Earnings) (Details) - USD ($) $ in Millions</t>
  </si>
  <si>
    <t>Net gains (losses) recognized in consolidated comprehensive statements of earnings</t>
  </si>
  <si>
    <t>Commodity Derivatives [Member] | Upstream Revenues [Member]</t>
  </si>
  <si>
    <t>Commodity Derivatives [Member] | Marketing Revenues [Member]</t>
  </si>
  <si>
    <t>Interest Rate Derivatives [Member] | Other Expenses [Member]</t>
  </si>
  <si>
    <t>Derivative Financial Instruments (Schedule Of Derivative Financial Instruments Included In The Consolidated Balance Sheets) (Details) - USD ($) $ in Millions</t>
  </si>
  <si>
    <t>Derivatives Fair Value [Line Items]</t>
  </si>
  <si>
    <t>Fair value of derivative assets</t>
  </si>
  <si>
    <t>Fair value of derivative liabilities</t>
  </si>
  <si>
    <t>Commodity Derivatives [Member] | Other Current Assets [Member]</t>
  </si>
  <si>
    <t>Commodity Derivatives [Member] | Other Long-Term Assets [Member]</t>
  </si>
  <si>
    <t>Commodity Derivatives [Member] | Other Current Liabilities [Member]</t>
  </si>
  <si>
    <t>Commodity Derivatives [Member] | Other Long-Term Liabilities [Member]</t>
  </si>
  <si>
    <t>Share-Based Compensation (Schedule Of Share-Based Compensation Expense Included In The Consolidated Comprehensive Statements Of Earnings) (Details) - USD ($) $ in Millions</t>
  </si>
  <si>
    <t>Share Based Compensation Arrangement By Share Based Payment Award [Line Items]</t>
  </si>
  <si>
    <t>Share-based compensation expense</t>
  </si>
  <si>
    <t>Related income tax benefit</t>
  </si>
  <si>
    <t>G&amp;A [Member]</t>
  </si>
  <si>
    <t>Exploration Expenses [Member]</t>
  </si>
  <si>
    <t>Restructuring and Transaction Costs [Member]</t>
  </si>
  <si>
    <t>Accelerated share-based compensation expense</t>
  </si>
  <si>
    <t>Share-Based Compensation (Summary Of Unvested Restricted Stock Awards and Units, Performance-Based Restricted Stock Awards And Performance Share Units) (Details) shares in Thousands</t>
  </si>
  <si>
    <t>Sep. 30, 2019$ / sharesshares</t>
  </si>
  <si>
    <t>Restricted Stock Awards And Units [Member]</t>
  </si>
  <si>
    <t>Unvested at December 31, 2018 | shares</t>
  </si>
  <si>
    <t>Granted, awards and units | shares</t>
  </si>
  <si>
    <t>Vested, awards and units | shares</t>
  </si>
  <si>
    <t>Forfeited, awards and units | shares</t>
  </si>
  <si>
    <t>Unvested at September 30, 2019 | shares</t>
  </si>
  <si>
    <t>Unvested weighted average grant-date fair value at December 31, 2018 | $ / shares</t>
  </si>
  <si>
    <t>Granted, weighted average grant-date fair value | $ / shares</t>
  </si>
  <si>
    <t>Vested, weighted average grant-date fair value | $ / shares</t>
  </si>
  <si>
    <t>Forfeited, weighted average grant-date fair value | $ / shares</t>
  </si>
  <si>
    <t>Unvested weighted average grant-date fair value at September 30, 2019 | $ / shares</t>
  </si>
  <si>
    <t>Performance-Based Restricted Stock Awards [Member]</t>
  </si>
  <si>
    <t>Performance Share Units [Member]</t>
  </si>
  <si>
    <t>A maximum of 4.3 million common shares could be awarded based upon Devon’s final TSR ranking.</t>
  </si>
  <si>
    <t>Share-Based Compensation (Summary Of Unvested Restricted Stock Awards and Units, Performance-Based Restricted Stock Awards And Performance Share Units) (Parenthetical) (Details) shares in Millions</t>
  </si>
  <si>
    <t>Sep. 30, 2019shares</t>
  </si>
  <si>
    <t>Performance Share Units [Member] | Maximum [Member]</t>
  </si>
  <si>
    <t>Maximum common shares that could be awarded based upon total shareholder return</t>
  </si>
  <si>
    <t>Share-Based Compensation (Summary Of Performance Share Units Grant-Date Fair Values And Their Related Assumptions) (Details) - Performance Share Units [Member]</t>
  </si>
  <si>
    <t>Sep. 30, 2019$ / shares</t>
  </si>
  <si>
    <t>Grant-date fair value</t>
  </si>
  <si>
    <t>Risk-free interest rate</t>
  </si>
  <si>
    <t>2.48%</t>
  </si>
  <si>
    <t>Volatility factor</t>
  </si>
  <si>
    <t>39.10%</t>
  </si>
  <si>
    <t>Contractual term (years)</t>
  </si>
  <si>
    <t>2 years 10 months 20 days</t>
  </si>
  <si>
    <t>Minimum [Member]</t>
  </si>
  <si>
    <t>Maximum [Member]</t>
  </si>
  <si>
    <t>Share-Based Compensation (Summary of Unrecognized Compensation Cost And Weighted Average Period For Recognition) (Details) $ in Millions</t>
  </si>
  <si>
    <t>Unrecognized Compensation And Weighted Average Recognition [Line Items]</t>
  </si>
  <si>
    <t>Unrecognized compensation cost</t>
  </si>
  <si>
    <t>Weighted average period for recognition (years)</t>
  </si>
  <si>
    <t>2 years 7 months 6 days</t>
  </si>
  <si>
    <t>1 year 8 months 12 days</t>
  </si>
  <si>
    <t>1 year 6 months</t>
  </si>
  <si>
    <t>Asset Impairments (Narrative) (Details) - USD ($) $ in Millions</t>
  </si>
  <si>
    <t>Impaired Long Lived Assets Held And Used [Line Items]</t>
  </si>
  <si>
    <t>Proved Asset Impairments [Member]</t>
  </si>
  <si>
    <t>Non-oil and Gas Asset Impairments [Member]</t>
  </si>
  <si>
    <t>Unproved Impairments [Member]</t>
  </si>
  <si>
    <t>Restructuring and Transaction Costs (Narrative) (Details) - USD ($) $ in Millions</t>
  </si>
  <si>
    <t>Restructuring Cost And Reserve [Line Items]</t>
  </si>
  <si>
    <t>Reduction of workforce [Member]</t>
  </si>
  <si>
    <t>Expense associated with accelerated awards</t>
  </si>
  <si>
    <t>Reduction of workforce [Member] | Defined Benefit Settlements [Member]</t>
  </si>
  <si>
    <t>Reduction of workforce [Member] | Employee Related Costs [Member]</t>
  </si>
  <si>
    <t>Restructuring and Transaction Costs (Schedule Of The Activity And Balances Associated With Restructuring Liabilities) (Details) - USD ($) $ in Millions</t>
  </si>
  <si>
    <t>Beginning balance</t>
  </si>
  <si>
    <t>Ending balance</t>
  </si>
  <si>
    <t>Restructuring reserve activity</t>
  </si>
  <si>
    <t>Prior years' restructurings [Member]</t>
  </si>
  <si>
    <t>Other Current Liabilities [Member]</t>
  </si>
  <si>
    <t>Other Current Liabilities [Member] | Reduction of workforce [Member]</t>
  </si>
  <si>
    <t>Other Current Liabilities [Member] | Prior years' restructurings [Member]</t>
  </si>
  <si>
    <t>Other Long-Term Liabilities [Member]</t>
  </si>
  <si>
    <t>Other Long-Term Liabilities [Member] | Prior years' restructurings [Member]</t>
  </si>
  <si>
    <t>Income Taxes (Schedule Of Effective Income Tax Rate Reconciliation) (Details) - USD ($) $ in Millions</t>
  </si>
  <si>
    <t>Current income tax expense (benefit)</t>
  </si>
  <si>
    <t>Total income tax expense (benefit)</t>
  </si>
  <si>
    <t>U.S. statutory income tax rate</t>
  </si>
  <si>
    <t>State income taxes</t>
  </si>
  <si>
    <t>6.00%</t>
  </si>
  <si>
    <t>47.00%</t>
  </si>
  <si>
    <t>(8.00%)</t>
  </si>
  <si>
    <t>0.00%</t>
  </si>
  <si>
    <t>Change in unrecognized tax benefits</t>
  </si>
  <si>
    <t>151.00%</t>
  </si>
  <si>
    <t>(6.00%)</t>
  </si>
  <si>
    <t>3.00%</t>
  </si>
  <si>
    <t>1.00%</t>
  </si>
  <si>
    <t>43.00%</t>
  </si>
  <si>
    <t>(70.00%)</t>
  </si>
  <si>
    <t>(1.00%)</t>
  </si>
  <si>
    <t>Deferred tax asset valuation allowance</t>
  </si>
  <si>
    <t>897.00%</t>
  </si>
  <si>
    <t>Effective income tax rate</t>
  </si>
  <si>
    <t>28.00%</t>
  </si>
  <si>
    <t>1159.00%</t>
  </si>
  <si>
    <t>(63.00%)</t>
  </si>
  <si>
    <t>23.00%</t>
  </si>
  <si>
    <t>Income Taxes (Narrative) (Details) - USD ($) $ in Millions</t>
  </si>
  <si>
    <t>6 Months Ended</t>
  </si>
  <si>
    <t>Jun. 30, 2018</t>
  </si>
  <si>
    <t>Income Tax [Line Items]</t>
  </si>
  <si>
    <t>Unrecognized tax benefits realized as a result of lapse of certain U.S. federal statues</t>
  </si>
  <si>
    <t>Other income tax expense (benefit)</t>
  </si>
  <si>
    <t>Unrecognized tax benefits, interest as a result of lapse of certain U.S. federal statues</t>
  </si>
  <si>
    <t>Valuation allowance against U.S. deferred tax assets, percent</t>
  </si>
  <si>
    <t>100.00%</t>
  </si>
  <si>
    <t>Gain on sale of aggregate ownership interests, before-tax</t>
  </si>
  <si>
    <t>Deferred tax benefit resulting from release of valuation allowance position; allocated to discontinued operations</t>
  </si>
  <si>
    <t>Net Earnings (Loss) Per Share from Continuing Operations (Net Earnings (Loss) Per Share Computations from Continuing Operations) (Details) - USD ($) $ / shares in Units, shares in Millions, $ in Millions</t>
  </si>
  <si>
    <t>Net earnings (loss) from continuing operations:</t>
  </si>
  <si>
    <t>Attributable to participating securities</t>
  </si>
  <si>
    <t>Basic and diluted earnings (loss) from continuing operations</t>
  </si>
  <si>
    <t>Common shares:</t>
  </si>
  <si>
    <t>Common shares outstanding - total</t>
  </si>
  <si>
    <t>Common shares outstanding - basic</t>
  </si>
  <si>
    <t>Dilutive effect of potential common shares issuable</t>
  </si>
  <si>
    <t>Common shares outstanding - diluted</t>
  </si>
  <si>
    <t>Net earnings (loss) per share from continuing operations:</t>
  </si>
  <si>
    <t>Basic</t>
  </si>
  <si>
    <t>Diluted</t>
  </si>
  <si>
    <t>Antidilutive options</t>
  </si>
  <si>
    <t>Amounts represent options to purchase shares of Devon’s common stock that are excluded from the diluted net earnings per share calculations because the options are antidilutive.</t>
  </si>
  <si>
    <t>Other Comprehensive Earnings (Loss) (Components Of Other Comprehensive Earnings (Loss)) (Details) - USD ($) $ in Millions</t>
  </si>
  <si>
    <t>Foreign currency translation:</t>
  </si>
  <si>
    <t>Beginning accumulated foreign currency translation and other</t>
  </si>
  <si>
    <t>Change in cumulative translation adjustment</t>
  </si>
  <si>
    <t>Release of Canadian cumulative translation adjustment</t>
  </si>
  <si>
    <t>Income tax benefit</t>
  </si>
  <si>
    <t>Ending accumulated foreign currency translation</t>
  </si>
  <si>
    <t>Pension and postretirement benefit plans:</t>
  </si>
  <si>
    <t>Beginning accumulated pension and postretirement benefits</t>
  </si>
  <si>
    <t>Recognition of net actuarial loss and prior service cost in earnings</t>
  </si>
  <si>
    <t>[2]</t>
  </si>
  <si>
    <t>Curtailment and settlement of pension benefits</t>
  </si>
  <si>
    <t>[3]</t>
  </si>
  <si>
    <t>Income tax expense</t>
  </si>
  <si>
    <t>Ending accumulated pension and postretirement benefits</t>
  </si>
  <si>
    <t>Accumulated other comprehensive earnings (loss), net of tax</t>
  </si>
  <si>
    <t>These accumulated other comprehensive earnings components are included in the computation of net periodic benefit cost, which is a component of other expenses in the accompanying consolidated comprehensive statements of earnings. See Note 16</t>
  </si>
  <si>
    <t>These accumulated other comprehensive earnings are included within components of other expenses and restructuring and transaction costs in the accompanying consolidated comprehensive statements of earnings.</t>
  </si>
  <si>
    <t>Supplemental Information To Statements Of Cash Flows (Schedule Of Supplemental Information To Statements Of Cash Flows) (Details) - USD ($) $ in Millions</t>
  </si>
  <si>
    <t>Changes in assets and liabilities, net:</t>
  </si>
  <si>
    <t>Supplementary cash flow data - total operations:</t>
  </si>
  <si>
    <t>Interest paid (net of capitalized interest)</t>
  </si>
  <si>
    <t>Income taxes paid</t>
  </si>
  <si>
    <t>Accounts Receivable (Schedule Of Components Of Accounts Receivable) (Details) - USD ($) $ in Millions</t>
  </si>
  <si>
    <t>Accounts, Notes, Loans and Financing Receivable [Line Items]</t>
  </si>
  <si>
    <t>Joint interest billings</t>
  </si>
  <si>
    <t>Gross accounts receivable</t>
  </si>
  <si>
    <t>Allowance for doubtful accounts</t>
  </si>
  <si>
    <t>Net accounts receivable</t>
  </si>
  <si>
    <t>Property, Plant and Equipment (Table of Property and Equipment, net) (Details) - USD ($) $ in Millions</t>
  </si>
  <si>
    <t>Property and equipment:</t>
  </si>
  <si>
    <t>Proved</t>
  </si>
  <si>
    <t>Unproved and properties under development</t>
  </si>
  <si>
    <t>Total oil and gas</t>
  </si>
  <si>
    <t>Less accumulated DD&amp;A</t>
  </si>
  <si>
    <t>Oil and gas property and equipment, net</t>
  </si>
  <si>
    <t>Other property and equipment</t>
  </si>
  <si>
    <t>Debt And Related Expenses (Schedule Of Debt Instruments and Balances) (Details) - USD ($) $ in Millions</t>
  </si>
  <si>
    <t>Debt Instrument [Line Items]</t>
  </si>
  <si>
    <t>Net discount on debentures and notes</t>
  </si>
  <si>
    <t>Debt issuance costs</t>
  </si>
  <si>
    <t>Total debt</t>
  </si>
  <si>
    <t>Total long-term debt</t>
  </si>
  <si>
    <t>6.30% Due January 15, 2019 [Member]</t>
  </si>
  <si>
    <t>Debt, maturity date</t>
  </si>
  <si>
    <t>Jan. 15,
		2019</t>
  </si>
  <si>
    <t>Debt interest rate, stated percentage</t>
  </si>
  <si>
    <t>6.30%</t>
  </si>
  <si>
    <t>5.85% due December 15, 2025 [Member]</t>
  </si>
  <si>
    <t>Long-term debt, gross</t>
  </si>
  <si>
    <t>Dec. 15,
		2025</t>
  </si>
  <si>
    <t>5.85%</t>
  </si>
  <si>
    <t>7.50% due September 15, 2027 [Member]</t>
  </si>
  <si>
    <t>Sep. 15,
		2027</t>
  </si>
  <si>
    <t>7.50%</t>
  </si>
  <si>
    <t>7.875% due September 30, 2031 [Member]</t>
  </si>
  <si>
    <t>Sep. 30,
		2031</t>
  </si>
  <si>
    <t>7.875%</t>
  </si>
  <si>
    <t>7.95% due April 15, 2032 [Member]</t>
  </si>
  <si>
    <t>Apr. 15,
		2032</t>
  </si>
  <si>
    <t>7.95%</t>
  </si>
  <si>
    <t>5.60% due July 15, 2041 [Member]</t>
  </si>
  <si>
    <t>Jul. 15,
		2041</t>
  </si>
  <si>
    <t>5.60%</t>
  </si>
  <si>
    <t>4.75% due May 15, 2042 [Member]</t>
  </si>
  <si>
    <t>May 15,
		2042</t>
  </si>
  <si>
    <t>4.75%</t>
  </si>
  <si>
    <t>5.00% due June 15, 2045 [Member]</t>
  </si>
  <si>
    <t>Jun. 15,
		2045</t>
  </si>
  <si>
    <t>5.00%</t>
  </si>
  <si>
    <t>These senior notes were included in the 2018 tender offer repurchases discussed below.</t>
  </si>
  <si>
    <t>Debt And Related Expenses (Schedule Of Debt Instruments and Balances) (Parenthetical) (Details) $ in Billions</t>
  </si>
  <si>
    <t>1 Months Ended</t>
  </si>
  <si>
    <t>Jul. 31, 2019USD ($)</t>
  </si>
  <si>
    <t>Canadian Business Segment [Member] | Senior Notes [Member]</t>
  </si>
  <si>
    <t>Long-term debt retired</t>
  </si>
  <si>
    <t>Debt And Related Expenses (Narrative) (Details) - USD ($)</t>
  </si>
  <si>
    <t>Jan. 31, 2019</t>
  </si>
  <si>
    <t>Jul. 31, 2018</t>
  </si>
  <si>
    <t>Mar. 31, 2018</t>
  </si>
  <si>
    <t>Redemption of senior notes</t>
  </si>
  <si>
    <t>Loss on early retirement of debt</t>
  </si>
  <si>
    <t>Charge on early retirement of debt, cash retirement costs</t>
  </si>
  <si>
    <t>Senior Notes [Member]</t>
  </si>
  <si>
    <t>Loss on early retirement of debt, noncash charges</t>
  </si>
  <si>
    <t>6.30% Due January 15, 2019 [Member] | Senior Notes [Member]</t>
  </si>
  <si>
    <t>7.875% due September 30, 2031 [Member] | Senior Notes [Member]</t>
  </si>
  <si>
    <t>7.95% due April 15, 2032 [Member] | Senior Notes [Member]</t>
  </si>
  <si>
    <t>8.25% Due July 1, 2018 [Member] | Senior Notes [Member]</t>
  </si>
  <si>
    <t>8.25%</t>
  </si>
  <si>
    <t>Senior Credit Facility [Member]</t>
  </si>
  <si>
    <t>Credit Facility, borrowing capacity</t>
  </si>
  <si>
    <t>Outstanding credit facility borrowings</t>
  </si>
  <si>
    <t>Debt-to-capitalization ratio</t>
  </si>
  <si>
    <t>Outstanding letters of credit</t>
  </si>
  <si>
    <t>Senior Credit Facility [Member] | Maximum [Member]</t>
  </si>
  <si>
    <t>Debt And Related Expenses (Schedule of Net Financing Cost Components) (Details) - USD ($) $ in Millions</t>
  </si>
  <si>
    <t>Interest based on debt outstanding</t>
  </si>
  <si>
    <t>Total net financing costs</t>
  </si>
  <si>
    <t>Leases (Narrative) (Details) - USD ($) $ in Millions</t>
  </si>
  <si>
    <t>Jan. 01, 2019</t>
  </si>
  <si>
    <t>Operating Leased Assets [Line Items]</t>
  </si>
  <si>
    <t>ASU 2016-02 [Member]</t>
  </si>
  <si>
    <t>Cumulative effect on retained earnings, before tax</t>
  </si>
  <si>
    <t>Cumulative effect on retained earnings</t>
  </si>
  <si>
    <t>Under previous lease accounting standard, ASC 840, Devon’s lease obligations as of December 31, 2018 expiring in each of the next 5 years and thereafter were $61 million for 2019, $48 million for 2020, $18 million for 2021, $9 million for 2022, $8 million for 2023 and $33 million thereafter.</t>
  </si>
  <si>
    <t>Leases (Schedule of Right-of-use Assets and Lease Liabilities) (Details) $ in Millions</t>
  </si>
  <si>
    <t>Right-of-use assets, finance lease</t>
  </si>
  <si>
    <t>Finance lease liabilities:</t>
  </si>
  <si>
    <t>Current lease liabilities, finance lease</t>
  </si>
  <si>
    <t>Long-term lease liabilities, finance lease</t>
  </si>
  <si>
    <t>Total lease liabilities, finance lease</t>
  </si>
  <si>
    <t>Right-of-use assets, operating lease</t>
  </si>
  <si>
    <t>Operating lease liabilities:</t>
  </si>
  <si>
    <t>Current lease liabilities, operating lease</t>
  </si>
  <si>
    <t>Long-term lease liabilities, operating lease</t>
  </si>
  <si>
    <t>Total lease liabilities, operating lease</t>
  </si>
  <si>
    <t>Lease liabilities:</t>
  </si>
  <si>
    <t>Current lease liabilities</t>
  </si>
  <si>
    <t>Long-term lease liabilities</t>
  </si>
  <si>
    <t>Total lease liabilities</t>
  </si>
  <si>
    <t>Current lease liabilities are included in other current liabilities on the consolidated balance sheets.</t>
  </si>
  <si>
    <t>During the third quarter of 2019, in addition to normal amortization, Devon had early terminations that resulted in a $37 million reduction in right of use assets and lease liabilities which includes $9 million of other expenses within Devon’s consolidated comprehensive statements of earnings.</t>
  </si>
  <si>
    <t>Leases (Schedule of Total Lease Cost) (Details) - USD ($) $ in Millions</t>
  </si>
  <si>
    <t>Operating lease cost</t>
  </si>
  <si>
    <t>Short-term lease cost</t>
  </si>
  <si>
    <t>Financing lease cost:</t>
  </si>
  <si>
    <t>Amortization of right-of-use assets</t>
  </si>
  <si>
    <t>Interest on lease liabilities</t>
  </si>
  <si>
    <t>Variable lease cost</t>
  </si>
  <si>
    <t>Lease income</t>
  </si>
  <si>
    <t>Net lease cost</t>
  </si>
  <si>
    <t>Short-term lease cost excludes leases with terms of one month or less.</t>
  </si>
  <si>
    <t>Leases (Schedule of Additional Lease Information) (Details) $ in Millions</t>
  </si>
  <si>
    <t>Cash outflows for lease liabilities:</t>
  </si>
  <si>
    <t>Operating cash flows, Finance lease</t>
  </si>
  <si>
    <t>Weighted average remaining lease term (years), Finance lease</t>
  </si>
  <si>
    <t>8 years 3 months 18 days</t>
  </si>
  <si>
    <t>Weighted average discount rate, Finance lease</t>
  </si>
  <si>
    <t>4.20%</t>
  </si>
  <si>
    <t>Operating cash flows, Operating lease</t>
  </si>
  <si>
    <t>Investing cash flows, Operating lease</t>
  </si>
  <si>
    <t>Right-of-use assets obtained in exchange for new lease liabilities, Operating lease</t>
  </si>
  <si>
    <t>Weighted average remaining lease term (years), Operating lease</t>
  </si>
  <si>
    <t>2 years 3 months 18 days</t>
  </si>
  <si>
    <t>Weighted average discount rate, Operating lease</t>
  </si>
  <si>
    <t>3.40%</t>
  </si>
  <si>
    <t>Leases (Maturities of Lease Liabilities) (Details) $ in Millions</t>
  </si>
  <si>
    <t>2020</t>
  </si>
  <si>
    <t>2021</t>
  </si>
  <si>
    <t>2022</t>
  </si>
  <si>
    <t>2023</t>
  </si>
  <si>
    <t>Thereafter</t>
  </si>
  <si>
    <t>Total lease payments</t>
  </si>
  <si>
    <t>Less: interest</t>
  </si>
  <si>
    <t>Present value of lease liabilities</t>
  </si>
  <si>
    <t>Leases (Maturities of Lease Liabilities) (Parenthetical) (Details) - USD ($) $ in Millions</t>
  </si>
  <si>
    <t>Lease Liability Maturity Term [Line Items]</t>
  </si>
  <si>
    <t>Reduction in right of use assets and lease liabilities</t>
  </si>
  <si>
    <t>Early termination of lease</t>
  </si>
  <si>
    <t>ASC 840</t>
  </si>
  <si>
    <t>Leases (Schedule of Expected Lease Income ) (Details) $ in Millions</t>
  </si>
  <si>
    <t>Asset Retirement Obligations (Summary Of Changes In Asset Retirement Obligations) (Details) - USD ($) $ in Millions</t>
  </si>
  <si>
    <t>Asset retirement obligations as of beginning of period</t>
  </si>
  <si>
    <t>Liabilities incurred</t>
  </si>
  <si>
    <t>Liabilities settled and divested</t>
  </si>
  <si>
    <t>Revision of estimated obligation</t>
  </si>
  <si>
    <t>Accretion expense on discounted obligation</t>
  </si>
  <si>
    <t>Asset retirement obligations as of end of period</t>
  </si>
  <si>
    <t>Less current portion</t>
  </si>
  <si>
    <t>Asset retirement obligations, long-term</t>
  </si>
  <si>
    <t>Asset Retirement Obligations (Narrative) (Details) - USD ($) $ in Millions</t>
  </si>
  <si>
    <t>Asset Retirement Obligations [Line Items]</t>
  </si>
  <si>
    <t>Decrease in asset retirement obligation</t>
  </si>
  <si>
    <t>Asset Divestitures [Member]</t>
  </si>
  <si>
    <t>Retirement Plans (Narrative) (Details) - USD ($) $ in Millions</t>
  </si>
  <si>
    <t>Defined Benefit Plan Disclosure [Line Items]</t>
  </si>
  <si>
    <t>Decrease in pension assets and liabilities</t>
  </si>
  <si>
    <t>Percentage of decrease in pension plans obligations</t>
  </si>
  <si>
    <t>15.00%</t>
  </si>
  <si>
    <t>Settlement expense</t>
  </si>
  <si>
    <t>Postretirement Benefits [Member]</t>
  </si>
  <si>
    <t>Net periodic benefit credit</t>
  </si>
  <si>
    <t>Retirement Plans (Schedule Of Net Periodic Benefit Cost For Pension Benefits Plan) (Details) - Pension Benefits [Member] - USD ($) $ in Millions</t>
  </si>
  <si>
    <t>Service cost</t>
  </si>
  <si>
    <t>Interest cost</t>
  </si>
  <si>
    <t>Expected return on plan assets</t>
  </si>
  <si>
    <t>Amortization of prior service cost</t>
  </si>
  <si>
    <t>Net actuarial loss</t>
  </si>
  <si>
    <t>Net periodic benefit cost</t>
  </si>
  <si>
    <t>These net periodic benefit costs were reclassified out of other comprehensive earnings.</t>
  </si>
  <si>
    <t>The service cost component of net periodic benefit cost is included in G&amp;amp;A expense and the remaining components of net periodic benefit costs are included in other expenses in the accompanying consolidated comprehensive statements of earnings.</t>
  </si>
  <si>
    <t>Stockholders' Equity (Narrative) (Details) - USD ($) $ / shares in Units, $ in Billions</t>
  </si>
  <si>
    <t>Jun. 30, 2019</t>
  </si>
  <si>
    <t>Mar. 31, 2019</t>
  </si>
  <si>
    <t>Feb. 28, 2019</t>
  </si>
  <si>
    <t>Stockholders Equity [Abstract]</t>
  </si>
  <si>
    <t>Percentage of increase to quarterly dividend</t>
  </si>
  <si>
    <t>12.50%</t>
  </si>
  <si>
    <t>Common stock dividends, rate per share</t>
  </si>
  <si>
    <t>Share Repurchase Program [Member]</t>
  </si>
  <si>
    <t>Share-repurchase program, additional authorized amount</t>
  </si>
  <si>
    <t>Share-repurchase program expiration date</t>
  </si>
  <si>
    <t>Dec. 31,
		2019</t>
  </si>
  <si>
    <t>Share Repurchase Program [Member] | Maximum [Member]</t>
  </si>
  <si>
    <t>Share-repurchase program, authorized amount</t>
  </si>
  <si>
    <t>Stockholders' Equity (Summary of Purchases of Common Stock) (Details) - USD ($) $ / shares in Units, shares in Thousands, $ in Millions</t>
  </si>
  <si>
    <t>21 Months Ended</t>
  </si>
  <si>
    <t>Stockholders Equity [Line Items]</t>
  </si>
  <si>
    <t>Total Number of Shares Purchased</t>
  </si>
  <si>
    <t>Dollar Value of Shares Purchased</t>
  </si>
  <si>
    <t>Average Price Paid per Share</t>
  </si>
  <si>
    <t>Open-Market [Member]</t>
  </si>
  <si>
    <t>ASR [Member]</t>
  </si>
  <si>
    <t>Stockholders' Equity (Summary Of Dividends Paid On Common Stock) (Details) - USD ($) $ / shares in Units, $ in Millions</t>
  </si>
  <si>
    <t>Common stock dividends paid, Amount</t>
  </si>
  <si>
    <t>Discontinued Operations and Assets Held for Sale (Narrative) (Details) $ in Millions, $ in Billions</t>
  </si>
  <si>
    <t>Jun. 27, 2019USD ($)</t>
  </si>
  <si>
    <t>Jun. 27, 2019CAD ($)</t>
  </si>
  <si>
    <t>Mar. 31, 2018USD ($)</t>
  </si>
  <si>
    <t>Sep. 30, 2019USD ($)MMcf</t>
  </si>
  <si>
    <t>Dec. 31, 2018USD ($)</t>
  </si>
  <si>
    <t>Income Statement Balance Sheet And Additional Disclosures By Disposal Groups Including Discontinued Operations [Line Items]</t>
  </si>
  <si>
    <t>Gain recognized on sale of business, pre-tax</t>
  </si>
  <si>
    <t>Foreign currency translation adjustment</t>
  </si>
  <si>
    <t>Assets related to divestiture</t>
  </si>
  <si>
    <t>Liabilities related to divestiture</t>
  </si>
  <si>
    <t>Non-Core Upstream Assets [Member] | Permian Basin [Member]</t>
  </si>
  <si>
    <t>Restructuring costs and asset impairment charges</t>
  </si>
  <si>
    <t>Estimated cash abandonment charges per quarter</t>
  </si>
  <si>
    <t>Canadian Business Segment [Member]</t>
  </si>
  <si>
    <t>Deferred tax asset</t>
  </si>
  <si>
    <t>Canadian Business Segment [Member] | 4.00% due July 15, 2021 [Member] | Senior Notes [Member]</t>
  </si>
  <si>
    <t>4.00%</t>
  </si>
  <si>
    <t>Jul. 15,
		2021</t>
  </si>
  <si>
    <t>Canadian Business Segment [Member] | 3.25% due May 15, 2022 [Member] | Senior Notes [Member]</t>
  </si>
  <si>
    <t>3.25%</t>
  </si>
  <si>
    <t>May 15,
		2022</t>
  </si>
  <si>
    <t>Canadian Business Segment [Member] | Canadian​ Divestiture [Member] | Firm Transportation Agreement Abandonment Charge [Member]</t>
  </si>
  <si>
    <t>Canadian Business Segment [Member] | Canadian​ Divestiture [Member] | Office Lease Abandonment and Related Asset Impairment Charges [Member]</t>
  </si>
  <si>
    <t>Canadian Business Segment [Member] | Canadian​ Divestiture [Member] | Employee Related Costs [Member]</t>
  </si>
  <si>
    <t>Proceeds from the sale of business</t>
  </si>
  <si>
    <t>Gain recognized on sale of business, after-tax</t>
  </si>
  <si>
    <t>Cash income taxes</t>
  </si>
  <si>
    <t>Restructuring costs reimbursed</t>
  </si>
  <si>
    <t>Net cash outflows</t>
  </si>
  <si>
    <t>EnLink and General Partner [Member] | Chisholm Gathering and Processing Contract [Member]</t>
  </si>
  <si>
    <t>Gathering and processing minimum volume commitments period end</t>
  </si>
  <si>
    <t>early 2021</t>
  </si>
  <si>
    <t>EnLink and General Partner [Member] | Bridgeport and Cana Gathering and Processing Contracts [Member]</t>
  </si>
  <si>
    <t>Commitment Termination Date</t>
  </si>
  <si>
    <t>Dec. 31,
		2029</t>
  </si>
  <si>
    <t>EnLink and General Partner [Member] | Minimum [Member] | Chisholm Gathering and Processing Contract [Member]</t>
  </si>
  <si>
    <t>Minimum gathering volume commitment | MMcf</t>
  </si>
  <si>
    <t>Minimum processing volume commitment | MMcf</t>
  </si>
  <si>
    <t>EnLink and General Partner [Member] | Maximum [Member] | Chisholm Gathering and Processing Contract [Member]</t>
  </si>
  <si>
    <t>Discontinued Operations and Assets Held for Sale (Amounts Reported as Discontinued Operations in the Consolidated Comprehensive Statements of Earnings) (Details) - USD ($) $ in Millions</t>
  </si>
  <si>
    <t>Marketing and midstream revenues</t>
  </si>
  <si>
    <t>Marketing and midstream expenses</t>
  </si>
  <si>
    <t>Earnings (loss) from discontinued operations before income taxes</t>
  </si>
  <si>
    <t>Net earnings (loss) from discontinued operations, net of tax</t>
  </si>
  <si>
    <t>Net earnings from discontinued operations, attributable to Devon</t>
  </si>
  <si>
    <t>Canada [Member]</t>
  </si>
  <si>
    <t>Discontinued Operations and Assets Held for Sale (Carrying Amounts of Assets and Liabilities Classified as Associated with Discontinued Operations on Consolidated Balance Sheets) (Details) - USD ($) $ in Millions</t>
  </si>
  <si>
    <t>Disposal Group Including Discontinued Operation Balance Sheet Disclosures [Abstract]</t>
  </si>
  <si>
    <t>Total assets associated with discontinued operations</t>
  </si>
  <si>
    <t>Total liabilities associated with discontinued operations</t>
  </si>
  <si>
    <t>Commitments And Contingencies (Narrative) (Details)</t>
  </si>
  <si>
    <t>Sep. 30, 2019Defendant</t>
  </si>
  <si>
    <t>Parishes in Louisiana [Member] | Minimum [Member]</t>
  </si>
  <si>
    <t>Loss Contingencies [Line Items]</t>
  </si>
  <si>
    <t>Number of defendants</t>
  </si>
  <si>
    <t>Fair Value Measurements (Schedule Of Carrying Value And Fair Value Measurement Information For Financial Assets And Liabilities) (Details) - USD ($) $ in Millions</t>
  </si>
  <si>
    <t>Fair Value, Assets and Liabilities Measured on Recurring and Nonrecurring Basis [Line Items]</t>
  </si>
  <si>
    <t>Derivatives, assets</t>
  </si>
  <si>
    <t>Derivatives, liabilities</t>
  </si>
  <si>
    <t>Carrying Amount [Member]</t>
  </si>
  <si>
    <t>Cash equivalents</t>
  </si>
  <si>
    <t>Debt</t>
  </si>
  <si>
    <t>Carrying Amount [Member] | Commodity Derivatives [Member]</t>
  </si>
  <si>
    <t>Total Fair Value [Member]</t>
  </si>
  <si>
    <t>Total Fair Value [Member] | Commodity Derivatives [Member]</t>
  </si>
  <si>
    <t>Level 1 Inputs [Member]</t>
  </si>
  <si>
    <t>Level 2 Inputs [Member]</t>
  </si>
  <si>
    <t>Level 2 Inputs [Member] | Commodity Derivatives [Member]</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0"/>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10</v>
      </c>
    </row>
    <row r="15" spans="1:3">
      <c r="A15" s="4" t="s">
        <v>25</v>
      </c>
      <c r="B15" s="4" t="s">
        <v>26</v>
      </c>
    </row>
    <row r="16" spans="1:3">
      <c r="A16" s="4" t="s">
        <v>27</v>
      </c>
      <c r="C16" s="5" t="n">
        <v>384.1</v>
      </c>
    </row>
    <row r="17" spans="1:3">
      <c r="A17" s="4" t="s">
        <v>28</v>
      </c>
      <c r="B17" s="4" t="s">
        <v>29</v>
      </c>
    </row>
    <row r="18" spans="1:3">
      <c r="A18" s="4" t="s">
        <v>30</v>
      </c>
      <c r="B18" s="4" t="s">
        <v>1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29</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9"/>
    <col customWidth="1" max="2" min="2" width="80"/>
    <col customWidth="1" max="3" min="3" width="70"/>
    <col customWidth="1" max="4" min="4" width="70"/>
    <col customWidth="1" max="5" min="5" width="70"/>
    <col customWidth="1" max="6" min="6" width="70"/>
  </cols>
  <sheetData>
    <row r="1" spans="1:6">
      <c r="A1" s="1" t="s">
        <v>57</v>
      </c>
      <c r="C1" s="2" t="s">
        <v>58</v>
      </c>
      <c r="E1" s="2" t="s">
        <v>1</v>
      </c>
    </row>
    <row r="2" spans="1:6">
      <c r="C2" s="2" t="s">
        <v>2</v>
      </c>
      <c r="D2" s="2" t="s">
        <v>59</v>
      </c>
      <c r="E2" s="2" t="s">
        <v>2</v>
      </c>
      <c r="F2" s="2" t="s">
        <v>59</v>
      </c>
    </row>
    <row r="3" spans="1:6">
      <c r="A3" s="3" t="s">
        <v>60</v>
      </c>
    </row>
    <row r="4" spans="1:6">
      <c r="A4" s="4" t="s">
        <v>61</v>
      </c>
      <c r="C4" s="6" t="n">
        <v>1147</v>
      </c>
      <c r="D4" s="6" t="n">
        <v>934</v>
      </c>
      <c r="E4" s="6" t="n">
        <v>2801</v>
      </c>
      <c r="F4" s="6" t="n">
        <v>2717</v>
      </c>
    </row>
    <row r="5" spans="1:6">
      <c r="A5" s="4" t="s">
        <v>62</v>
      </c>
      <c r="C5" s="6" t="n">
        <v>700</v>
      </c>
      <c r="D5" s="6" t="n">
        <v>1222</v>
      </c>
      <c r="E5" s="6" t="n">
        <v>2195</v>
      </c>
      <c r="F5" s="6" t="n">
        <v>3240</v>
      </c>
    </row>
    <row r="6" spans="1:6">
      <c r="A6" s="4" t="s">
        <v>63</v>
      </c>
      <c r="C6" s="4" t="s">
        <v>64</v>
      </c>
      <c r="D6" s="4" t="s">
        <v>64</v>
      </c>
      <c r="E6" s="4" t="s">
        <v>64</v>
      </c>
      <c r="F6" s="4" t="s">
        <v>64</v>
      </c>
    </row>
    <row r="7" spans="1:6">
      <c r="A7" s="4" t="s">
        <v>65</v>
      </c>
      <c r="C7" s="6" t="n">
        <v>1847</v>
      </c>
      <c r="D7" s="6" t="n">
        <v>2156</v>
      </c>
      <c r="E7" s="6" t="n">
        <v>4996</v>
      </c>
      <c r="F7" s="6" t="n">
        <v>5957</v>
      </c>
    </row>
    <row r="8" spans="1:6">
      <c r="A8" s="4" t="s">
        <v>66</v>
      </c>
      <c r="C8" s="7" t="n">
        <v>368</v>
      </c>
      <c r="D8" s="7" t="n">
        <v>417</v>
      </c>
      <c r="E8" s="7" t="n">
        <v>1104</v>
      </c>
      <c r="F8" s="7" t="n">
        <v>1218</v>
      </c>
    </row>
    <row r="9" spans="1:6">
      <c r="A9" s="4" t="s">
        <v>67</v>
      </c>
      <c r="C9" s="7" t="n">
        <v>18</v>
      </c>
      <c r="D9" s="7" t="n">
        <v>22</v>
      </c>
      <c r="E9" s="7" t="n">
        <v>29</v>
      </c>
      <c r="F9" s="7" t="n">
        <v>105</v>
      </c>
    </row>
    <row r="10" spans="1:6">
      <c r="A10" s="4" t="s">
        <v>68</v>
      </c>
      <c r="C10" s="6" t="n">
        <v>684</v>
      </c>
      <c r="D10" s="6" t="n">
        <v>1201</v>
      </c>
      <c r="E10" s="6" t="n">
        <v>2147</v>
      </c>
      <c r="F10" s="6" t="n">
        <v>3216</v>
      </c>
    </row>
    <row r="11" spans="1:6">
      <c r="A11" s="4" t="s">
        <v>69</v>
      </c>
      <c r="C11" s="4" t="s">
        <v>64</v>
      </c>
      <c r="D11" s="4" t="s">
        <v>64</v>
      </c>
      <c r="E11" s="4" t="s">
        <v>64</v>
      </c>
      <c r="F11" s="4" t="s">
        <v>64</v>
      </c>
    </row>
    <row r="12" spans="1:6">
      <c r="A12" s="4" t="s">
        <v>70</v>
      </c>
      <c r="C12" s="6" t="n">
        <v>402</v>
      </c>
      <c r="D12" s="6" t="n">
        <v>342</v>
      </c>
      <c r="E12" s="6" t="n">
        <v>1176</v>
      </c>
      <c r="F12" s="6" t="n">
        <v>989</v>
      </c>
    </row>
    <row r="13" spans="1:6">
      <c r="A13" s="4" t="s">
        <v>71</v>
      </c>
      <c r="D13" s="7" t="n">
        <v>2</v>
      </c>
      <c r="F13" s="7" t="n">
        <v>156</v>
      </c>
    </row>
    <row r="14" spans="1:6">
      <c r="A14" s="4" t="s">
        <v>72</v>
      </c>
      <c r="C14" s="7" t="n">
        <v>-2</v>
      </c>
      <c r="D14" s="7" t="n">
        <v>-6</v>
      </c>
      <c r="E14" s="7" t="n">
        <v>-47</v>
      </c>
      <c r="F14" s="7" t="n">
        <v>5</v>
      </c>
    </row>
    <row r="15" spans="1:6">
      <c r="A15" s="4" t="s">
        <v>73</v>
      </c>
      <c r="C15" s="7" t="n">
        <v>107</v>
      </c>
      <c r="D15" s="7" t="n">
        <v>128</v>
      </c>
      <c r="E15" s="7" t="n">
        <v>356</v>
      </c>
      <c r="F15" s="7" t="n">
        <v>438</v>
      </c>
    </row>
    <row r="16" spans="1:6">
      <c r="A16" s="4" t="s">
        <v>74</v>
      </c>
      <c r="C16" s="7" t="n">
        <v>60</v>
      </c>
      <c r="D16" s="7" t="n">
        <v>68</v>
      </c>
      <c r="E16" s="7" t="n">
        <v>186</v>
      </c>
      <c r="F16" s="7" t="n">
        <v>521</v>
      </c>
    </row>
    <row r="17" spans="1:6">
      <c r="A17" s="4" t="s">
        <v>75</v>
      </c>
      <c r="C17" s="7" t="n">
        <v>10</v>
      </c>
      <c r="D17" s="7" t="n">
        <v>6</v>
      </c>
      <c r="E17" s="7" t="n">
        <v>73</v>
      </c>
      <c r="F17" s="7" t="n">
        <v>91</v>
      </c>
    </row>
    <row r="18" spans="1:6">
      <c r="A18" s="4" t="s">
        <v>76</v>
      </c>
      <c r="C18" s="7" t="n">
        <v>6</v>
      </c>
      <c r="D18" s="7" t="n">
        <v>-9</v>
      </c>
      <c r="E18" s="7" t="n">
        <v>-3</v>
      </c>
      <c r="F18" s="7" t="n">
        <v>-73</v>
      </c>
    </row>
    <row r="19" spans="1:6">
      <c r="A19" s="4" t="s">
        <v>77</v>
      </c>
      <c r="C19" s="7" t="n">
        <v>1653</v>
      </c>
      <c r="D19" s="7" t="n">
        <v>2171</v>
      </c>
      <c r="E19" s="7" t="n">
        <v>5021</v>
      </c>
      <c r="F19" s="7" t="n">
        <v>6666</v>
      </c>
    </row>
    <row r="20" spans="1:6">
      <c r="A20" s="4" t="s">
        <v>78</v>
      </c>
      <c r="C20" s="7" t="n">
        <v>194</v>
      </c>
      <c r="D20" s="7" t="n">
        <v>-15</v>
      </c>
      <c r="E20" s="7" t="n">
        <v>-25</v>
      </c>
      <c r="F20" s="7" t="n">
        <v>-709</v>
      </c>
    </row>
    <row r="21" spans="1:6">
      <c r="A21" s="4" t="s">
        <v>79</v>
      </c>
      <c r="C21" s="7" t="n">
        <v>55</v>
      </c>
      <c r="D21" s="7" t="n">
        <v>-171</v>
      </c>
      <c r="E21" s="7" t="n">
        <v>16</v>
      </c>
      <c r="F21" s="7" t="n">
        <v>-161</v>
      </c>
    </row>
    <row r="22" spans="1:6">
      <c r="A22" s="4" t="s">
        <v>80</v>
      </c>
      <c r="C22" s="7" t="n">
        <v>139</v>
      </c>
      <c r="D22" s="7" t="n">
        <v>156</v>
      </c>
      <c r="E22" s="7" t="n">
        <v>-41</v>
      </c>
      <c r="F22" s="7" t="n">
        <v>-548</v>
      </c>
    </row>
    <row r="23" spans="1:6">
      <c r="A23" s="4" t="s">
        <v>81</v>
      </c>
      <c r="C23" s="7" t="n">
        <v>-30</v>
      </c>
      <c r="D23" s="7" t="n">
        <v>2407</v>
      </c>
      <c r="E23" s="7" t="n">
        <v>328</v>
      </c>
      <c r="F23" s="7" t="n">
        <v>2623</v>
      </c>
    </row>
    <row r="24" spans="1:6">
      <c r="A24" s="4" t="s">
        <v>82</v>
      </c>
      <c r="C24" s="7" t="n">
        <v>109</v>
      </c>
      <c r="D24" s="7" t="n">
        <v>2563</v>
      </c>
      <c r="E24" s="7" t="n">
        <v>287</v>
      </c>
      <c r="F24" s="7" t="n">
        <v>2075</v>
      </c>
    </row>
    <row r="25" spans="1:6">
      <c r="A25" s="4" t="s">
        <v>83</v>
      </c>
      <c r="D25" s="7" t="n">
        <v>26</v>
      </c>
      <c r="F25" s="7" t="n">
        <v>160</v>
      </c>
    </row>
    <row r="26" spans="1:6">
      <c r="A26" s="4" t="s">
        <v>84</v>
      </c>
      <c r="C26" s="6" t="n">
        <v>109</v>
      </c>
      <c r="D26" s="6" t="n">
        <v>2537</v>
      </c>
      <c r="E26" s="6" t="n">
        <v>287</v>
      </c>
      <c r="F26" s="6" t="n">
        <v>1915</v>
      </c>
    </row>
    <row r="27" spans="1:6">
      <c r="A27" s="3" t="s">
        <v>85</v>
      </c>
    </row>
    <row r="28" spans="1:6">
      <c r="A28" s="4" t="s">
        <v>86</v>
      </c>
      <c r="C28" s="8" t="n">
        <v>0.35</v>
      </c>
      <c r="D28" s="8" t="n">
        <v>0.32</v>
      </c>
      <c r="E28" s="8" t="n">
        <v>-0.1</v>
      </c>
      <c r="F28" s="8" t="n">
        <v>-1.08</v>
      </c>
    </row>
    <row r="29" spans="1:6">
      <c r="A29" s="4" t="s">
        <v>87</v>
      </c>
      <c r="C29" s="9" t="n">
        <v>-0.08</v>
      </c>
      <c r="D29" s="9" t="n">
        <v>4.85</v>
      </c>
      <c r="E29" s="9" t="n">
        <v>0.79</v>
      </c>
      <c r="F29" s="9" t="n">
        <v>4.82</v>
      </c>
    </row>
    <row r="30" spans="1:6">
      <c r="A30" s="4" t="s">
        <v>88</v>
      </c>
      <c r="C30" s="9" t="n">
        <v>0.27</v>
      </c>
      <c r="D30" s="9" t="n">
        <v>5.17</v>
      </c>
      <c r="E30" s="9" t="n">
        <v>0.6899999999999999</v>
      </c>
      <c r="F30" s="9" t="n">
        <v>3.74</v>
      </c>
    </row>
    <row r="31" spans="1:6">
      <c r="A31" s="3" t="s">
        <v>89</v>
      </c>
    </row>
    <row r="32" spans="1:6">
      <c r="A32" s="4" t="s">
        <v>90</v>
      </c>
      <c r="C32" s="9" t="n">
        <v>0.35</v>
      </c>
      <c r="D32" s="9" t="n">
        <v>0.32</v>
      </c>
      <c r="E32" s="9" t="n">
        <v>-0.1</v>
      </c>
      <c r="F32" s="9" t="n">
        <v>-1.08</v>
      </c>
    </row>
    <row r="33" spans="1:6">
      <c r="A33" s="4" t="s">
        <v>91</v>
      </c>
      <c r="C33" s="9" t="n">
        <v>-0.08</v>
      </c>
      <c r="D33" s="9" t="n">
        <v>4.82</v>
      </c>
      <c r="E33" s="9" t="n">
        <v>0.79</v>
      </c>
      <c r="F33" s="9" t="n">
        <v>4.82</v>
      </c>
    </row>
    <row r="34" spans="1:6">
      <c r="A34" s="4" t="s">
        <v>92</v>
      </c>
      <c r="C34" s="8" t="n">
        <v>0.27</v>
      </c>
      <c r="D34" s="8" t="n">
        <v>5.14</v>
      </c>
      <c r="E34" s="8" t="n">
        <v>0.6899999999999999</v>
      </c>
      <c r="F34" s="8" t="n">
        <v>3.74</v>
      </c>
    </row>
    <row r="35" spans="1:6">
      <c r="A35" s="3" t="s">
        <v>93</v>
      </c>
    </row>
    <row r="36" spans="1:6">
      <c r="A36" s="4" t="s">
        <v>82</v>
      </c>
      <c r="C36" s="6" t="n">
        <v>109</v>
      </c>
      <c r="D36" s="6" t="n">
        <v>2563</v>
      </c>
      <c r="E36" s="6" t="n">
        <v>287</v>
      </c>
      <c r="F36" s="6" t="n">
        <v>2075</v>
      </c>
    </row>
    <row r="37" spans="1:6">
      <c r="A37" s="3" t="s">
        <v>94</v>
      </c>
    </row>
    <row r="38" spans="1:6">
      <c r="A38" s="4" t="s">
        <v>95</v>
      </c>
      <c r="D38" s="7" t="n">
        <v>35</v>
      </c>
      <c r="E38" s="7" t="n">
        <v>78</v>
      </c>
      <c r="F38" s="7" t="n">
        <v>-47</v>
      </c>
    </row>
    <row r="39" spans="1:6">
      <c r="A39" s="4" t="s">
        <v>96</v>
      </c>
      <c r="B39" s="4" t="s">
        <v>97</v>
      </c>
      <c r="E39" s="7" t="n">
        <v>-1237</v>
      </c>
    </row>
    <row r="40" spans="1:6">
      <c r="A40" s="4" t="s">
        <v>98</v>
      </c>
      <c r="C40" s="7" t="n">
        <v>1</v>
      </c>
      <c r="D40" s="7" t="n">
        <v>36</v>
      </c>
      <c r="E40" s="7" t="n">
        <v>16</v>
      </c>
      <c r="F40" s="7" t="n">
        <v>43</v>
      </c>
    </row>
    <row r="41" spans="1:6">
      <c r="A41" s="4" t="s">
        <v>99</v>
      </c>
      <c r="C41" s="7" t="n">
        <v>1</v>
      </c>
      <c r="D41" s="7" t="n">
        <v>71</v>
      </c>
      <c r="E41" s="7" t="n">
        <v>-1143</v>
      </c>
      <c r="F41" s="7" t="n">
        <v>-4</v>
      </c>
    </row>
    <row r="42" spans="1:6">
      <c r="A42" s="4" t="s">
        <v>93</v>
      </c>
      <c r="C42" s="7" t="n">
        <v>110</v>
      </c>
      <c r="D42" s="7" t="n">
        <v>2634</v>
      </c>
      <c r="E42" s="7" t="n">
        <v>-856</v>
      </c>
      <c r="F42" s="7" t="n">
        <v>2071</v>
      </c>
    </row>
    <row r="43" spans="1:6">
      <c r="A43" s="4" t="s">
        <v>100</v>
      </c>
      <c r="D43" s="7" t="n">
        <v>26</v>
      </c>
      <c r="F43" s="7" t="n">
        <v>160</v>
      </c>
    </row>
    <row r="44" spans="1:6">
      <c r="A44" s="4" t="s">
        <v>101</v>
      </c>
      <c r="C44" s="6" t="n">
        <v>110</v>
      </c>
      <c r="D44" s="6" t="n">
        <v>2608</v>
      </c>
      <c r="E44" s="6" t="n">
        <v>-856</v>
      </c>
      <c r="F44" s="6" t="n">
        <v>1911</v>
      </c>
    </row>
    <row r="45" spans="1:6"/>
    <row r="46" spans="1:6">
      <c r="A46" s="4" t="s">
        <v>97</v>
      </c>
      <c r="B46" s="4" t="s">
        <v>102</v>
      </c>
    </row>
  </sheetData>
  <mergeCells count="5">
    <mergeCell ref="A1:B2"/>
    <mergeCell ref="C1:D1"/>
    <mergeCell ref="E1:F1"/>
    <mergeCell ref="A45:E45"/>
    <mergeCell ref="B46:E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17</v>
      </c>
    </row>
    <row r="4" spans="1:2">
      <c r="A4" s="4" t="s">
        <v>278</v>
      </c>
      <c r="B4" s="4" t="s">
        <v>279</v>
      </c>
    </row>
    <row r="5" spans="1:2">
      <c r="A5" s="4" t="s">
        <v>280</v>
      </c>
      <c r="B5" s="4" t="s">
        <v>281</v>
      </c>
    </row>
    <row r="6" spans="1:2">
      <c r="A6" s="4" t="s">
        <v>271</v>
      </c>
      <c r="B6"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7</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row r="5" spans="1:2">
      <c r="A5" s="4" t="s">
        <v>290</v>
      </c>
    </row>
    <row r="6" spans="1:2">
      <c r="A6" s="3" t="s">
        <v>287</v>
      </c>
    </row>
    <row r="7" spans="1:2">
      <c r="A7" s="4" t="s">
        <v>291</v>
      </c>
      <c r="B7" s="4" t="s">
        <v>292</v>
      </c>
    </row>
    <row r="8" spans="1:2">
      <c r="A8" s="4" t="s">
        <v>293</v>
      </c>
    </row>
    <row r="9" spans="1:2">
      <c r="A9" s="3" t="s">
        <v>287</v>
      </c>
    </row>
    <row r="10" spans="1:2">
      <c r="A10" s="4" t="s">
        <v>291</v>
      </c>
      <c r="B10" s="4" t="s">
        <v>294</v>
      </c>
    </row>
    <row r="11" spans="1:2">
      <c r="A11" s="4" t="s">
        <v>295</v>
      </c>
    </row>
    <row r="12" spans="1:2">
      <c r="A12" s="3" t="s">
        <v>287</v>
      </c>
    </row>
    <row r="13" spans="1:2">
      <c r="A13" s="4" t="s">
        <v>291</v>
      </c>
      <c r="B13"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58</v>
      </c>
      <c r="D1" s="2" t="s">
        <v>1</v>
      </c>
    </row>
    <row r="2" spans="1:5">
      <c r="B2" s="2" t="s">
        <v>2</v>
      </c>
      <c r="C2" s="2" t="s">
        <v>59</v>
      </c>
      <c r="D2" s="2" t="s">
        <v>2</v>
      </c>
      <c r="E2" s="2" t="s">
        <v>59</v>
      </c>
    </row>
    <row r="3" spans="1:5">
      <c r="A3" s="3" t="s">
        <v>104</v>
      </c>
    </row>
    <row r="4" spans="1:5">
      <c r="A4" s="4" t="s">
        <v>82</v>
      </c>
      <c r="B4" s="6" t="n">
        <v>109</v>
      </c>
      <c r="C4" s="6" t="n">
        <v>2563</v>
      </c>
      <c r="D4" s="6" t="n">
        <v>287</v>
      </c>
      <c r="E4" s="6" t="n">
        <v>2075</v>
      </c>
    </row>
    <row r="5" spans="1:5">
      <c r="A5" s="3" t="s">
        <v>105</v>
      </c>
    </row>
    <row r="6" spans="1:5">
      <c r="A6" s="4" t="s">
        <v>106</v>
      </c>
      <c r="B6" s="7" t="n">
        <v>30</v>
      </c>
      <c r="C6" s="7" t="n">
        <v>-2407</v>
      </c>
      <c r="D6" s="7" t="n">
        <v>-328</v>
      </c>
      <c r="E6" s="7" t="n">
        <v>-2623</v>
      </c>
    </row>
    <row r="7" spans="1:5">
      <c r="A7" s="4" t="s">
        <v>70</v>
      </c>
      <c r="B7" s="7" t="n">
        <v>402</v>
      </c>
      <c r="C7" s="7" t="n">
        <v>342</v>
      </c>
      <c r="D7" s="7" t="n">
        <v>1176</v>
      </c>
      <c r="E7" s="7" t="n">
        <v>989</v>
      </c>
    </row>
    <row r="8" spans="1:5">
      <c r="A8" s="4" t="s">
        <v>71</v>
      </c>
      <c r="C8" s="7" t="n">
        <v>2</v>
      </c>
      <c r="E8" s="7" t="n">
        <v>156</v>
      </c>
    </row>
    <row r="9" spans="1:5">
      <c r="A9" s="4" t="s">
        <v>107</v>
      </c>
      <c r="B9" s="7" t="n">
        <v>13</v>
      </c>
      <c r="C9" s="7" t="n">
        <v>14</v>
      </c>
      <c r="D9" s="7" t="n">
        <v>15</v>
      </c>
      <c r="E9" s="7" t="n">
        <v>75</v>
      </c>
    </row>
    <row r="10" spans="1:5">
      <c r="A10" s="4" t="s">
        <v>108</v>
      </c>
      <c r="B10" s="7" t="n">
        <v>10</v>
      </c>
      <c r="C10" s="7" t="n">
        <v>9</v>
      </c>
      <c r="D10" s="7" t="n">
        <v>30</v>
      </c>
      <c r="E10" s="7" t="n">
        <v>27</v>
      </c>
    </row>
    <row r="11" spans="1:5">
      <c r="A11" s="4" t="s">
        <v>109</v>
      </c>
      <c r="B11" s="7" t="n">
        <v>-127</v>
      </c>
      <c r="C11" s="7" t="n">
        <v>376</v>
      </c>
      <c r="D11" s="7" t="n">
        <v>338</v>
      </c>
      <c r="E11" s="7" t="n">
        <v>976</v>
      </c>
    </row>
    <row r="12" spans="1:5">
      <c r="A12" s="4" t="s">
        <v>110</v>
      </c>
      <c r="B12" s="7" t="n">
        <v>71</v>
      </c>
      <c r="C12" s="7" t="n">
        <v>-175</v>
      </c>
      <c r="D12" s="7" t="n">
        <v>125</v>
      </c>
      <c r="E12" s="7" t="n">
        <v>-404</v>
      </c>
    </row>
    <row r="13" spans="1:5">
      <c r="A13" s="4" t="s">
        <v>111</v>
      </c>
      <c r="B13" s="7" t="n">
        <v>-2</v>
      </c>
      <c r="C13" s="7" t="n">
        <v>-6</v>
      </c>
      <c r="D13" s="7" t="n">
        <v>-47</v>
      </c>
      <c r="E13" s="7" t="n">
        <v>5</v>
      </c>
    </row>
    <row r="14" spans="1:5">
      <c r="A14" s="4" t="s">
        <v>112</v>
      </c>
      <c r="B14" s="7" t="n">
        <v>53</v>
      </c>
      <c r="C14" s="7" t="n">
        <v>-145</v>
      </c>
      <c r="D14" s="7" t="n">
        <v>15</v>
      </c>
      <c r="E14" s="7" t="n">
        <v>-149</v>
      </c>
    </row>
    <row r="15" spans="1:5">
      <c r="A15" s="4" t="s">
        <v>113</v>
      </c>
      <c r="B15" s="7" t="n">
        <v>23</v>
      </c>
      <c r="C15" s="7" t="n">
        <v>25</v>
      </c>
      <c r="D15" s="7" t="n">
        <v>92</v>
      </c>
      <c r="E15" s="7" t="n">
        <v>112</v>
      </c>
    </row>
    <row r="16" spans="1:5">
      <c r="A16" s="4" t="s">
        <v>114</v>
      </c>
      <c r="E16" s="7" t="n">
        <v>312</v>
      </c>
    </row>
    <row r="17" spans="1:5">
      <c r="A17" s="4" t="s">
        <v>115</v>
      </c>
      <c r="B17" s="7" t="n">
        <v>2</v>
      </c>
      <c r="C17" s="7" t="n">
        <v>43</v>
      </c>
      <c r="D17" s="7" t="n">
        <v>-10</v>
      </c>
      <c r="E17" s="7" t="n">
        <v>-22</v>
      </c>
    </row>
    <row r="18" spans="1:5">
      <c r="A18" s="4" t="s">
        <v>116</v>
      </c>
      <c r="B18" s="7" t="n">
        <v>13</v>
      </c>
      <c r="C18" s="7" t="n">
        <v>-81</v>
      </c>
      <c r="D18" s="7" t="n">
        <v>-130</v>
      </c>
      <c r="E18" s="7" t="n">
        <v>-10</v>
      </c>
    </row>
    <row r="19" spans="1:5">
      <c r="A19" s="4" t="s">
        <v>117</v>
      </c>
      <c r="B19" s="7" t="n">
        <v>597</v>
      </c>
      <c r="C19" s="7" t="n">
        <v>560</v>
      </c>
      <c r="D19" s="7" t="n">
        <v>1563</v>
      </c>
      <c r="E19" s="7" t="n">
        <v>1519</v>
      </c>
    </row>
    <row r="20" spans="1:5">
      <c r="A20" s="3" t="s">
        <v>118</v>
      </c>
    </row>
    <row r="21" spans="1:5">
      <c r="A21" s="4" t="s">
        <v>119</v>
      </c>
      <c r="B21" s="7" t="n">
        <v>-536</v>
      </c>
      <c r="C21" s="7" t="n">
        <v>-548</v>
      </c>
      <c r="D21" s="7" t="n">
        <v>-1532</v>
      </c>
      <c r="E21" s="7" t="n">
        <v>-1653</v>
      </c>
    </row>
    <row r="22" spans="1:5">
      <c r="A22" s="4" t="s">
        <v>120</v>
      </c>
      <c r="B22" s="7" t="n">
        <v>-5</v>
      </c>
      <c r="C22" s="7" t="n">
        <v>-19</v>
      </c>
      <c r="D22" s="7" t="n">
        <v>-28</v>
      </c>
      <c r="E22" s="7" t="n">
        <v>-35</v>
      </c>
    </row>
    <row r="23" spans="1:5">
      <c r="A23" s="4" t="s">
        <v>121</v>
      </c>
      <c r="B23" s="7" t="n">
        <v>7</v>
      </c>
      <c r="C23" s="7" t="n">
        <v>89</v>
      </c>
      <c r="D23" s="7" t="n">
        <v>346</v>
      </c>
      <c r="E23" s="7" t="n">
        <v>696</v>
      </c>
    </row>
    <row r="24" spans="1:5">
      <c r="A24" s="4" t="s">
        <v>122</v>
      </c>
      <c r="B24" s="7" t="n">
        <v>-534</v>
      </c>
      <c r="C24" s="7" t="n">
        <v>-478</v>
      </c>
      <c r="D24" s="7" t="n">
        <v>-1214</v>
      </c>
      <c r="E24" s="7" t="n">
        <v>-992</v>
      </c>
    </row>
    <row r="25" spans="1:5">
      <c r="A25" s="3" t="s">
        <v>123</v>
      </c>
    </row>
    <row r="26" spans="1:5">
      <c r="A26" s="4" t="s">
        <v>124</v>
      </c>
      <c r="C26" s="7" t="n">
        <v>-21</v>
      </c>
      <c r="D26" s="7" t="n">
        <v>-162</v>
      </c>
      <c r="E26" s="7" t="n">
        <v>-828</v>
      </c>
    </row>
    <row r="27" spans="1:5">
      <c r="A27" s="4" t="s">
        <v>114</v>
      </c>
      <c r="E27" s="7" t="n">
        <v>-304</v>
      </c>
    </row>
    <row r="28" spans="1:5">
      <c r="A28" s="4" t="s">
        <v>125</v>
      </c>
      <c r="B28" s="7" t="n">
        <v>-561</v>
      </c>
      <c r="C28" s="7" t="n">
        <v>-1698</v>
      </c>
      <c r="D28" s="7" t="n">
        <v>-1746</v>
      </c>
      <c r="E28" s="7" t="n">
        <v>-2197</v>
      </c>
    </row>
    <row r="29" spans="1:5">
      <c r="A29" s="4" t="s">
        <v>126</v>
      </c>
      <c r="B29" s="7" t="n">
        <v>-35</v>
      </c>
      <c r="C29" s="7" t="n">
        <v>-38</v>
      </c>
      <c r="D29" s="7" t="n">
        <v>-106</v>
      </c>
      <c r="E29" s="7" t="n">
        <v>-112</v>
      </c>
    </row>
    <row r="30" spans="1:5">
      <c r="A30" s="4" t="s">
        <v>127</v>
      </c>
      <c r="B30" s="7" t="n">
        <v>-1</v>
      </c>
      <c r="C30" s="7" t="n">
        <v>-3</v>
      </c>
      <c r="D30" s="7" t="n">
        <v>-23</v>
      </c>
      <c r="E30" s="7" t="n">
        <v>-38</v>
      </c>
    </row>
    <row r="31" spans="1:5">
      <c r="A31" s="4" t="s">
        <v>128</v>
      </c>
      <c r="B31" s="7" t="n">
        <v>-597</v>
      </c>
      <c r="C31" s="7" t="n">
        <v>-1760</v>
      </c>
      <c r="D31" s="7" t="n">
        <v>-2037</v>
      </c>
      <c r="E31" s="7" t="n">
        <v>-3479</v>
      </c>
    </row>
    <row r="32" spans="1:5">
      <c r="A32" s="4" t="s">
        <v>129</v>
      </c>
      <c r="B32" s="7" t="n">
        <v>-534</v>
      </c>
      <c r="C32" s="7" t="n">
        <v>-1678</v>
      </c>
      <c r="D32" s="7" t="n">
        <v>-1688</v>
      </c>
      <c r="E32" s="7" t="n">
        <v>-2952</v>
      </c>
    </row>
    <row r="33" spans="1:5">
      <c r="A33" s="3" t="s">
        <v>130</v>
      </c>
    </row>
    <row r="34" spans="1:5">
      <c r="A34" s="4" t="s">
        <v>131</v>
      </c>
      <c r="B34" s="7" t="n">
        <v>-96</v>
      </c>
      <c r="C34" s="7" t="n">
        <v>293</v>
      </c>
      <c r="D34" s="7" t="n">
        <v>-63</v>
      </c>
      <c r="E34" s="7" t="n">
        <v>643</v>
      </c>
    </row>
    <row r="35" spans="1:5">
      <c r="A35" s="4" t="s">
        <v>132</v>
      </c>
      <c r="B35" s="7" t="n">
        <v>7</v>
      </c>
      <c r="C35" s="7" t="n">
        <v>2900</v>
      </c>
      <c r="D35" s="7" t="n">
        <v>2504</v>
      </c>
      <c r="E35" s="7" t="n">
        <v>2350</v>
      </c>
    </row>
    <row r="36" spans="1:5">
      <c r="A36" s="4" t="s">
        <v>133</v>
      </c>
      <c r="B36" s="7" t="n">
        <v>-1571</v>
      </c>
      <c r="C36" s="7" t="n">
        <v>71</v>
      </c>
      <c r="D36" s="7" t="n">
        <v>-1579</v>
      </c>
      <c r="E36" s="7" t="n">
        <v>174</v>
      </c>
    </row>
    <row r="37" spans="1:5">
      <c r="A37" s="4" t="s">
        <v>134</v>
      </c>
      <c r="B37" s="7" t="n">
        <v>-3</v>
      </c>
      <c r="C37" s="7" t="n">
        <v>10</v>
      </c>
      <c r="D37" s="7" t="n">
        <v>36</v>
      </c>
      <c r="E37" s="7" t="n">
        <v>222</v>
      </c>
    </row>
    <row r="38" spans="1:5">
      <c r="A38" s="4" t="s">
        <v>135</v>
      </c>
      <c r="B38" s="7" t="n">
        <v>-1663</v>
      </c>
      <c r="C38" s="7" t="n">
        <v>3274</v>
      </c>
      <c r="D38" s="7" t="n">
        <v>898</v>
      </c>
      <c r="E38" s="7" t="n">
        <v>3389</v>
      </c>
    </row>
    <row r="39" spans="1:5">
      <c r="A39" s="4" t="s">
        <v>136</v>
      </c>
      <c r="B39" s="7" t="n">
        <v>-2197</v>
      </c>
      <c r="C39" s="7" t="n">
        <v>1596</v>
      </c>
      <c r="D39" s="7" t="n">
        <v>-790</v>
      </c>
      <c r="E39" s="7" t="n">
        <v>437</v>
      </c>
    </row>
    <row r="40" spans="1:5">
      <c r="A40" s="4" t="s">
        <v>137</v>
      </c>
      <c r="B40" s="7" t="n">
        <v>3853</v>
      </c>
      <c r="C40" s="7" t="n">
        <v>1525</v>
      </c>
      <c r="D40" s="7" t="n">
        <v>2446</v>
      </c>
      <c r="E40" s="7" t="n">
        <v>2684</v>
      </c>
    </row>
    <row r="41" spans="1:5">
      <c r="A41" s="4" t="s">
        <v>138</v>
      </c>
      <c r="B41" s="7" t="n">
        <v>1656</v>
      </c>
      <c r="C41" s="7" t="n">
        <v>3121</v>
      </c>
      <c r="D41" s="7" t="n">
        <v>1656</v>
      </c>
      <c r="E41" s="7" t="n">
        <v>3121</v>
      </c>
    </row>
    <row r="42" spans="1:5">
      <c r="A42" s="3" t="s">
        <v>139</v>
      </c>
    </row>
    <row r="43" spans="1:5">
      <c r="A43" s="4" t="s">
        <v>140</v>
      </c>
      <c r="B43" s="7" t="n">
        <v>1375</v>
      </c>
      <c r="C43" s="7" t="n">
        <v>3102</v>
      </c>
      <c r="D43" s="7" t="n">
        <v>1375</v>
      </c>
      <c r="E43" s="7" t="n">
        <v>3102</v>
      </c>
    </row>
    <row r="44" spans="1:5">
      <c r="A44" s="4" t="s">
        <v>141</v>
      </c>
      <c r="B44" s="7" t="n">
        <v>280</v>
      </c>
      <c r="D44" s="7" t="n">
        <v>280</v>
      </c>
    </row>
    <row r="45" spans="1:5">
      <c r="A45" s="4" t="s">
        <v>142</v>
      </c>
      <c r="B45" s="7" t="n">
        <v>1</v>
      </c>
      <c r="C45" s="7" t="n">
        <v>19</v>
      </c>
      <c r="D45" s="7" t="n">
        <v>1</v>
      </c>
      <c r="E45" s="7" t="n">
        <v>19</v>
      </c>
    </row>
    <row r="46" spans="1:5">
      <c r="A46" s="4" t="s">
        <v>138</v>
      </c>
      <c r="B46" s="6" t="n">
        <v>1656</v>
      </c>
      <c r="C46" s="6" t="n">
        <v>3121</v>
      </c>
      <c r="D46" s="6" t="n">
        <v>1656</v>
      </c>
      <c r="E46" s="6" t="n">
        <v>31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6</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2</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35</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2</v>
      </c>
      <c r="B1" s="2" t="s">
        <v>1</v>
      </c>
    </row>
    <row r="2" spans="1:2">
      <c r="B2" s="2" t="s">
        <v>2</v>
      </c>
    </row>
    <row r="3" spans="1:2">
      <c r="A3" s="3" t="s">
        <v>238</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5</v>
      </c>
      <c r="B1" s="2" t="s">
        <v>1</v>
      </c>
    </row>
    <row r="2" spans="1:2">
      <c r="B2" s="2" t="s">
        <v>2</v>
      </c>
    </row>
    <row r="3" spans="1:2">
      <c r="A3" s="3" t="s">
        <v>241</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8</v>
      </c>
      <c r="B1" s="2" t="s">
        <v>1</v>
      </c>
    </row>
    <row r="2" spans="1:2">
      <c r="B2" s="2" t="s">
        <v>2</v>
      </c>
    </row>
    <row r="3" spans="1:2">
      <c r="A3" s="3" t="s">
        <v>244</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1</v>
      </c>
      <c r="B1" s="2" t="s">
        <v>1</v>
      </c>
    </row>
    <row r="2" spans="1:2">
      <c r="B2" s="2" t="s">
        <v>2</v>
      </c>
    </row>
    <row r="3" spans="1:2">
      <c r="A3" s="3" t="s">
        <v>247</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4</v>
      </c>
      <c r="B1" s="2" t="s">
        <v>1</v>
      </c>
    </row>
    <row r="2" spans="1:2">
      <c r="B2" s="2" t="s">
        <v>2</v>
      </c>
    </row>
    <row r="3" spans="1:2">
      <c r="A3" s="3" t="s">
        <v>250</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7</v>
      </c>
      <c r="B1" s="2" t="s">
        <v>1</v>
      </c>
    </row>
    <row r="2" spans="1:2">
      <c r="B2" s="2" t="s">
        <v>2</v>
      </c>
    </row>
    <row r="3" spans="1:2">
      <c r="A3" s="3" t="s">
        <v>253</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57</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3</v>
      </c>
      <c r="C1" s="2" t="s">
        <v>2</v>
      </c>
      <c r="D1" s="2" t="s">
        <v>144</v>
      </c>
    </row>
    <row r="2" spans="1:4">
      <c r="A2" s="3" t="s">
        <v>145</v>
      </c>
    </row>
    <row r="3" spans="1:4">
      <c r="A3" s="4" t="s">
        <v>140</v>
      </c>
      <c r="C3" s="6" t="n">
        <v>1375</v>
      </c>
      <c r="D3" s="6" t="n">
        <v>2414</v>
      </c>
    </row>
    <row r="4" spans="1:4">
      <c r="A4" s="4" t="s">
        <v>141</v>
      </c>
      <c r="C4" s="7" t="n">
        <v>280</v>
      </c>
    </row>
    <row r="5" spans="1:4">
      <c r="A5" s="4" t="s">
        <v>146</v>
      </c>
      <c r="C5" s="7" t="n">
        <v>787</v>
      </c>
      <c r="D5" s="7" t="n">
        <v>855</v>
      </c>
    </row>
    <row r="6" spans="1:4">
      <c r="A6" s="4" t="s">
        <v>147</v>
      </c>
      <c r="C6" s="7" t="n">
        <v>21</v>
      </c>
      <c r="D6" s="7" t="n">
        <v>283</v>
      </c>
    </row>
    <row r="7" spans="1:4">
      <c r="A7" s="4" t="s">
        <v>148</v>
      </c>
      <c r="C7" s="7" t="n">
        <v>383</v>
      </c>
      <c r="D7" s="7" t="n">
        <v>885</v>
      </c>
    </row>
    <row r="8" spans="1:4">
      <c r="A8" s="4" t="s">
        <v>149</v>
      </c>
      <c r="C8" s="7" t="n">
        <v>2846</v>
      </c>
      <c r="D8" s="7" t="n">
        <v>4437</v>
      </c>
    </row>
    <row r="9" spans="1:4">
      <c r="A9" s="4" t="s">
        <v>150</v>
      </c>
      <c r="C9" s="7" t="n">
        <v>9122</v>
      </c>
      <c r="D9" s="7" t="n">
        <v>8982</v>
      </c>
    </row>
    <row r="10" spans="1:4">
      <c r="A10" s="4" t="s">
        <v>151</v>
      </c>
      <c r="C10" s="7" t="n">
        <v>1055</v>
      </c>
      <c r="D10" s="7" t="n">
        <v>1044</v>
      </c>
    </row>
    <row r="11" spans="1:4">
      <c r="A11" s="4" t="s">
        <v>152</v>
      </c>
      <c r="C11" s="7" t="n">
        <v>10177</v>
      </c>
      <c r="D11" s="7" t="n">
        <v>10026</v>
      </c>
    </row>
    <row r="12" spans="1:4">
      <c r="A12" s="4" t="s">
        <v>153</v>
      </c>
      <c r="C12" s="7" t="n">
        <v>841</v>
      </c>
      <c r="D12" s="7" t="n">
        <v>841</v>
      </c>
    </row>
    <row r="13" spans="1:4">
      <c r="A13" s="4" t="s">
        <v>154</v>
      </c>
      <c r="C13" s="7" t="n">
        <v>219</v>
      </c>
    </row>
    <row r="14" spans="1:4">
      <c r="A14" s="4" t="s">
        <v>155</v>
      </c>
      <c r="C14" s="7" t="n">
        <v>216</v>
      </c>
      <c r="D14" s="7" t="n">
        <v>276</v>
      </c>
    </row>
    <row r="15" spans="1:4">
      <c r="A15" s="4" t="s">
        <v>156</v>
      </c>
      <c r="C15" s="7" t="n">
        <v>95</v>
      </c>
      <c r="D15" s="7" t="n">
        <v>3986</v>
      </c>
    </row>
    <row r="16" spans="1:4">
      <c r="A16" s="4" t="s">
        <v>157</v>
      </c>
      <c r="C16" s="7" t="n">
        <v>14394</v>
      </c>
      <c r="D16" s="7" t="n">
        <v>19566</v>
      </c>
    </row>
    <row r="17" spans="1:4">
      <c r="A17" s="3" t="s">
        <v>158</v>
      </c>
    </row>
    <row r="18" spans="1:4">
      <c r="A18" s="4" t="s">
        <v>159</v>
      </c>
      <c r="C18" s="7" t="n">
        <v>513</v>
      </c>
      <c r="D18" s="7" t="n">
        <v>563</v>
      </c>
    </row>
    <row r="19" spans="1:4">
      <c r="A19" s="4" t="s">
        <v>160</v>
      </c>
      <c r="C19" s="7" t="n">
        <v>700</v>
      </c>
      <c r="D19" s="7" t="n">
        <v>832</v>
      </c>
    </row>
    <row r="20" spans="1:4">
      <c r="A20" s="4" t="s">
        <v>161</v>
      </c>
      <c r="D20" s="7" t="n">
        <v>162</v>
      </c>
    </row>
    <row r="21" spans="1:4">
      <c r="A21" s="4" t="s">
        <v>162</v>
      </c>
      <c r="C21" s="7" t="n">
        <v>172</v>
      </c>
      <c r="D21" s="7" t="n">
        <v>338</v>
      </c>
    </row>
    <row r="22" spans="1:4">
      <c r="A22" s="4" t="s">
        <v>163</v>
      </c>
      <c r="C22" s="7" t="n">
        <v>273</v>
      </c>
      <c r="D22" s="7" t="n">
        <v>331</v>
      </c>
    </row>
    <row r="23" spans="1:4">
      <c r="A23" s="4" t="s">
        <v>164</v>
      </c>
      <c r="C23" s="7" t="n">
        <v>1658</v>
      </c>
      <c r="D23" s="7" t="n">
        <v>2226</v>
      </c>
    </row>
    <row r="24" spans="1:4">
      <c r="A24" s="4" t="s">
        <v>165</v>
      </c>
      <c r="B24" s="4" t="s">
        <v>97</v>
      </c>
      <c r="C24" s="7" t="n">
        <v>4295</v>
      </c>
      <c r="D24" s="7" t="n">
        <v>4292</v>
      </c>
    </row>
    <row r="25" spans="1:4">
      <c r="A25" s="4" t="s">
        <v>166</v>
      </c>
      <c r="C25" s="7" t="n">
        <v>244</v>
      </c>
    </row>
    <row r="26" spans="1:4">
      <c r="A26" s="4" t="s">
        <v>167</v>
      </c>
      <c r="C26" s="7" t="n">
        <v>526</v>
      </c>
      <c r="D26" s="7" t="n">
        <v>606</v>
      </c>
    </row>
    <row r="27" spans="1:4">
      <c r="A27" s="4" t="s">
        <v>168</v>
      </c>
      <c r="C27" s="7" t="n">
        <v>431</v>
      </c>
      <c r="D27" s="7" t="n">
        <v>442</v>
      </c>
    </row>
    <row r="28" spans="1:4">
      <c r="A28" s="4" t="s">
        <v>169</v>
      </c>
      <c r="C28" s="7" t="n">
        <v>175</v>
      </c>
      <c r="D28" s="7" t="n">
        <v>2285</v>
      </c>
    </row>
    <row r="29" spans="1:4">
      <c r="A29" s="4" t="s">
        <v>170</v>
      </c>
      <c r="C29" s="7" t="n">
        <v>523</v>
      </c>
      <c r="D29" s="7" t="n">
        <v>529</v>
      </c>
    </row>
    <row r="30" spans="1:4">
      <c r="A30" s="3" t="s">
        <v>171</v>
      </c>
    </row>
    <row r="31" spans="1:4">
      <c r="A31" s="4" t="s">
        <v>172</v>
      </c>
      <c r="C31" s="7" t="n">
        <v>39</v>
      </c>
      <c r="D31" s="7" t="n">
        <v>45</v>
      </c>
    </row>
    <row r="32" spans="1:4">
      <c r="A32" s="4" t="s">
        <v>173</v>
      </c>
      <c r="C32" s="7" t="n">
        <v>2815</v>
      </c>
      <c r="D32" s="7" t="n">
        <v>4486</v>
      </c>
    </row>
    <row r="33" spans="1:4">
      <c r="A33" s="4" t="s">
        <v>174</v>
      </c>
      <c r="C33" s="7" t="n">
        <v>3812</v>
      </c>
      <c r="D33" s="7" t="n">
        <v>3650</v>
      </c>
    </row>
    <row r="34" spans="1:4">
      <c r="A34" s="4" t="s">
        <v>175</v>
      </c>
      <c r="C34" s="7" t="n">
        <v>-116</v>
      </c>
      <c r="D34" s="7" t="n">
        <v>1027</v>
      </c>
    </row>
    <row r="35" spans="1:4">
      <c r="A35" s="4" t="s">
        <v>176</v>
      </c>
      <c r="C35" s="7" t="n">
        <v>-8</v>
      </c>
      <c r="D35" s="7" t="n">
        <v>-22</v>
      </c>
    </row>
    <row r="36" spans="1:4">
      <c r="A36" s="4" t="s">
        <v>177</v>
      </c>
      <c r="C36" s="7" t="n">
        <v>6542</v>
      </c>
      <c r="D36" s="7" t="n">
        <v>9186</v>
      </c>
    </row>
    <row r="37" spans="1:4">
      <c r="A37" s="4" t="s">
        <v>178</v>
      </c>
      <c r="C37" s="6" t="n">
        <v>14394</v>
      </c>
      <c r="D37" s="6" t="n">
        <v>19566</v>
      </c>
    </row>
    <row r="38" spans="1:4"/>
    <row r="39" spans="1:4">
      <c r="A39" s="4" t="s">
        <v>97</v>
      </c>
      <c r="B39" s="4" t="s">
        <v>179</v>
      </c>
    </row>
  </sheetData>
  <mergeCells count="3">
    <mergeCell ref="A1:B1"/>
    <mergeCell ref="A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2</v>
      </c>
    </row>
    <row r="3" spans="1:2">
      <c r="A3" s="3" t="s">
        <v>260</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3" t="s">
        <v>263</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9</v>
      </c>
      <c r="B1" s="2" t="s">
        <v>1</v>
      </c>
    </row>
    <row r="2" spans="1:2">
      <c r="B2" s="2" t="s">
        <v>2</v>
      </c>
    </row>
    <row r="3" spans="1:2">
      <c r="A3" s="3" t="s">
        <v>26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69</v>
      </c>
    </row>
    <row r="4" spans="1:2">
      <c r="A4" s="4" t="s">
        <v>355</v>
      </c>
      <c r="B4"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75</v>
      </c>
    </row>
    <row r="4" spans="1:2">
      <c r="A4" s="4" t="s">
        <v>358</v>
      </c>
      <c r="B4"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58</v>
      </c>
      <c r="D1" s="2" t="s">
        <v>1</v>
      </c>
    </row>
    <row r="2" spans="1:5">
      <c r="B2" s="2" t="s">
        <v>2</v>
      </c>
      <c r="C2" s="2" t="s">
        <v>59</v>
      </c>
      <c r="D2" s="2" t="s">
        <v>2</v>
      </c>
      <c r="E2" s="2" t="s">
        <v>59</v>
      </c>
    </row>
    <row r="3" spans="1:5">
      <c r="A3" s="3" t="s">
        <v>361</v>
      </c>
    </row>
    <row r="4" spans="1:5">
      <c r="A4" s="4" t="s">
        <v>362</v>
      </c>
      <c r="B4" s="6" t="n">
        <v>700</v>
      </c>
      <c r="C4" s="6" t="n">
        <v>1222</v>
      </c>
      <c r="D4" s="6" t="n">
        <v>2195</v>
      </c>
      <c r="E4" s="6" t="n">
        <v>3240</v>
      </c>
    </row>
    <row r="5" spans="1:5">
      <c r="A5" s="4" t="s">
        <v>363</v>
      </c>
      <c r="B5" s="7" t="n">
        <v>127</v>
      </c>
      <c r="C5" s="7" t="n">
        <v>-376</v>
      </c>
      <c r="D5" s="7" t="n">
        <v>-338</v>
      </c>
      <c r="E5" s="7" t="n">
        <v>-976</v>
      </c>
    </row>
    <row r="6" spans="1:5">
      <c r="A6" s="4" t="s">
        <v>61</v>
      </c>
      <c r="B6" s="7" t="n">
        <v>1147</v>
      </c>
      <c r="C6" s="7" t="n">
        <v>934</v>
      </c>
      <c r="D6" s="7" t="n">
        <v>2801</v>
      </c>
      <c r="E6" s="7" t="n">
        <v>2717</v>
      </c>
    </row>
    <row r="7" spans="1:5">
      <c r="A7" s="4" t="s">
        <v>65</v>
      </c>
      <c r="B7" s="7" t="n">
        <v>1847</v>
      </c>
      <c r="C7" s="7" t="n">
        <v>2156</v>
      </c>
      <c r="D7" s="7" t="n">
        <v>4996</v>
      </c>
      <c r="E7" s="7" t="n">
        <v>5957</v>
      </c>
    </row>
    <row r="8" spans="1:5">
      <c r="A8" s="4" t="s">
        <v>364</v>
      </c>
    </row>
    <row r="9" spans="1:5">
      <c r="A9" s="3" t="s">
        <v>361</v>
      </c>
    </row>
    <row r="10" spans="1:5">
      <c r="A10" s="4" t="s">
        <v>362</v>
      </c>
      <c r="B10" s="7" t="n">
        <v>1020</v>
      </c>
      <c r="C10" s="7" t="n">
        <v>1310</v>
      </c>
      <c r="D10" s="7" t="n">
        <v>3139</v>
      </c>
      <c r="E10" s="7" t="n">
        <v>3693</v>
      </c>
    </row>
    <row r="11" spans="1:5">
      <c r="A11" s="4" t="s">
        <v>365</v>
      </c>
    </row>
    <row r="12" spans="1:5">
      <c r="A12" s="3" t="s">
        <v>361</v>
      </c>
    </row>
    <row r="13" spans="1:5">
      <c r="A13" s="4" t="s">
        <v>362</v>
      </c>
      <c r="B13" s="7" t="n">
        <v>754</v>
      </c>
      <c r="C13" s="7" t="n">
        <v>794</v>
      </c>
      <c r="D13" s="7" t="n">
        <v>2168</v>
      </c>
      <c r="E13" s="7" t="n">
        <v>2279</v>
      </c>
    </row>
    <row r="14" spans="1:5">
      <c r="A14" s="4" t="s">
        <v>366</v>
      </c>
    </row>
    <row r="15" spans="1:5">
      <c r="A15" s="3" t="s">
        <v>361</v>
      </c>
    </row>
    <row r="16" spans="1:5">
      <c r="A16" s="4" t="s">
        <v>362</v>
      </c>
      <c r="B16" s="7" t="n">
        <v>144</v>
      </c>
      <c r="C16" s="7" t="n">
        <v>210</v>
      </c>
      <c r="D16" s="7" t="n">
        <v>524</v>
      </c>
      <c r="E16" s="7" t="n">
        <v>672</v>
      </c>
    </row>
    <row r="17" spans="1:5">
      <c r="A17" s="4" t="s">
        <v>367</v>
      </c>
    </row>
    <row r="18" spans="1:5">
      <c r="A18" s="3" t="s">
        <v>361</v>
      </c>
    </row>
    <row r="19" spans="1:5">
      <c r="A19" s="4" t="s">
        <v>362</v>
      </c>
      <c r="B19" s="7" t="n">
        <v>122</v>
      </c>
      <c r="C19" s="7" t="n">
        <v>306</v>
      </c>
      <c r="D19" s="7" t="n">
        <v>447</v>
      </c>
      <c r="E19" s="7" t="n">
        <v>742</v>
      </c>
    </row>
    <row r="20" spans="1:5">
      <c r="A20" s="4" t="s">
        <v>368</v>
      </c>
    </row>
    <row r="21" spans="1:5">
      <c r="A21" s="3" t="s">
        <v>361</v>
      </c>
    </row>
    <row r="22" spans="1:5">
      <c r="A22" s="4" t="s">
        <v>362</v>
      </c>
      <c r="B22" s="7" t="n">
        <v>700</v>
      </c>
      <c r="C22" s="7" t="n">
        <v>1222</v>
      </c>
      <c r="D22" s="7" t="n">
        <v>2195</v>
      </c>
      <c r="E22" s="7" t="n">
        <v>3240</v>
      </c>
    </row>
    <row r="23" spans="1:5">
      <c r="A23" s="4" t="s">
        <v>369</v>
      </c>
    </row>
    <row r="24" spans="1:5">
      <c r="A24" s="3" t="s">
        <v>361</v>
      </c>
    </row>
    <row r="25" spans="1:5">
      <c r="A25" s="4" t="s">
        <v>362</v>
      </c>
      <c r="B25" s="7" t="n">
        <v>407</v>
      </c>
      <c r="C25" s="7" t="n">
        <v>750</v>
      </c>
      <c r="D25" s="7" t="n">
        <v>1157</v>
      </c>
      <c r="E25" s="7" t="n">
        <v>2047</v>
      </c>
    </row>
    <row r="26" spans="1:5">
      <c r="A26" s="4" t="s">
        <v>370</v>
      </c>
    </row>
    <row r="27" spans="1:5">
      <c r="A27" s="3" t="s">
        <v>361</v>
      </c>
    </row>
    <row r="28" spans="1:5">
      <c r="A28" s="4" t="s">
        <v>362</v>
      </c>
      <c r="B28" s="7" t="n">
        <v>142</v>
      </c>
      <c r="C28" s="7" t="n">
        <v>191</v>
      </c>
      <c r="D28" s="7" t="n">
        <v>532</v>
      </c>
      <c r="E28" s="7" t="n">
        <v>506</v>
      </c>
    </row>
    <row r="29" spans="1:5">
      <c r="A29" s="4" t="s">
        <v>371</v>
      </c>
    </row>
    <row r="30" spans="1:5">
      <c r="A30" s="3" t="s">
        <v>361</v>
      </c>
    </row>
    <row r="31" spans="1:5">
      <c r="A31" s="4" t="s">
        <v>362</v>
      </c>
      <c r="B31" s="6" t="n">
        <v>151</v>
      </c>
      <c r="C31" s="6" t="n">
        <v>281</v>
      </c>
      <c r="D31" s="6" t="n">
        <v>506</v>
      </c>
      <c r="E31" s="6" t="n">
        <v>68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6"/>
    <col customWidth="1" max="6" min="6" width="21"/>
    <col customWidth="1" max="7" min="7" width="21"/>
    <col customWidth="1" max="8" min="8" width="21"/>
    <col customWidth="1" max="9" min="9" width="21"/>
  </cols>
  <sheetData>
    <row r="1" spans="1:9">
      <c r="A1" s="1" t="s">
        <v>372</v>
      </c>
      <c r="B1" s="2" t="s">
        <v>373</v>
      </c>
      <c r="C1" s="2" t="s">
        <v>374</v>
      </c>
      <c r="D1" s="2" t="s">
        <v>375</v>
      </c>
      <c r="E1" s="2" t="s">
        <v>376</v>
      </c>
      <c r="F1" s="2" t="s">
        <v>377</v>
      </c>
      <c r="G1" s="2" t="s">
        <v>378</v>
      </c>
      <c r="H1" s="2" t="s">
        <v>375</v>
      </c>
      <c r="I1" s="2" t="s">
        <v>377</v>
      </c>
    </row>
    <row r="2" spans="1:9">
      <c r="A2" s="3" t="s">
        <v>379</v>
      </c>
    </row>
    <row r="3" spans="1:9">
      <c r="A3" s="4" t="s">
        <v>380</v>
      </c>
      <c r="D3" s="6" t="n">
        <v>34000000</v>
      </c>
      <c r="F3" s="6" t="n">
        <v>2607000000</v>
      </c>
      <c r="H3" s="6" t="n">
        <v>223000000</v>
      </c>
      <c r="I3" s="6" t="n">
        <v>2607000000</v>
      </c>
    </row>
    <row r="4" spans="1:9">
      <c r="A4" s="4" t="s">
        <v>381</v>
      </c>
      <c r="H4" s="7" t="n">
        <v>51000000</v>
      </c>
      <c r="I4" s="7" t="n">
        <v>71000000</v>
      </c>
    </row>
    <row r="5" spans="1:9">
      <c r="A5" s="4" t="s">
        <v>382</v>
      </c>
      <c r="D5" s="7" t="n">
        <v>2000000</v>
      </c>
      <c r="F5" s="7" t="n">
        <v>6000000</v>
      </c>
      <c r="H5" s="6" t="n">
        <v>47000000</v>
      </c>
      <c r="I5" s="6" t="n">
        <v>-5000000</v>
      </c>
    </row>
    <row r="6" spans="1:9">
      <c r="A6" s="4" t="s">
        <v>383</v>
      </c>
    </row>
    <row r="7" spans="1:9">
      <c r="A7" s="3" t="s">
        <v>379</v>
      </c>
    </row>
    <row r="8" spans="1:9">
      <c r="A8" s="4" t="s">
        <v>384</v>
      </c>
      <c r="H8" s="4" t="s">
        <v>385</v>
      </c>
    </row>
    <row r="9" spans="1:9">
      <c r="A9" s="4" t="s">
        <v>386</v>
      </c>
      <c r="D9" s="7" t="n">
        <v>1400000000</v>
      </c>
      <c r="H9" s="6" t="n">
        <v>1400000000</v>
      </c>
    </row>
    <row r="10" spans="1:9">
      <c r="A10" s="4" t="s">
        <v>387</v>
      </c>
    </row>
    <row r="11" spans="1:9">
      <c r="A11" s="3" t="s">
        <v>379</v>
      </c>
    </row>
    <row r="12" spans="1:9">
      <c r="A12" s="4" t="s">
        <v>388</v>
      </c>
      <c r="E12" s="7" t="n">
        <v>25</v>
      </c>
    </row>
    <row r="13" spans="1:9">
      <c r="A13" s="4" t="s">
        <v>121</v>
      </c>
      <c r="E13" s="6" t="n">
        <v>300000000</v>
      </c>
    </row>
    <row r="14" spans="1:9">
      <c r="A14" s="4" t="s">
        <v>382</v>
      </c>
      <c r="E14" s="6" t="n">
        <v>44000000</v>
      </c>
    </row>
    <row r="15" spans="1:9">
      <c r="A15" s="4" t="s">
        <v>389</v>
      </c>
    </row>
    <row r="16" spans="1:9">
      <c r="A16" s="3" t="s">
        <v>379</v>
      </c>
    </row>
    <row r="17" spans="1:9">
      <c r="A17" s="4" t="s">
        <v>384</v>
      </c>
      <c r="E17" s="4" t="s">
        <v>390</v>
      </c>
    </row>
    <row r="18" spans="1:9">
      <c r="A18" s="4" t="s">
        <v>391</v>
      </c>
    </row>
    <row r="19" spans="1:9">
      <c r="A19" s="3" t="s">
        <v>379</v>
      </c>
    </row>
    <row r="20" spans="1:9">
      <c r="A20" s="4" t="s">
        <v>392</v>
      </c>
      <c r="G20" s="4" t="s">
        <v>393</v>
      </c>
    </row>
    <row r="21" spans="1:9">
      <c r="A21" s="4" t="s">
        <v>121</v>
      </c>
      <c r="G21" s="6" t="n">
        <v>553000000</v>
      </c>
    </row>
    <row r="22" spans="1:9">
      <c r="A22" s="4" t="s">
        <v>382</v>
      </c>
      <c r="G22" s="7" t="n">
        <v>0</v>
      </c>
    </row>
    <row r="23" spans="1:9">
      <c r="A23" s="4" t="s">
        <v>394</v>
      </c>
      <c r="G23" s="6" t="n">
        <v>40000000</v>
      </c>
    </row>
    <row r="24" spans="1:9">
      <c r="A24" s="4" t="s">
        <v>395</v>
      </c>
    </row>
    <row r="25" spans="1:9">
      <c r="A25" s="3" t="s">
        <v>379</v>
      </c>
    </row>
    <row r="26" spans="1:9">
      <c r="A26" s="4" t="s">
        <v>396</v>
      </c>
      <c r="H26" s="6" t="n">
        <v>280000000</v>
      </c>
    </row>
    <row r="27" spans="1:9">
      <c r="A27" s="4" t="s">
        <v>397</v>
      </c>
    </row>
    <row r="28" spans="1:9">
      <c r="A28" s="3" t="s">
        <v>379</v>
      </c>
    </row>
    <row r="29" spans="1:9">
      <c r="A29" s="4" t="s">
        <v>398</v>
      </c>
      <c r="B29" s="6" t="n">
        <v>2600000000</v>
      </c>
      <c r="C29" s="10" t="n">
        <v>3.4</v>
      </c>
    </row>
    <row r="30" spans="1:9">
      <c r="A30" s="4" t="s">
        <v>399</v>
      </c>
      <c r="H30" s="4" t="s">
        <v>400</v>
      </c>
    </row>
    <row r="31" spans="1:9">
      <c r="A31" s="4" t="s">
        <v>380</v>
      </c>
      <c r="D31" s="7" t="n">
        <v>34000000</v>
      </c>
      <c r="H31" s="6" t="n">
        <v>223000000</v>
      </c>
    </row>
    <row r="32" spans="1:9">
      <c r="A32" s="4" t="s">
        <v>401</v>
      </c>
      <c r="D32" s="6" t="n">
        <v>20000000</v>
      </c>
      <c r="H32" s="6" t="n">
        <v>480000000</v>
      </c>
    </row>
    <row r="33" spans="1:9">
      <c r="A33" s="4" t="s">
        <v>381</v>
      </c>
      <c r="B33" s="6" t="n">
        <v>436000000</v>
      </c>
    </row>
    <row r="34" spans="1:9">
      <c r="A34" s="4" t="s">
        <v>388</v>
      </c>
      <c r="B34" s="7" t="n">
        <v>400</v>
      </c>
      <c r="C34" s="7" t="n">
        <v>400</v>
      </c>
    </row>
    <row r="35" spans="1:9">
      <c r="A35" s="4" t="s">
        <v>392</v>
      </c>
      <c r="B35" s="4" t="s">
        <v>402</v>
      </c>
      <c r="C35" s="4" t="s">
        <v>402</v>
      </c>
    </row>
    <row r="36" spans="1:9">
      <c r="A36" s="4" t="s">
        <v>403</v>
      </c>
    </row>
    <row r="37" spans="1:9">
      <c r="A37" s="3" t="s">
        <v>379</v>
      </c>
    </row>
    <row r="38" spans="1:9">
      <c r="A38" s="4" t="s">
        <v>398</v>
      </c>
      <c r="F38" s="7" t="n">
        <v>3125000000</v>
      </c>
    </row>
    <row r="39" spans="1:9">
      <c r="A39" s="4" t="s">
        <v>399</v>
      </c>
      <c r="H39" s="4" t="s">
        <v>404</v>
      </c>
    </row>
    <row r="40" spans="1:9">
      <c r="A40" s="4" t="s">
        <v>380</v>
      </c>
      <c r="F40" s="7" t="n">
        <v>2600000000</v>
      </c>
    </row>
    <row r="41" spans="1:9">
      <c r="A41" s="4" t="s">
        <v>401</v>
      </c>
      <c r="F41" s="6" t="n">
        <v>22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24"/>
  </cols>
  <sheetData>
    <row r="1" spans="1:2">
      <c r="A1" s="1" t="s">
        <v>405</v>
      </c>
      <c r="B1" s="2" t="s">
        <v>1</v>
      </c>
    </row>
    <row r="2" spans="1:2">
      <c r="B2" s="2" t="s">
        <v>406</v>
      </c>
    </row>
    <row r="3" spans="1:2">
      <c r="A3" s="4" t="s">
        <v>407</v>
      </c>
    </row>
    <row r="4" spans="1:2">
      <c r="A4" s="3" t="s">
        <v>287</v>
      </c>
    </row>
    <row r="5" spans="1:2">
      <c r="A5" s="4" t="s">
        <v>408</v>
      </c>
      <c r="B5" s="7" t="n">
        <v>35600</v>
      </c>
    </row>
    <row r="6" spans="1:2">
      <c r="A6" s="4" t="s">
        <v>409</v>
      </c>
      <c r="B6" s="9" t="n">
        <v>61.21</v>
      </c>
    </row>
    <row r="7" spans="1:2">
      <c r="A7" s="4" t="s">
        <v>410</v>
      </c>
    </row>
    <row r="8" spans="1:2">
      <c r="A8" s="3" t="s">
        <v>287</v>
      </c>
    </row>
    <row r="9" spans="1:2">
      <c r="A9" s="4" t="s">
        <v>408</v>
      </c>
      <c r="B9" s="7" t="n">
        <v>7238</v>
      </c>
    </row>
    <row r="10" spans="1:2">
      <c r="A10" s="4" t="s">
        <v>409</v>
      </c>
      <c r="B10" s="9" t="n">
        <v>57.29</v>
      </c>
    </row>
    <row r="11" spans="1:2">
      <c r="A11" s="4" t="s">
        <v>411</v>
      </c>
    </row>
    <row r="12" spans="1:2">
      <c r="A12" s="3" t="s">
        <v>287</v>
      </c>
    </row>
    <row r="13" spans="1:2">
      <c r="A13" s="4" t="s">
        <v>408</v>
      </c>
      <c r="B13" s="7" t="n">
        <v>493</v>
      </c>
    </row>
    <row r="14" spans="1:2">
      <c r="A14" s="4" t="s">
        <v>409</v>
      </c>
      <c r="B14" s="9" t="n">
        <v>52.75</v>
      </c>
    </row>
    <row r="15" spans="1:2">
      <c r="A15" s="4" t="s">
        <v>412</v>
      </c>
    </row>
    <row r="16" spans="1:2">
      <c r="A16" s="3" t="s">
        <v>287</v>
      </c>
    </row>
    <row r="17" spans="1:2">
      <c r="A17" s="4" t="s">
        <v>408</v>
      </c>
      <c r="B17" s="7" t="n">
        <v>79500</v>
      </c>
    </row>
    <row r="18" spans="1:2">
      <c r="A18" s="4" t="s">
        <v>413</v>
      </c>
      <c r="B18" s="9" t="n">
        <v>54.06</v>
      </c>
    </row>
    <row r="19" spans="1:2">
      <c r="A19" s="4" t="s">
        <v>414</v>
      </c>
      <c r="B19" s="9" t="n">
        <v>64.13</v>
      </c>
    </row>
    <row r="20" spans="1:2">
      <c r="A20" s="4" t="s">
        <v>415</v>
      </c>
    </row>
    <row r="21" spans="1:2">
      <c r="A21" s="3" t="s">
        <v>287</v>
      </c>
    </row>
    <row r="22" spans="1:2">
      <c r="A22" s="4" t="s">
        <v>408</v>
      </c>
      <c r="B22" s="7" t="n">
        <v>31932</v>
      </c>
    </row>
    <row r="23" spans="1:2">
      <c r="A23" s="4" t="s">
        <v>413</v>
      </c>
      <c r="B23" s="9" t="n">
        <v>51.85</v>
      </c>
    </row>
    <row r="24" spans="1:2">
      <c r="A24" s="4" t="s">
        <v>414</v>
      </c>
      <c r="B24" s="9" t="n">
        <v>61.93</v>
      </c>
    </row>
    <row r="25" spans="1:2">
      <c r="A25" s="4" t="s">
        <v>416</v>
      </c>
    </row>
    <row r="26" spans="1:2">
      <c r="A26" s="3" t="s">
        <v>287</v>
      </c>
    </row>
    <row r="27" spans="1:2">
      <c r="A27" s="4" t="s">
        <v>408</v>
      </c>
      <c r="B27" s="7" t="n">
        <v>1479</v>
      </c>
    </row>
    <row r="28" spans="1:2">
      <c r="A28" s="4" t="s">
        <v>413</v>
      </c>
      <c r="B28" s="9" t="n">
        <v>48.48</v>
      </c>
    </row>
    <row r="29" spans="1:2">
      <c r="A29" s="4" t="s">
        <v>414</v>
      </c>
      <c r="B29" s="9" t="n">
        <v>58.48</v>
      </c>
    </row>
    <row r="30" spans="1:2">
      <c r="A30" s="4" t="s">
        <v>417</v>
      </c>
    </row>
    <row r="31" spans="1:2">
      <c r="A31" s="3" t="s">
        <v>287</v>
      </c>
    </row>
    <row r="32" spans="1:2">
      <c r="A32" s="4" t="s">
        <v>408</v>
      </c>
      <c r="B32" s="7" t="n">
        <v>5000</v>
      </c>
    </row>
    <row r="33" spans="1:2">
      <c r="A33" s="4" t="s">
        <v>414</v>
      </c>
      <c r="B33" s="9" t="n">
        <v>74.8</v>
      </c>
    </row>
    <row r="34" spans="1:2">
      <c r="A34" s="4" t="s">
        <v>418</v>
      </c>
      <c r="B34" s="7" t="n">
        <v>50</v>
      </c>
    </row>
    <row r="35" spans="1:2">
      <c r="A35" s="4" t="s">
        <v>419</v>
      </c>
      <c r="B35" s="7" t="n">
        <v>63</v>
      </c>
    </row>
    <row r="36" spans="1:2">
      <c r="A36" s="4" t="s">
        <v>420</v>
      </c>
    </row>
    <row r="37" spans="1:2">
      <c r="A37" s="3" t="s">
        <v>287</v>
      </c>
    </row>
    <row r="38" spans="1:2">
      <c r="A38" s="4" t="s">
        <v>408</v>
      </c>
      <c r="B38" s="7" t="n">
        <v>28000</v>
      </c>
    </row>
    <row r="39" spans="1:2">
      <c r="A39" s="4" t="s">
        <v>421</v>
      </c>
      <c r="B39" s="9" t="n">
        <v>-0.46</v>
      </c>
    </row>
    <row r="40" spans="1:2">
      <c r="A40" s="4" t="s">
        <v>422</v>
      </c>
    </row>
    <row r="41" spans="1:2">
      <c r="A41" s="3" t="s">
        <v>287</v>
      </c>
    </row>
    <row r="42" spans="1:2">
      <c r="A42" s="4" t="s">
        <v>408</v>
      </c>
      <c r="B42" s="7" t="n">
        <v>7500</v>
      </c>
    </row>
    <row r="43" spans="1:2">
      <c r="A43" s="4" t="s">
        <v>421</v>
      </c>
      <c r="B43" s="9" t="n">
        <v>5.18</v>
      </c>
    </row>
    <row r="44" spans="1:2">
      <c r="A44" s="4" t="s">
        <v>423</v>
      </c>
    </row>
    <row r="45" spans="1:2">
      <c r="A45" s="3" t="s">
        <v>287</v>
      </c>
    </row>
    <row r="46" spans="1:2">
      <c r="A46" s="4" t="s">
        <v>408</v>
      </c>
      <c r="B46" s="7" t="n">
        <v>26000</v>
      </c>
    </row>
    <row r="47" spans="1:2">
      <c r="A47" s="4" t="s">
        <v>421</v>
      </c>
      <c r="B47" s="9" t="n">
        <v>3.33</v>
      </c>
    </row>
    <row r="48" spans="1:2">
      <c r="A48" s="4" t="s">
        <v>424</v>
      </c>
    </row>
    <row r="49" spans="1:2">
      <c r="A49" s="3" t="s">
        <v>287</v>
      </c>
    </row>
    <row r="50" spans="1:2">
      <c r="A50" s="4" t="s">
        <v>408</v>
      </c>
      <c r="B50" s="7" t="n">
        <v>38000</v>
      </c>
    </row>
    <row r="51" spans="1:2">
      <c r="A51" s="4" t="s">
        <v>421</v>
      </c>
      <c r="B51" s="9" t="n">
        <v>0.45</v>
      </c>
    </row>
    <row r="52" spans="1:2">
      <c r="A52" s="4" t="s">
        <v>425</v>
      </c>
    </row>
    <row r="53" spans="1:2">
      <c r="A53" s="3" t="s">
        <v>287</v>
      </c>
    </row>
    <row r="54" spans="1:2">
      <c r="A54" s="4" t="s">
        <v>408</v>
      </c>
      <c r="B54" s="7" t="n">
        <v>9000</v>
      </c>
    </row>
    <row r="55" spans="1:2">
      <c r="A55" s="4" t="s">
        <v>421</v>
      </c>
      <c r="B55" s="9" t="n">
        <v>3.44</v>
      </c>
    </row>
    <row r="56" spans="1:2">
      <c r="A56" s="4" t="s">
        <v>426</v>
      </c>
    </row>
    <row r="57" spans="1:2">
      <c r="A57" s="3" t="s">
        <v>287</v>
      </c>
    </row>
    <row r="58" spans="1:2">
      <c r="A58" s="4" t="s">
        <v>408</v>
      </c>
      <c r="B58" s="7" t="n">
        <v>44000</v>
      </c>
    </row>
    <row r="59" spans="1:2">
      <c r="A59" s="4" t="s">
        <v>421</v>
      </c>
      <c r="B59" s="9" t="n">
        <v>0.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8"/>
  </cols>
  <sheetData>
    <row r="1" spans="1:2">
      <c r="A1" s="1" t="s">
        <v>427</v>
      </c>
      <c r="B1" s="2" t="s">
        <v>1</v>
      </c>
    </row>
    <row r="2" spans="1:2">
      <c r="B2" s="2" t="s">
        <v>428</v>
      </c>
    </row>
    <row r="3" spans="1:2">
      <c r="A3" s="4" t="s">
        <v>429</v>
      </c>
    </row>
    <row r="4" spans="1:2">
      <c r="A4" s="3" t="s">
        <v>287</v>
      </c>
    </row>
    <row r="5" spans="1:2">
      <c r="A5" s="4" t="s">
        <v>430</v>
      </c>
      <c r="B5" s="7" t="n">
        <v>243300</v>
      </c>
    </row>
    <row r="6" spans="1:2">
      <c r="A6" s="4" t="s">
        <v>409</v>
      </c>
      <c r="B6" s="9" t="n">
        <v>2.8</v>
      </c>
    </row>
    <row r="7" spans="1:2">
      <c r="A7" s="4" t="s">
        <v>431</v>
      </c>
    </row>
    <row r="8" spans="1:2">
      <c r="A8" s="3" t="s">
        <v>287</v>
      </c>
    </row>
    <row r="9" spans="1:2">
      <c r="A9" s="4" t="s">
        <v>430</v>
      </c>
      <c r="B9" s="7" t="n">
        <v>81409</v>
      </c>
    </row>
    <row r="10" spans="1:2">
      <c r="A10" s="4" t="s">
        <v>409</v>
      </c>
      <c r="B10" s="9" t="n">
        <v>2.77</v>
      </c>
    </row>
    <row r="11" spans="1:2">
      <c r="A11" s="4" t="s">
        <v>432</v>
      </c>
    </row>
    <row r="12" spans="1:2">
      <c r="A12" s="3" t="s">
        <v>287</v>
      </c>
    </row>
    <row r="13" spans="1:2">
      <c r="A13" s="4" t="s">
        <v>430</v>
      </c>
      <c r="B13" s="7" t="n">
        <v>195000</v>
      </c>
    </row>
    <row r="14" spans="1:2">
      <c r="A14" s="4" t="s">
        <v>413</v>
      </c>
      <c r="B14" s="9" t="n">
        <v>2.64</v>
      </c>
    </row>
    <row r="15" spans="1:2">
      <c r="A15" s="4" t="s">
        <v>414</v>
      </c>
      <c r="B15" s="9" t="n">
        <v>3.03</v>
      </c>
    </row>
    <row r="16" spans="1:2">
      <c r="A16" s="4" t="s">
        <v>433</v>
      </c>
    </row>
    <row r="17" spans="1:2">
      <c r="A17" s="3" t="s">
        <v>287</v>
      </c>
    </row>
    <row r="18" spans="1:2">
      <c r="A18" s="4" t="s">
        <v>430</v>
      </c>
      <c r="B18" s="7" t="n">
        <v>42557</v>
      </c>
    </row>
    <row r="19" spans="1:2">
      <c r="A19" s="4" t="s">
        <v>413</v>
      </c>
      <c r="B19" s="9" t="n">
        <v>2.73</v>
      </c>
    </row>
    <row r="20" spans="1:2">
      <c r="A20" s="4" t="s">
        <v>414</v>
      </c>
      <c r="B20" s="9" t="n">
        <v>3.03</v>
      </c>
    </row>
    <row r="21" spans="1:2">
      <c r="A21" s="4" t="s">
        <v>434</v>
      </c>
    </row>
    <row r="22" spans="1:2">
      <c r="A22" s="3" t="s">
        <v>287</v>
      </c>
    </row>
    <row r="23" spans="1:2">
      <c r="A23" s="4" t="s">
        <v>430</v>
      </c>
      <c r="B23" s="7" t="n">
        <v>20000</v>
      </c>
    </row>
    <row r="24" spans="1:2">
      <c r="A24" s="4" t="s">
        <v>435</v>
      </c>
      <c r="B24" s="9" t="n">
        <v>-0.5600000000000001</v>
      </c>
    </row>
    <row r="25" spans="1:2">
      <c r="A25" s="4" t="s">
        <v>436</v>
      </c>
    </row>
    <row r="26" spans="1:2">
      <c r="A26" s="3" t="s">
        <v>287</v>
      </c>
    </row>
    <row r="27" spans="1:2">
      <c r="A27" s="4" t="s">
        <v>430</v>
      </c>
      <c r="B27" s="7" t="n">
        <v>130000</v>
      </c>
    </row>
    <row r="28" spans="1:2">
      <c r="A28" s="4" t="s">
        <v>435</v>
      </c>
      <c r="B28" s="9" t="n">
        <v>-1.46</v>
      </c>
    </row>
    <row r="29" spans="1:2">
      <c r="A29" s="4" t="s">
        <v>437</v>
      </c>
    </row>
    <row r="30" spans="1:2">
      <c r="A30" s="3" t="s">
        <v>287</v>
      </c>
    </row>
    <row r="31" spans="1:2">
      <c r="A31" s="4" t="s">
        <v>430</v>
      </c>
      <c r="B31" s="7" t="n">
        <v>162500</v>
      </c>
    </row>
    <row r="32" spans="1:2">
      <c r="A32" s="4" t="s">
        <v>435</v>
      </c>
      <c r="B32" s="9" t="n">
        <v>0.01</v>
      </c>
    </row>
    <row r="33" spans="1:2">
      <c r="A33" s="4" t="s">
        <v>438</v>
      </c>
    </row>
    <row r="34" spans="1:2">
      <c r="A34" s="3" t="s">
        <v>287</v>
      </c>
    </row>
    <row r="35" spans="1:2">
      <c r="A35" s="4" t="s">
        <v>430</v>
      </c>
      <c r="B35" s="7" t="n">
        <v>30000</v>
      </c>
    </row>
    <row r="36" spans="1:2">
      <c r="A36" s="4" t="s">
        <v>435</v>
      </c>
      <c r="B36" s="9" t="n">
        <v>-0.47</v>
      </c>
    </row>
    <row r="37" spans="1:2">
      <c r="A37" s="4" t="s">
        <v>439</v>
      </c>
    </row>
    <row r="38" spans="1:2">
      <c r="A38" s="3" t="s">
        <v>287</v>
      </c>
    </row>
    <row r="39" spans="1:2">
      <c r="A39" s="4" t="s">
        <v>430</v>
      </c>
      <c r="B39" s="7" t="n">
        <v>45000</v>
      </c>
    </row>
    <row r="40" spans="1:2">
      <c r="A40" s="4" t="s">
        <v>435</v>
      </c>
      <c r="B40" s="9" t="n">
        <v>-0.7</v>
      </c>
    </row>
    <row r="41" spans="1:2">
      <c r="A41" s="4" t="s">
        <v>440</v>
      </c>
    </row>
    <row r="42" spans="1:2">
      <c r="A42" s="3" t="s">
        <v>287</v>
      </c>
    </row>
    <row r="43" spans="1:2">
      <c r="A43" s="4" t="s">
        <v>430</v>
      </c>
      <c r="B43" s="7" t="n">
        <v>10000</v>
      </c>
    </row>
    <row r="44" spans="1:2">
      <c r="A44" s="4" t="s">
        <v>435</v>
      </c>
      <c r="B44" s="9" t="n">
        <v>0.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4"/>
  </cols>
  <sheetData>
    <row r="1" spans="1:2">
      <c r="A1" s="1" t="s">
        <v>441</v>
      </c>
      <c r="B1" s="2" t="s">
        <v>1</v>
      </c>
    </row>
    <row r="2" spans="1:2">
      <c r="B2" s="2" t="s">
        <v>406</v>
      </c>
    </row>
    <row r="3" spans="1:2">
      <c r="A3" s="4" t="s">
        <v>442</v>
      </c>
    </row>
    <row r="4" spans="1:2">
      <c r="A4" s="3" t="s">
        <v>287</v>
      </c>
    </row>
    <row r="5" spans="1:2">
      <c r="A5" s="4" t="s">
        <v>408</v>
      </c>
      <c r="B5" s="7" t="n">
        <v>1000</v>
      </c>
    </row>
    <row r="6" spans="1:2">
      <c r="A6" s="4" t="s">
        <v>443</v>
      </c>
      <c r="B6" s="9" t="n">
        <v>11.55</v>
      </c>
    </row>
    <row r="7" spans="1:2">
      <c r="A7" s="4" t="s">
        <v>444</v>
      </c>
    </row>
    <row r="8" spans="1:2">
      <c r="A8" s="3" t="s">
        <v>287</v>
      </c>
    </row>
    <row r="9" spans="1:2">
      <c r="A9" s="4" t="s">
        <v>408</v>
      </c>
      <c r="B9" s="7" t="n">
        <v>4500</v>
      </c>
    </row>
    <row r="10" spans="1:2">
      <c r="A10" s="4" t="s">
        <v>443</v>
      </c>
      <c r="B10" s="9" t="n">
        <v>55.93</v>
      </c>
    </row>
    <row r="11" spans="1:2">
      <c r="A11" s="4" t="s">
        <v>445</v>
      </c>
    </row>
    <row r="12" spans="1:2">
      <c r="A12" s="3" t="s">
        <v>287</v>
      </c>
    </row>
    <row r="13" spans="1:2">
      <c r="A13" s="4" t="s">
        <v>408</v>
      </c>
      <c r="B13" s="7" t="n">
        <v>4000</v>
      </c>
    </row>
    <row r="14" spans="1:2">
      <c r="A14" s="4" t="s">
        <v>443</v>
      </c>
      <c r="B14" s="9" t="n">
        <v>33.69</v>
      </c>
    </row>
    <row r="15" spans="1:2">
      <c r="A15" s="4" t="s">
        <v>446</v>
      </c>
    </row>
    <row r="16" spans="1:2">
      <c r="A16" s="3" t="s">
        <v>287</v>
      </c>
    </row>
    <row r="17" spans="1:2">
      <c r="A17" s="4" t="s">
        <v>408</v>
      </c>
      <c r="B17" s="7" t="n">
        <v>8500</v>
      </c>
    </row>
    <row r="18" spans="1:2">
      <c r="A18" s="4" t="s">
        <v>443</v>
      </c>
      <c r="B18" s="9" t="n">
        <v>30.01</v>
      </c>
    </row>
    <row r="19" spans="1:2">
      <c r="A19" s="4" t="s">
        <v>447</v>
      </c>
    </row>
    <row r="20" spans="1:2">
      <c r="A20" s="3" t="s">
        <v>287</v>
      </c>
    </row>
    <row r="21" spans="1:2">
      <c r="A21" s="4" t="s">
        <v>408</v>
      </c>
      <c r="B21" s="7" t="n">
        <v>1000</v>
      </c>
    </row>
    <row r="22" spans="1:2">
      <c r="A22" s="4" t="s">
        <v>443</v>
      </c>
      <c r="B22" s="9" t="n">
        <v>44.84</v>
      </c>
    </row>
    <row r="23" spans="1:2">
      <c r="A23" s="4" t="s">
        <v>448</v>
      </c>
    </row>
    <row r="24" spans="1:2">
      <c r="A24" s="3" t="s">
        <v>287</v>
      </c>
    </row>
    <row r="25" spans="1:2">
      <c r="A25" s="4" t="s">
        <v>408</v>
      </c>
      <c r="B25" s="7" t="n">
        <v>1000</v>
      </c>
    </row>
    <row r="26" spans="1:2">
      <c r="A26" s="4" t="s">
        <v>443</v>
      </c>
      <c r="B26" s="9" t="n">
        <v>23.52</v>
      </c>
    </row>
    <row r="27" spans="1:2">
      <c r="A27" s="4" t="s">
        <v>449</v>
      </c>
    </row>
    <row r="28" spans="1:2">
      <c r="A28" s="3" t="s">
        <v>287</v>
      </c>
    </row>
    <row r="29" spans="1:2">
      <c r="A29" s="4" t="s">
        <v>408</v>
      </c>
      <c r="B29" s="7" t="n">
        <v>4500</v>
      </c>
    </row>
    <row r="30" spans="1:2">
      <c r="A30" s="4" t="s">
        <v>443</v>
      </c>
      <c r="B30" s="9" t="n">
        <v>25.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80</v>
      </c>
      <c r="B1" s="2" t="s">
        <v>2</v>
      </c>
      <c r="C1" s="2" t="s">
        <v>144</v>
      </c>
    </row>
    <row r="2" spans="1:3">
      <c r="A2" s="3" t="s">
        <v>181</v>
      </c>
    </row>
    <row r="3" spans="1:3">
      <c r="A3" s="4" t="s">
        <v>182</v>
      </c>
      <c r="B3" s="8" t="n">
        <v>0.1</v>
      </c>
      <c r="C3" s="8" t="n">
        <v>0.1</v>
      </c>
    </row>
    <row r="4" spans="1:3">
      <c r="A4" s="4" t="s">
        <v>183</v>
      </c>
      <c r="B4" s="7" t="n">
        <v>1000000000</v>
      </c>
      <c r="C4" s="7" t="n">
        <v>1000000000</v>
      </c>
    </row>
    <row r="5" spans="1:3">
      <c r="A5" s="4" t="s">
        <v>184</v>
      </c>
      <c r="B5" s="7" t="n">
        <v>387000000</v>
      </c>
      <c r="C5" s="7" t="n">
        <v>450000000</v>
      </c>
    </row>
    <row r="6" spans="1:3">
      <c r="A6" s="4" t="s">
        <v>185</v>
      </c>
      <c r="B6" s="7" t="n">
        <v>300000</v>
      </c>
      <c r="C6" s="7" t="n">
        <v>1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58</v>
      </c>
      <c r="D1" s="2" t="s">
        <v>1</v>
      </c>
    </row>
    <row r="2" spans="1:5">
      <c r="B2" s="2" t="s">
        <v>2</v>
      </c>
      <c r="C2" s="2" t="s">
        <v>59</v>
      </c>
      <c r="D2" s="2" t="s">
        <v>2</v>
      </c>
      <c r="E2" s="2" t="s">
        <v>59</v>
      </c>
    </row>
    <row r="3" spans="1:5">
      <c r="A3" s="3" t="s">
        <v>287</v>
      </c>
    </row>
    <row r="4" spans="1:5">
      <c r="A4" s="4" t="s">
        <v>451</v>
      </c>
      <c r="B4" s="6" t="n">
        <v>127</v>
      </c>
      <c r="C4" s="6" t="n">
        <v>-376</v>
      </c>
      <c r="D4" s="6" t="n">
        <v>-337</v>
      </c>
      <c r="E4" s="6" t="n">
        <v>-912</v>
      </c>
    </row>
    <row r="5" spans="1:5">
      <c r="A5" s="4" t="s">
        <v>452</v>
      </c>
    </row>
    <row r="6" spans="1:5">
      <c r="A6" s="3" t="s">
        <v>287</v>
      </c>
    </row>
    <row r="7" spans="1:5">
      <c r="A7" s="4" t="s">
        <v>451</v>
      </c>
      <c r="B7" s="6" t="n">
        <v>127</v>
      </c>
      <c r="C7" s="6" t="n">
        <v>-376</v>
      </c>
      <c r="D7" s="7" t="n">
        <v>-338</v>
      </c>
      <c r="E7" s="7" t="n">
        <v>-976</v>
      </c>
    </row>
    <row r="8" spans="1:5">
      <c r="A8" s="4" t="s">
        <v>453</v>
      </c>
    </row>
    <row r="9" spans="1:5">
      <c r="A9" s="3" t="s">
        <v>287</v>
      </c>
    </row>
    <row r="10" spans="1:5">
      <c r="A10" s="4" t="s">
        <v>451</v>
      </c>
      <c r="D10" s="6" t="n">
        <v>1</v>
      </c>
      <c r="E10" s="7" t="n">
        <v>-1</v>
      </c>
    </row>
    <row r="11" spans="1:5">
      <c r="A11" s="4" t="s">
        <v>454</v>
      </c>
    </row>
    <row r="12" spans="1:5">
      <c r="A12" s="3" t="s">
        <v>287</v>
      </c>
    </row>
    <row r="13" spans="1:5">
      <c r="A13" s="4" t="s">
        <v>451</v>
      </c>
      <c r="E13" s="6" t="n">
        <v>6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144</v>
      </c>
    </row>
    <row r="2" spans="1:3">
      <c r="A2" s="3" t="s">
        <v>456</v>
      </c>
    </row>
    <row r="3" spans="1:3">
      <c r="A3" s="4" t="s">
        <v>457</v>
      </c>
      <c r="B3" s="6" t="n">
        <v>178</v>
      </c>
      <c r="C3" s="6" t="n">
        <v>674</v>
      </c>
    </row>
    <row r="4" spans="1:3">
      <c r="A4" s="4" t="s">
        <v>458</v>
      </c>
      <c r="B4" s="7" t="n">
        <v>2</v>
      </c>
      <c r="C4" s="7" t="n">
        <v>33</v>
      </c>
    </row>
    <row r="5" spans="1:3">
      <c r="A5" s="4" t="s">
        <v>459</v>
      </c>
    </row>
    <row r="6" spans="1:3">
      <c r="A6" s="3" t="s">
        <v>456</v>
      </c>
    </row>
    <row r="7" spans="1:3">
      <c r="A7" s="4" t="s">
        <v>457</v>
      </c>
      <c r="B7" s="7" t="n">
        <v>163</v>
      </c>
      <c r="C7" s="7" t="n">
        <v>634</v>
      </c>
    </row>
    <row r="8" spans="1:3">
      <c r="A8" s="4" t="s">
        <v>460</v>
      </c>
    </row>
    <row r="9" spans="1:3">
      <c r="A9" s="3" t="s">
        <v>456</v>
      </c>
    </row>
    <row r="10" spans="1:3">
      <c r="A10" s="4" t="s">
        <v>457</v>
      </c>
      <c r="B10" s="7" t="n">
        <v>15</v>
      </c>
      <c r="C10" s="7" t="n">
        <v>40</v>
      </c>
    </row>
    <row r="11" spans="1:3">
      <c r="A11" s="4" t="s">
        <v>461</v>
      </c>
    </row>
    <row r="12" spans="1:3">
      <c r="A12" s="3" t="s">
        <v>456</v>
      </c>
    </row>
    <row r="13" spans="1:3">
      <c r="A13" s="4" t="s">
        <v>458</v>
      </c>
      <c r="B13" s="6" t="n">
        <v>2</v>
      </c>
      <c r="C13" s="7" t="n">
        <v>32</v>
      </c>
    </row>
    <row r="14" spans="1:3">
      <c r="A14" s="4" t="s">
        <v>462</v>
      </c>
    </row>
    <row r="15" spans="1:3">
      <c r="A15" s="3" t="s">
        <v>456</v>
      </c>
    </row>
    <row r="16" spans="1:3">
      <c r="A16" s="4" t="s">
        <v>458</v>
      </c>
      <c r="C16" s="6"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59</v>
      </c>
    </row>
    <row r="3" spans="1:3">
      <c r="A3" s="3" t="s">
        <v>464</v>
      </c>
    </row>
    <row r="4" spans="1:3">
      <c r="A4" s="4" t="s">
        <v>465</v>
      </c>
      <c r="B4" s="6" t="n">
        <v>92</v>
      </c>
      <c r="C4" s="6" t="n">
        <v>112</v>
      </c>
    </row>
    <row r="5" spans="1:3">
      <c r="A5" s="4" t="s">
        <v>466</v>
      </c>
      <c r="B5" s="7" t="n">
        <v>13</v>
      </c>
      <c r="C5" s="7" t="n">
        <v>16</v>
      </c>
    </row>
    <row r="6" spans="1:3">
      <c r="A6" s="4" t="s">
        <v>467</v>
      </c>
    </row>
    <row r="7" spans="1:3">
      <c r="A7" s="3" t="s">
        <v>464</v>
      </c>
    </row>
    <row r="8" spans="1:3">
      <c r="A8" s="4" t="s">
        <v>465</v>
      </c>
      <c r="B8" s="7" t="n">
        <v>64</v>
      </c>
      <c r="C8" s="7" t="n">
        <v>82</v>
      </c>
    </row>
    <row r="9" spans="1:3">
      <c r="A9" s="4" t="s">
        <v>468</v>
      </c>
    </row>
    <row r="10" spans="1:3">
      <c r="A10" s="3" t="s">
        <v>464</v>
      </c>
    </row>
    <row r="11" spans="1:3">
      <c r="A11" s="4" t="s">
        <v>465</v>
      </c>
      <c r="B11" s="7" t="n">
        <v>1</v>
      </c>
      <c r="C11" s="7" t="n">
        <v>2</v>
      </c>
    </row>
    <row r="12" spans="1:3">
      <c r="A12" s="4" t="s">
        <v>469</v>
      </c>
    </row>
    <row r="13" spans="1:3">
      <c r="A13" s="3" t="s">
        <v>464</v>
      </c>
    </row>
    <row r="14" spans="1:3">
      <c r="A14" s="4" t="s">
        <v>470</v>
      </c>
      <c r="B14" s="6" t="n">
        <v>27</v>
      </c>
      <c r="C14" s="6" t="n">
        <v>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1</v>
      </c>
      <c r="B1" s="2" t="s">
        <v>1</v>
      </c>
    </row>
    <row r="2" spans="1:3">
      <c r="B2" s="2" t="s">
        <v>472</v>
      </c>
    </row>
    <row r="3" spans="1:3">
      <c r="A3" s="4" t="s">
        <v>473</v>
      </c>
    </row>
    <row r="4" spans="1:3">
      <c r="A4" s="3" t="s">
        <v>464</v>
      </c>
    </row>
    <row r="5" spans="1:3">
      <c r="A5" s="4" t="s">
        <v>474</v>
      </c>
      <c r="B5" s="7" t="n">
        <v>5963</v>
      </c>
    </row>
    <row r="6" spans="1:3">
      <c r="A6" s="4" t="s">
        <v>475</v>
      </c>
      <c r="B6" s="7" t="n">
        <v>4404</v>
      </c>
    </row>
    <row r="7" spans="1:3">
      <c r="A7" s="4" t="s">
        <v>476</v>
      </c>
      <c r="B7" s="7" t="n">
        <v>-4402</v>
      </c>
    </row>
    <row r="8" spans="1:3">
      <c r="A8" s="4" t="s">
        <v>477</v>
      </c>
      <c r="B8" s="7" t="n">
        <v>-700</v>
      </c>
    </row>
    <row r="9" spans="1:3">
      <c r="A9" s="4" t="s">
        <v>478</v>
      </c>
      <c r="B9" s="7" t="n">
        <v>5265</v>
      </c>
    </row>
    <row r="10" spans="1:3">
      <c r="A10" s="4" t="s">
        <v>479</v>
      </c>
      <c r="B10" s="8" t="n">
        <v>35.47</v>
      </c>
    </row>
    <row r="11" spans="1:3">
      <c r="A11" s="4" t="s">
        <v>480</v>
      </c>
      <c r="B11" s="9" t="n">
        <v>25.49</v>
      </c>
    </row>
    <row r="12" spans="1:3">
      <c r="A12" s="4" t="s">
        <v>481</v>
      </c>
      <c r="B12" s="9" t="n">
        <v>33.62</v>
      </c>
    </row>
    <row r="13" spans="1:3">
      <c r="A13" s="4" t="s">
        <v>482</v>
      </c>
      <c r="B13" s="9" t="n">
        <v>27.44</v>
      </c>
    </row>
    <row r="14" spans="1:3">
      <c r="A14" s="4" t="s">
        <v>483</v>
      </c>
      <c r="B14" s="8" t="n">
        <v>29.73</v>
      </c>
    </row>
    <row r="15" spans="1:3">
      <c r="A15" s="4" t="s">
        <v>484</v>
      </c>
    </row>
    <row r="16" spans="1:3">
      <c r="A16" s="3" t="s">
        <v>464</v>
      </c>
    </row>
    <row r="17" spans="1:3">
      <c r="A17" s="4" t="s">
        <v>474</v>
      </c>
      <c r="B17" s="7" t="n">
        <v>302</v>
      </c>
    </row>
    <row r="18" spans="1:3">
      <c r="A18" s="4" t="s">
        <v>476</v>
      </c>
      <c r="B18" s="7" t="n">
        <v>-149</v>
      </c>
    </row>
    <row r="19" spans="1:3">
      <c r="A19" s="4" t="s">
        <v>478</v>
      </c>
      <c r="B19" s="7" t="n">
        <v>153</v>
      </c>
    </row>
    <row r="20" spans="1:3">
      <c r="A20" s="4" t="s">
        <v>479</v>
      </c>
      <c r="B20" s="8" t="n">
        <v>35.93</v>
      </c>
    </row>
    <row r="21" spans="1:3">
      <c r="A21" s="4" t="s">
        <v>481</v>
      </c>
      <c r="B21" s="9" t="n">
        <v>38.03</v>
      </c>
    </row>
    <row r="22" spans="1:3">
      <c r="A22" s="4" t="s">
        <v>483</v>
      </c>
      <c r="B22" s="8" t="n">
        <v>33.88</v>
      </c>
    </row>
    <row r="23" spans="1:3">
      <c r="A23" s="4" t="s">
        <v>485</v>
      </c>
    </row>
    <row r="24" spans="1:3">
      <c r="A24" s="3" t="s">
        <v>464</v>
      </c>
    </row>
    <row r="25" spans="1:3">
      <c r="A25" s="4" t="s">
        <v>474</v>
      </c>
      <c r="B25" s="7" t="n">
        <v>2868</v>
      </c>
    </row>
    <row r="26" spans="1:3">
      <c r="A26" s="4" t="s">
        <v>475</v>
      </c>
      <c r="B26" s="7" t="n">
        <v>741</v>
      </c>
    </row>
    <row r="27" spans="1:3">
      <c r="A27" s="4" t="s">
        <v>476</v>
      </c>
      <c r="B27" s="7" t="n">
        <v>-145</v>
      </c>
    </row>
    <row r="28" spans="1:3">
      <c r="A28" s="4" t="s">
        <v>477</v>
      </c>
      <c r="B28" s="7" t="n">
        <v>-1301</v>
      </c>
    </row>
    <row r="29" spans="1:3">
      <c r="A29" s="4" t="s">
        <v>478</v>
      </c>
      <c r="B29" s="7" t="n">
        <v>2163</v>
      </c>
      <c r="C29" s="4" t="s">
        <v>97</v>
      </c>
    </row>
    <row r="30" spans="1:3">
      <c r="A30" s="4" t="s">
        <v>479</v>
      </c>
      <c r="B30" s="8" t="n">
        <v>30.14</v>
      </c>
    </row>
    <row r="31" spans="1:3">
      <c r="A31" s="4" t="s">
        <v>480</v>
      </c>
      <c r="B31" s="9" t="n">
        <v>28.97</v>
      </c>
    </row>
    <row r="32" spans="1:3">
      <c r="A32" s="4" t="s">
        <v>481</v>
      </c>
      <c r="B32" s="9" t="n">
        <v>37.23</v>
      </c>
    </row>
    <row r="33" spans="1:3">
      <c r="A33" s="4" t="s">
        <v>482</v>
      </c>
      <c r="B33" s="9" t="n">
        <v>11.8</v>
      </c>
    </row>
    <row r="34" spans="1:3">
      <c r="A34" s="4" t="s">
        <v>483</v>
      </c>
      <c r="B34" s="8" t="n">
        <v>40.31</v>
      </c>
    </row>
    <row r="35" spans="1:3"/>
    <row r="36" spans="1:3">
      <c r="A36" s="4" t="s">
        <v>97</v>
      </c>
      <c r="B36" s="4" t="s">
        <v>486</v>
      </c>
    </row>
  </sheetData>
  <mergeCells count="5">
    <mergeCell ref="A1:A2"/>
    <mergeCell ref="B1:C1"/>
    <mergeCell ref="B2:C2"/>
    <mergeCell ref="A35:C35"/>
    <mergeCell ref="B36:C3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87</v>
      </c>
      <c r="B1" s="2" t="s">
        <v>1</v>
      </c>
    </row>
    <row r="2" spans="1:2">
      <c r="B2" s="2" t="s">
        <v>488</v>
      </c>
    </row>
    <row r="3" spans="1:2">
      <c r="A3" s="4" t="s">
        <v>489</v>
      </c>
    </row>
    <row r="4" spans="1:2">
      <c r="A4" s="3" t="s">
        <v>464</v>
      </c>
    </row>
    <row r="5" spans="1:2">
      <c r="A5" s="4" t="s">
        <v>490</v>
      </c>
      <c r="B5" s="5" t="n">
        <v>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491</v>
      </c>
      <c r="B1" s="2" t="s">
        <v>1</v>
      </c>
    </row>
    <row r="2" spans="1:2">
      <c r="B2" s="2" t="s">
        <v>492</v>
      </c>
    </row>
    <row r="3" spans="1:2">
      <c r="A3" s="3" t="s">
        <v>464</v>
      </c>
    </row>
    <row r="4" spans="1:2">
      <c r="A4" s="4" t="s">
        <v>493</v>
      </c>
      <c r="B4" s="8" t="n">
        <v>28.97</v>
      </c>
    </row>
    <row r="5" spans="1:2">
      <c r="A5" s="4" t="s">
        <v>494</v>
      </c>
      <c r="B5" s="4" t="s">
        <v>495</v>
      </c>
    </row>
    <row r="6" spans="1:2">
      <c r="A6" s="4" t="s">
        <v>496</v>
      </c>
      <c r="B6" s="4" t="s">
        <v>497</v>
      </c>
    </row>
    <row r="7" spans="1:2">
      <c r="A7" s="4" t="s">
        <v>498</v>
      </c>
      <c r="B7" s="4" t="s">
        <v>499</v>
      </c>
    </row>
    <row r="8" spans="1:2">
      <c r="A8" s="4" t="s">
        <v>500</v>
      </c>
    </row>
    <row r="9" spans="1:2">
      <c r="A9" s="3" t="s">
        <v>464</v>
      </c>
    </row>
    <row r="10" spans="1:2">
      <c r="A10" s="4" t="s">
        <v>493</v>
      </c>
      <c r="B10" s="8" t="n">
        <v>28.43</v>
      </c>
    </row>
    <row r="11" spans="1:2">
      <c r="A11" s="4" t="s">
        <v>501</v>
      </c>
    </row>
    <row r="12" spans="1:2">
      <c r="A12" s="3" t="s">
        <v>464</v>
      </c>
    </row>
    <row r="13" spans="1:2">
      <c r="A13" s="4" t="s">
        <v>493</v>
      </c>
      <c r="B13" s="8" t="n">
        <v>29.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502</v>
      </c>
      <c r="B1" s="2" t="s">
        <v>1</v>
      </c>
    </row>
    <row r="2" spans="1:2">
      <c r="B2" s="2" t="s">
        <v>375</v>
      </c>
    </row>
    <row r="3" spans="1:2">
      <c r="A3" s="4" t="s">
        <v>473</v>
      </c>
    </row>
    <row r="4" spans="1:2">
      <c r="A4" s="3" t="s">
        <v>503</v>
      </c>
    </row>
    <row r="5" spans="1:2">
      <c r="A5" s="4" t="s">
        <v>504</v>
      </c>
      <c r="B5" s="6" t="n">
        <v>97</v>
      </c>
    </row>
    <row r="6" spans="1:2">
      <c r="A6" s="4" t="s">
        <v>505</v>
      </c>
      <c r="B6" s="4" t="s">
        <v>506</v>
      </c>
    </row>
    <row r="7" spans="1:2">
      <c r="A7" s="4" t="s">
        <v>484</v>
      </c>
    </row>
    <row r="8" spans="1:2">
      <c r="A8" s="3" t="s">
        <v>503</v>
      </c>
    </row>
    <row r="9" spans="1:2">
      <c r="A9" s="4" t="s">
        <v>505</v>
      </c>
      <c r="B9" s="4" t="s">
        <v>507</v>
      </c>
    </row>
    <row r="10" spans="1:2">
      <c r="A10" s="4" t="s">
        <v>485</v>
      </c>
    </row>
    <row r="11" spans="1:2">
      <c r="A11" s="3" t="s">
        <v>503</v>
      </c>
    </row>
    <row r="12" spans="1:2">
      <c r="A12" s="4" t="s">
        <v>504</v>
      </c>
      <c r="B12" s="6" t="n">
        <v>18</v>
      </c>
    </row>
    <row r="13" spans="1:2">
      <c r="A13" s="4" t="s">
        <v>505</v>
      </c>
      <c r="B13" s="4" t="s">
        <v>5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509</v>
      </c>
      <c r="B1" s="2" t="s">
        <v>58</v>
      </c>
      <c r="C1" s="2" t="s">
        <v>1</v>
      </c>
    </row>
    <row r="2" spans="1:4">
      <c r="B2" s="2" t="s">
        <v>59</v>
      </c>
      <c r="C2" s="2" t="s">
        <v>2</v>
      </c>
      <c r="D2" s="2" t="s">
        <v>59</v>
      </c>
    </row>
    <row r="3" spans="1:4">
      <c r="A3" s="3" t="s">
        <v>510</v>
      </c>
    </row>
    <row r="4" spans="1:4">
      <c r="A4" s="4" t="s">
        <v>71</v>
      </c>
      <c r="B4" s="6" t="n">
        <v>2</v>
      </c>
      <c r="D4" s="6" t="n">
        <v>156</v>
      </c>
    </row>
    <row r="5" spans="1:4">
      <c r="A5" s="4" t="s">
        <v>511</v>
      </c>
    </row>
    <row r="6" spans="1:4">
      <c r="A6" s="3" t="s">
        <v>510</v>
      </c>
    </row>
    <row r="7" spans="1:4">
      <c r="A7" s="4" t="s">
        <v>71</v>
      </c>
      <c r="D7" s="7" t="n">
        <v>109</v>
      </c>
    </row>
    <row r="8" spans="1:4">
      <c r="A8" s="4" t="s">
        <v>512</v>
      </c>
    </row>
    <row r="9" spans="1:4">
      <c r="A9" s="3" t="s">
        <v>510</v>
      </c>
    </row>
    <row r="10" spans="1:4">
      <c r="A10" s="4" t="s">
        <v>71</v>
      </c>
      <c r="D10" s="7" t="n">
        <v>47</v>
      </c>
    </row>
    <row r="11" spans="1:4">
      <c r="A11" s="4" t="s">
        <v>513</v>
      </c>
    </row>
    <row r="12" spans="1:4">
      <c r="A12" s="3" t="s">
        <v>510</v>
      </c>
    </row>
    <row r="13" spans="1:4">
      <c r="A13" s="4" t="s">
        <v>71</v>
      </c>
      <c r="C13" s="6" t="n">
        <v>15</v>
      </c>
      <c r="D13" s="6" t="n">
        <v>76</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58</v>
      </c>
      <c r="D1" s="2" t="s">
        <v>1</v>
      </c>
    </row>
    <row r="2" spans="1:5">
      <c r="B2" s="2" t="s">
        <v>2</v>
      </c>
      <c r="C2" s="2" t="s">
        <v>59</v>
      </c>
      <c r="D2" s="2" t="s">
        <v>2</v>
      </c>
      <c r="E2" s="2" t="s">
        <v>59</v>
      </c>
    </row>
    <row r="3" spans="1:5">
      <c r="A3" s="3" t="s">
        <v>515</v>
      </c>
    </row>
    <row r="4" spans="1:5">
      <c r="A4" s="4" t="s">
        <v>75</v>
      </c>
      <c r="B4" s="6" t="n">
        <v>10</v>
      </c>
      <c r="C4" s="6" t="n">
        <v>6</v>
      </c>
      <c r="D4" s="6" t="n">
        <v>73</v>
      </c>
      <c r="E4" s="6" t="n">
        <v>91</v>
      </c>
    </row>
    <row r="5" spans="1:5">
      <c r="A5" s="4" t="s">
        <v>516</v>
      </c>
    </row>
    <row r="6" spans="1:5">
      <c r="A6" s="3" t="s">
        <v>515</v>
      </c>
    </row>
    <row r="7" spans="1:5">
      <c r="A7" s="4" t="s">
        <v>75</v>
      </c>
      <c r="D7" s="7" t="n">
        <v>73</v>
      </c>
    </row>
    <row r="8" spans="1:5">
      <c r="A8" s="4" t="s">
        <v>517</v>
      </c>
      <c r="D8" s="7" t="n">
        <v>27</v>
      </c>
      <c r="E8" s="7" t="n">
        <v>28</v>
      </c>
    </row>
    <row r="9" spans="1:5">
      <c r="A9" s="4" t="s">
        <v>518</v>
      </c>
    </row>
    <row r="10" spans="1:5">
      <c r="A10" s="3" t="s">
        <v>515</v>
      </c>
    </row>
    <row r="11" spans="1:5">
      <c r="A11" s="4" t="s">
        <v>75</v>
      </c>
      <c r="D11" s="6" t="n">
        <v>5</v>
      </c>
      <c r="E11" s="7" t="n">
        <v>15</v>
      </c>
    </row>
    <row r="12" spans="1:5">
      <c r="A12" s="4" t="s">
        <v>519</v>
      </c>
    </row>
    <row r="13" spans="1:5">
      <c r="A13" s="3" t="s">
        <v>515</v>
      </c>
    </row>
    <row r="14" spans="1:5">
      <c r="A14" s="4" t="s">
        <v>75</v>
      </c>
      <c r="E14" s="6" t="n">
        <v>9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59</v>
      </c>
    </row>
    <row r="3" spans="1:3">
      <c r="A3" s="3" t="s">
        <v>515</v>
      </c>
    </row>
    <row r="4" spans="1:3">
      <c r="A4" s="4" t="s">
        <v>521</v>
      </c>
      <c r="B4" s="6" t="n">
        <v>42</v>
      </c>
      <c r="C4" s="6" t="n">
        <v>34</v>
      </c>
    </row>
    <row r="5" spans="1:3">
      <c r="A5" s="4" t="s">
        <v>522</v>
      </c>
      <c r="B5" s="7" t="n">
        <v>31</v>
      </c>
      <c r="C5" s="7" t="n">
        <v>55</v>
      </c>
    </row>
    <row r="6" spans="1:3">
      <c r="A6" s="4" t="s">
        <v>516</v>
      </c>
    </row>
    <row r="7" spans="1:3">
      <c r="A7" s="3" t="s">
        <v>515</v>
      </c>
    </row>
    <row r="8" spans="1:3">
      <c r="A8" s="4" t="s">
        <v>523</v>
      </c>
      <c r="B8" s="7" t="n">
        <v>22</v>
      </c>
    </row>
    <row r="9" spans="1:3">
      <c r="A9" s="4" t="s">
        <v>524</v>
      </c>
    </row>
    <row r="10" spans="1:3">
      <c r="A10" s="3" t="s">
        <v>515</v>
      </c>
    </row>
    <row r="11" spans="1:3">
      <c r="A11" s="4" t="s">
        <v>523</v>
      </c>
      <c r="B11" s="7" t="n">
        <v>-33</v>
      </c>
      <c r="C11" s="7" t="n">
        <v>21</v>
      </c>
    </row>
    <row r="12" spans="1:3">
      <c r="A12" s="4" t="s">
        <v>525</v>
      </c>
    </row>
    <row r="13" spans="1:3">
      <c r="A13" s="3" t="s">
        <v>515</v>
      </c>
    </row>
    <row r="14" spans="1:3">
      <c r="A14" s="4" t="s">
        <v>521</v>
      </c>
      <c r="B14" s="7" t="n">
        <v>39</v>
      </c>
      <c r="C14" s="7" t="n">
        <v>17</v>
      </c>
    </row>
    <row r="15" spans="1:3">
      <c r="A15" s="4" t="s">
        <v>522</v>
      </c>
      <c r="B15" s="7" t="n">
        <v>30</v>
      </c>
      <c r="C15" s="7" t="n">
        <v>49</v>
      </c>
    </row>
    <row r="16" spans="1:3">
      <c r="A16" s="4" t="s">
        <v>526</v>
      </c>
    </row>
    <row r="17" spans="1:3">
      <c r="A17" s="3" t="s">
        <v>515</v>
      </c>
    </row>
    <row r="18" spans="1:3">
      <c r="A18" s="4" t="s">
        <v>523</v>
      </c>
      <c r="B18" s="7" t="n">
        <v>22</v>
      </c>
    </row>
    <row r="19" spans="1:3">
      <c r="A19" s="4" t="s">
        <v>527</v>
      </c>
    </row>
    <row r="20" spans="1:3">
      <c r="A20" s="3" t="s">
        <v>515</v>
      </c>
    </row>
    <row r="21" spans="1:3">
      <c r="A21" s="4" t="s">
        <v>523</v>
      </c>
      <c r="B21" s="7" t="n">
        <v>-31</v>
      </c>
      <c r="C21" s="7" t="n">
        <v>32</v>
      </c>
    </row>
    <row r="22" spans="1:3">
      <c r="A22" s="4" t="s">
        <v>528</v>
      </c>
    </row>
    <row r="23" spans="1:3">
      <c r="A23" s="3" t="s">
        <v>515</v>
      </c>
    </row>
    <row r="24" spans="1:3">
      <c r="A24" s="4" t="s">
        <v>521</v>
      </c>
      <c r="B24" s="7" t="n">
        <v>3</v>
      </c>
      <c r="C24" s="7" t="n">
        <v>17</v>
      </c>
    </row>
    <row r="25" spans="1:3">
      <c r="A25" s="4" t="s">
        <v>522</v>
      </c>
      <c r="B25" s="7" t="n">
        <v>1</v>
      </c>
      <c r="C25" s="7" t="n">
        <v>6</v>
      </c>
    </row>
    <row r="26" spans="1:3">
      <c r="A26" s="4" t="s">
        <v>529</v>
      </c>
    </row>
    <row r="27" spans="1:3">
      <c r="A27" s="3" t="s">
        <v>515</v>
      </c>
    </row>
    <row r="28" spans="1:3">
      <c r="A28" s="4" t="s">
        <v>523</v>
      </c>
      <c r="B28" s="6" t="n">
        <v>-2</v>
      </c>
      <c r="C28" s="6" t="n">
        <v>-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8"/>
    <col customWidth="1" max="2" min="2" width="10"/>
    <col customWidth="1" max="3" min="3" width="22"/>
    <col customWidth="1" max="4" min="4" width="36"/>
    <col customWidth="1" max="5" min="5" width="27"/>
    <col customWidth="1" max="6" min="6" width="57"/>
    <col customWidth="1" max="7" min="7" width="24"/>
    <col customWidth="1" max="8" min="8" width="34"/>
  </cols>
  <sheetData>
    <row r="1" spans="1:8">
      <c r="A1" s="1" t="s">
        <v>186</v>
      </c>
      <c r="B1" s="2" t="s">
        <v>187</v>
      </c>
      <c r="C1" s="2" t="s">
        <v>188</v>
      </c>
      <c r="D1" s="2" t="s">
        <v>189</v>
      </c>
      <c r="E1" s="2" t="s">
        <v>190</v>
      </c>
      <c r="F1" s="2" t="s">
        <v>191</v>
      </c>
      <c r="G1" s="2" t="s">
        <v>192</v>
      </c>
      <c r="H1" s="2" t="s">
        <v>193</v>
      </c>
    </row>
    <row r="2" spans="1:8">
      <c r="A2" s="4" t="s">
        <v>194</v>
      </c>
      <c r="B2" s="6" t="n">
        <v>14104</v>
      </c>
      <c r="C2" s="6" t="n">
        <v>53</v>
      </c>
      <c r="D2" s="6" t="n">
        <v>7333</v>
      </c>
      <c r="E2" s="6" t="n">
        <v>702</v>
      </c>
      <c r="F2" s="6" t="n">
        <v>1166</v>
      </c>
      <c r="H2" s="6" t="n">
        <v>4850</v>
      </c>
    </row>
    <row r="3" spans="1:8">
      <c r="A3" s="4" t="s">
        <v>195</v>
      </c>
      <c r="C3" s="7" t="n">
        <v>525</v>
      </c>
    </row>
    <row r="4" spans="1:8">
      <c r="A4" s="4" t="s">
        <v>82</v>
      </c>
      <c r="B4" s="7" t="n">
        <v>2075</v>
      </c>
      <c r="E4" s="7" t="n">
        <v>1915</v>
      </c>
      <c r="H4" s="7" t="n">
        <v>160</v>
      </c>
    </row>
    <row r="5" spans="1:8">
      <c r="A5" s="4" t="s">
        <v>99</v>
      </c>
      <c r="B5" s="7" t="n">
        <v>-4</v>
      </c>
      <c r="F5" s="7" t="n">
        <v>-4</v>
      </c>
    </row>
    <row r="6" spans="1:8">
      <c r="A6" s="4" t="s">
        <v>196</v>
      </c>
      <c r="C6" s="7" t="n">
        <v>3</v>
      </c>
    </row>
    <row r="7" spans="1:8">
      <c r="A7" s="4" t="s">
        <v>197</v>
      </c>
      <c r="B7" s="7" t="n">
        <v>-2271</v>
      </c>
      <c r="G7" s="6" t="n">
        <v>-2271</v>
      </c>
    </row>
    <row r="8" spans="1:8">
      <c r="A8" s="4" t="s">
        <v>198</v>
      </c>
      <c r="C8" s="6" t="n">
        <v>-6</v>
      </c>
      <c r="D8" s="7" t="n">
        <v>-2230</v>
      </c>
      <c r="G8" s="7" t="n">
        <v>2236</v>
      </c>
    </row>
    <row r="9" spans="1:8">
      <c r="A9" s="4" t="s">
        <v>199</v>
      </c>
      <c r="C9" s="7" t="n">
        <v>-55</v>
      </c>
    </row>
    <row r="10" spans="1:8">
      <c r="A10" s="4" t="s">
        <v>200</v>
      </c>
      <c r="B10" s="7" t="n">
        <v>-112</v>
      </c>
      <c r="E10" s="7" t="n">
        <v>-112</v>
      </c>
    </row>
    <row r="11" spans="1:8">
      <c r="A11" s="4" t="s">
        <v>113</v>
      </c>
      <c r="B11" s="7" t="n">
        <v>114</v>
      </c>
      <c r="D11" s="7" t="n">
        <v>114</v>
      </c>
    </row>
    <row r="12" spans="1:8">
      <c r="A12" s="4" t="s">
        <v>201</v>
      </c>
      <c r="C12" s="7" t="n">
        <v>1</v>
      </c>
    </row>
    <row r="13" spans="1:8">
      <c r="A13" s="4" t="s">
        <v>202</v>
      </c>
      <c r="B13" s="7" t="n">
        <v>-4861</v>
      </c>
      <c r="F13" s="7" t="n">
        <v>2</v>
      </c>
      <c r="H13" s="7" t="n">
        <v>-4863</v>
      </c>
    </row>
    <row r="14" spans="1:8">
      <c r="A14" s="4" t="s">
        <v>203</v>
      </c>
      <c r="B14" s="7" t="n">
        <v>72</v>
      </c>
      <c r="H14" s="7" t="n">
        <v>72</v>
      </c>
    </row>
    <row r="15" spans="1:8">
      <c r="A15" s="4" t="s">
        <v>204</v>
      </c>
      <c r="B15" s="7" t="n">
        <v>-219</v>
      </c>
      <c r="H15" s="7" t="n">
        <v>-219</v>
      </c>
    </row>
    <row r="16" spans="1:8">
      <c r="A16" s="4" t="s">
        <v>205</v>
      </c>
      <c r="B16" s="7" t="n">
        <v>8898</v>
      </c>
      <c r="C16" s="6" t="n">
        <v>47</v>
      </c>
      <c r="D16" s="7" t="n">
        <v>5217</v>
      </c>
      <c r="E16" s="7" t="n">
        <v>2505</v>
      </c>
      <c r="F16" s="7" t="n">
        <v>1164</v>
      </c>
      <c r="G16" s="7" t="n">
        <v>-35</v>
      </c>
    </row>
    <row r="17" spans="1:8">
      <c r="A17" s="4" t="s">
        <v>206</v>
      </c>
      <c r="C17" s="7" t="n">
        <v>474</v>
      </c>
    </row>
    <row r="18" spans="1:8">
      <c r="A18" s="4" t="s">
        <v>207</v>
      </c>
      <c r="B18" s="7" t="n">
        <v>12848</v>
      </c>
      <c r="C18" s="6" t="n">
        <v>51</v>
      </c>
      <c r="D18" s="7" t="n">
        <v>6888</v>
      </c>
      <c r="E18" s="7" t="n">
        <v>6</v>
      </c>
      <c r="F18" s="7" t="n">
        <v>1091</v>
      </c>
      <c r="G18" s="7" t="n">
        <v>-22</v>
      </c>
      <c r="H18" s="7" t="n">
        <v>4834</v>
      </c>
    </row>
    <row r="19" spans="1:8">
      <c r="A19" s="4" t="s">
        <v>208</v>
      </c>
      <c r="C19" s="7" t="n">
        <v>515</v>
      </c>
    </row>
    <row r="20" spans="1:8">
      <c r="A20" s="4" t="s">
        <v>82</v>
      </c>
      <c r="B20" s="7" t="n">
        <v>2563</v>
      </c>
      <c r="E20" s="7" t="n">
        <v>2537</v>
      </c>
      <c r="H20" s="7" t="n">
        <v>26</v>
      </c>
    </row>
    <row r="21" spans="1:8">
      <c r="A21" s="4" t="s">
        <v>99</v>
      </c>
      <c r="B21" s="7" t="n">
        <v>71</v>
      </c>
      <c r="F21" s="7" t="n">
        <v>71</v>
      </c>
    </row>
    <row r="22" spans="1:8">
      <c r="A22" s="4" t="s">
        <v>197</v>
      </c>
      <c r="B22" s="7" t="n">
        <v>-1715</v>
      </c>
      <c r="G22" s="7" t="n">
        <v>-1715</v>
      </c>
    </row>
    <row r="23" spans="1:8">
      <c r="A23" s="4" t="s">
        <v>198</v>
      </c>
      <c r="C23" s="6" t="n">
        <v>-4</v>
      </c>
      <c r="D23" s="7" t="n">
        <v>-1698</v>
      </c>
      <c r="G23" s="7" t="n">
        <v>1702</v>
      </c>
    </row>
    <row r="24" spans="1:8">
      <c r="A24" s="4" t="s">
        <v>199</v>
      </c>
      <c r="C24" s="7" t="n">
        <v>-41</v>
      </c>
    </row>
    <row r="25" spans="1:8">
      <c r="A25" s="4" t="s">
        <v>200</v>
      </c>
      <c r="B25" s="7" t="n">
        <v>-38</v>
      </c>
      <c r="E25" s="7" t="n">
        <v>-38</v>
      </c>
    </row>
    <row r="26" spans="1:8">
      <c r="A26" s="4" t="s">
        <v>113</v>
      </c>
      <c r="B26" s="7" t="n">
        <v>25</v>
      </c>
      <c r="D26" s="7" t="n">
        <v>25</v>
      </c>
    </row>
    <row r="27" spans="1:8">
      <c r="A27" s="4" t="s">
        <v>202</v>
      </c>
      <c r="B27" s="7" t="n">
        <v>-4861</v>
      </c>
      <c r="F27" s="7" t="n">
        <v>2</v>
      </c>
      <c r="H27" s="7" t="n">
        <v>-4863</v>
      </c>
    </row>
    <row r="28" spans="1:8">
      <c r="A28" s="4" t="s">
        <v>203</v>
      </c>
      <c r="B28" s="7" t="n">
        <v>5</v>
      </c>
      <c r="D28" s="7" t="n">
        <v>2</v>
      </c>
      <c r="H28" s="6" t="n">
        <v>3</v>
      </c>
    </row>
    <row r="29" spans="1:8">
      <c r="A29" s="4" t="s">
        <v>205</v>
      </c>
      <c r="B29" s="7" t="n">
        <v>8898</v>
      </c>
      <c r="C29" s="6" t="n">
        <v>47</v>
      </c>
      <c r="D29" s="7" t="n">
        <v>5217</v>
      </c>
      <c r="E29" s="7" t="n">
        <v>2505</v>
      </c>
      <c r="F29" s="7" t="n">
        <v>1164</v>
      </c>
      <c r="G29" s="7" t="n">
        <v>-35</v>
      </c>
    </row>
    <row r="30" spans="1:8">
      <c r="A30" s="4" t="s">
        <v>206</v>
      </c>
      <c r="C30" s="7" t="n">
        <v>474</v>
      </c>
    </row>
    <row r="31" spans="1:8">
      <c r="A31" s="4" t="s">
        <v>209</v>
      </c>
      <c r="B31" s="7" t="n">
        <v>-19</v>
      </c>
      <c r="E31" s="7" t="n">
        <v>-19</v>
      </c>
    </row>
    <row r="32" spans="1:8">
      <c r="A32" s="4" t="s">
        <v>210</v>
      </c>
      <c r="B32" s="7" t="n">
        <v>9186</v>
      </c>
      <c r="C32" s="6" t="n">
        <v>45</v>
      </c>
      <c r="D32" s="7" t="n">
        <v>4486</v>
      </c>
      <c r="E32" s="7" t="n">
        <v>3650</v>
      </c>
      <c r="F32" s="7" t="n">
        <v>1027</v>
      </c>
      <c r="G32" s="7" t="n">
        <v>-22</v>
      </c>
    </row>
    <row r="33" spans="1:8">
      <c r="A33" s="4" t="s">
        <v>211</v>
      </c>
      <c r="C33" s="7" t="n">
        <v>450</v>
      </c>
    </row>
    <row r="34" spans="1:8">
      <c r="A34" s="4" t="s">
        <v>82</v>
      </c>
      <c r="B34" s="7" t="n">
        <v>287</v>
      </c>
      <c r="E34" s="7" t="n">
        <v>287</v>
      </c>
    </row>
    <row r="35" spans="1:8">
      <c r="A35" s="4" t="s">
        <v>99</v>
      </c>
      <c r="B35" s="7" t="n">
        <v>-1143</v>
      </c>
      <c r="F35" s="7" t="n">
        <v>-1143</v>
      </c>
    </row>
    <row r="36" spans="1:8">
      <c r="A36" s="4" t="s">
        <v>196</v>
      </c>
      <c r="C36" s="7" t="n">
        <v>3</v>
      </c>
    </row>
    <row r="37" spans="1:8">
      <c r="A37" s="4" t="s">
        <v>197</v>
      </c>
      <c r="B37" s="7" t="n">
        <v>-1755</v>
      </c>
      <c r="G37" s="7" t="n">
        <v>-1755</v>
      </c>
    </row>
    <row r="38" spans="1:8">
      <c r="A38" s="4" t="s">
        <v>198</v>
      </c>
      <c r="C38" s="6" t="n">
        <v>-6</v>
      </c>
      <c r="D38" s="7" t="n">
        <v>-1763</v>
      </c>
      <c r="G38" s="7" t="n">
        <v>1769</v>
      </c>
    </row>
    <row r="39" spans="1:8">
      <c r="A39" s="4" t="s">
        <v>199</v>
      </c>
      <c r="C39" s="7" t="n">
        <v>-66</v>
      </c>
    </row>
    <row r="40" spans="1:8">
      <c r="A40" s="4" t="s">
        <v>200</v>
      </c>
      <c r="B40" s="7" t="n">
        <v>-106</v>
      </c>
      <c r="E40" s="7" t="n">
        <v>-106</v>
      </c>
    </row>
    <row r="41" spans="1:8">
      <c r="A41" s="4" t="s">
        <v>113</v>
      </c>
      <c r="B41" s="7" t="n">
        <v>92</v>
      </c>
      <c r="D41" s="7" t="n">
        <v>92</v>
      </c>
    </row>
    <row r="42" spans="1:8">
      <c r="A42" s="4" t="s">
        <v>212</v>
      </c>
      <c r="B42" s="7" t="n">
        <v>6542</v>
      </c>
      <c r="C42" s="6" t="n">
        <v>39</v>
      </c>
      <c r="D42" s="7" t="n">
        <v>2815</v>
      </c>
      <c r="E42" s="7" t="n">
        <v>3812</v>
      </c>
      <c r="F42" s="7" t="n">
        <v>-116</v>
      </c>
      <c r="G42" s="7" t="n">
        <v>-8</v>
      </c>
    </row>
    <row r="43" spans="1:8">
      <c r="A43" s="4" t="s">
        <v>213</v>
      </c>
      <c r="C43" s="7" t="n">
        <v>387</v>
      </c>
    </row>
    <row r="44" spans="1:8">
      <c r="A44" s="4" t="s">
        <v>214</v>
      </c>
      <c r="B44" s="7" t="n">
        <v>6994</v>
      </c>
      <c r="C44" s="6" t="n">
        <v>41</v>
      </c>
      <c r="D44" s="7" t="n">
        <v>3352</v>
      </c>
      <c r="E44" s="7" t="n">
        <v>3738</v>
      </c>
      <c r="F44" s="7" t="n">
        <v>-117</v>
      </c>
      <c r="G44" s="7" t="n">
        <v>-20</v>
      </c>
    </row>
    <row r="45" spans="1:8">
      <c r="A45" s="4" t="s">
        <v>215</v>
      </c>
      <c r="C45" s="7" t="n">
        <v>410</v>
      </c>
    </row>
    <row r="46" spans="1:8">
      <c r="A46" s="4" t="s">
        <v>82</v>
      </c>
      <c r="B46" s="7" t="n">
        <v>109</v>
      </c>
      <c r="E46" s="7" t="n">
        <v>109</v>
      </c>
    </row>
    <row r="47" spans="1:8">
      <c r="A47" s="4" t="s">
        <v>99</v>
      </c>
      <c r="B47" s="7" t="n">
        <v>1</v>
      </c>
      <c r="F47" s="7" t="n">
        <v>1</v>
      </c>
    </row>
    <row r="48" spans="1:8">
      <c r="A48" s="4" t="s">
        <v>197</v>
      </c>
      <c r="B48" s="7" t="n">
        <v>-549</v>
      </c>
      <c r="G48" s="7" t="n">
        <v>-549</v>
      </c>
    </row>
    <row r="49" spans="1:8">
      <c r="A49" s="4" t="s">
        <v>198</v>
      </c>
      <c r="C49" s="6" t="n">
        <v>-2</v>
      </c>
      <c r="D49" s="7" t="n">
        <v>-559</v>
      </c>
      <c r="G49" s="7" t="n">
        <v>561</v>
      </c>
    </row>
    <row r="50" spans="1:8">
      <c r="A50" s="4" t="s">
        <v>199</v>
      </c>
      <c r="C50" s="7" t="n">
        <v>-23</v>
      </c>
    </row>
    <row r="51" spans="1:8">
      <c r="A51" s="4" t="s">
        <v>200</v>
      </c>
      <c r="B51" s="7" t="n">
        <v>-35</v>
      </c>
      <c r="E51" s="7" t="n">
        <v>-35</v>
      </c>
    </row>
    <row r="52" spans="1:8">
      <c r="A52" s="4" t="s">
        <v>113</v>
      </c>
      <c r="B52" s="7" t="n">
        <v>22</v>
      </c>
      <c r="D52" s="7" t="n">
        <v>22</v>
      </c>
    </row>
    <row r="53" spans="1:8">
      <c r="A53" s="4" t="s">
        <v>212</v>
      </c>
      <c r="B53" s="6" t="n">
        <v>6542</v>
      </c>
      <c r="C53" s="6" t="n">
        <v>39</v>
      </c>
      <c r="D53" s="6" t="n">
        <v>2815</v>
      </c>
      <c r="E53" s="6" t="n">
        <v>3812</v>
      </c>
      <c r="F53" s="6" t="n">
        <v>-116</v>
      </c>
      <c r="G53" s="6" t="n">
        <v>-8</v>
      </c>
    </row>
    <row r="54" spans="1:8">
      <c r="A54" s="4" t="s">
        <v>213</v>
      </c>
      <c r="C54" s="7" t="n">
        <v>3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58</v>
      </c>
      <c r="D1" s="2" t="s">
        <v>1</v>
      </c>
    </row>
    <row r="2" spans="1:5">
      <c r="B2" s="2" t="s">
        <v>2</v>
      </c>
      <c r="C2" s="2" t="s">
        <v>59</v>
      </c>
      <c r="D2" s="2" t="s">
        <v>2</v>
      </c>
      <c r="E2" s="2" t="s">
        <v>59</v>
      </c>
    </row>
    <row r="3" spans="1:5">
      <c r="A3" s="3" t="s">
        <v>235</v>
      </c>
    </row>
    <row r="4" spans="1:5">
      <c r="A4" s="4" t="s">
        <v>78</v>
      </c>
      <c r="B4" s="6" t="n">
        <v>194</v>
      </c>
      <c r="C4" s="6" t="n">
        <v>-15</v>
      </c>
      <c r="D4" s="6" t="n">
        <v>-25</v>
      </c>
      <c r="E4" s="6" t="n">
        <v>-709</v>
      </c>
    </row>
    <row r="5" spans="1:5">
      <c r="A5" s="4" t="s">
        <v>531</v>
      </c>
      <c r="B5" s="7" t="n">
        <v>2</v>
      </c>
      <c r="C5" s="7" t="n">
        <v>-26</v>
      </c>
      <c r="D5" s="7" t="n">
        <v>1</v>
      </c>
      <c r="E5" s="7" t="n">
        <v>-12</v>
      </c>
    </row>
    <row r="6" spans="1:5">
      <c r="A6" s="4" t="s">
        <v>112</v>
      </c>
      <c r="B6" s="7" t="n">
        <v>53</v>
      </c>
      <c r="C6" s="7" t="n">
        <v>-145</v>
      </c>
      <c r="D6" s="7" t="n">
        <v>15</v>
      </c>
      <c r="E6" s="7" t="n">
        <v>-149</v>
      </c>
    </row>
    <row r="7" spans="1:5">
      <c r="A7" s="4" t="s">
        <v>532</v>
      </c>
      <c r="B7" s="6" t="n">
        <v>55</v>
      </c>
      <c r="C7" s="6" t="n">
        <v>-171</v>
      </c>
      <c r="D7" s="6" t="n">
        <v>16</v>
      </c>
      <c r="E7" s="6" t="n">
        <v>-161</v>
      </c>
    </row>
    <row r="8" spans="1:5">
      <c r="A8" s="4" t="s">
        <v>533</v>
      </c>
      <c r="B8" s="4" t="s">
        <v>402</v>
      </c>
      <c r="C8" s="4" t="s">
        <v>402</v>
      </c>
      <c r="D8" s="4" t="s">
        <v>402</v>
      </c>
      <c r="E8" s="4" t="s">
        <v>402</v>
      </c>
    </row>
    <row r="9" spans="1:5">
      <c r="A9" s="4" t="s">
        <v>534</v>
      </c>
      <c r="B9" s="4" t="s">
        <v>535</v>
      </c>
      <c r="C9" s="4" t="s">
        <v>536</v>
      </c>
      <c r="D9" s="4" t="s">
        <v>537</v>
      </c>
      <c r="E9" s="4" t="s">
        <v>538</v>
      </c>
    </row>
    <row r="10" spans="1:5">
      <c r="A10" s="4" t="s">
        <v>539</v>
      </c>
      <c r="B10" s="4" t="s">
        <v>538</v>
      </c>
      <c r="C10" s="4" t="s">
        <v>540</v>
      </c>
      <c r="D10" s="4" t="s">
        <v>541</v>
      </c>
      <c r="E10" s="4" t="s">
        <v>542</v>
      </c>
    </row>
    <row r="11" spans="1:5">
      <c r="A11" s="4" t="s">
        <v>115</v>
      </c>
      <c r="B11" s="4" t="s">
        <v>543</v>
      </c>
      <c r="C11" s="4" t="s">
        <v>544</v>
      </c>
      <c r="D11" s="4" t="s">
        <v>545</v>
      </c>
      <c r="E11" s="4" t="s">
        <v>546</v>
      </c>
    </row>
    <row r="12" spans="1:5">
      <c r="A12" s="4" t="s">
        <v>547</v>
      </c>
      <c r="B12" s="4" t="s">
        <v>538</v>
      </c>
      <c r="C12" s="4" t="s">
        <v>548</v>
      </c>
      <c r="D12" s="4" t="s">
        <v>538</v>
      </c>
      <c r="E12" s="4" t="s">
        <v>538</v>
      </c>
    </row>
    <row r="13" spans="1:5">
      <c r="A13" s="4" t="s">
        <v>549</v>
      </c>
      <c r="B13" s="4" t="s">
        <v>550</v>
      </c>
      <c r="C13" s="4" t="s">
        <v>551</v>
      </c>
      <c r="D13" s="4" t="s">
        <v>552</v>
      </c>
      <c r="E13" s="4" t="s">
        <v>55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554</v>
      </c>
      <c r="B1" s="2" t="s">
        <v>58</v>
      </c>
      <c r="D1" s="2" t="s">
        <v>555</v>
      </c>
      <c r="E1" s="2" t="s">
        <v>1</v>
      </c>
    </row>
    <row r="2" spans="1:6">
      <c r="B2" s="2" t="s">
        <v>2</v>
      </c>
      <c r="C2" s="2" t="s">
        <v>59</v>
      </c>
      <c r="D2" s="2" t="s">
        <v>556</v>
      </c>
      <c r="E2" s="2" t="s">
        <v>2</v>
      </c>
      <c r="F2" s="2" t="s">
        <v>59</v>
      </c>
    </row>
    <row r="3" spans="1:6">
      <c r="A3" s="3" t="s">
        <v>557</v>
      </c>
    </row>
    <row r="4" spans="1:6">
      <c r="A4" s="4" t="s">
        <v>558</v>
      </c>
      <c r="C4" s="6" t="n">
        <v>22</v>
      </c>
    </row>
    <row r="5" spans="1:6">
      <c r="A5" s="4" t="s">
        <v>559</v>
      </c>
      <c r="C5" s="7" t="n">
        <v>-6</v>
      </c>
      <c r="E5" s="6" t="n">
        <v>18</v>
      </c>
    </row>
    <row r="6" spans="1:6">
      <c r="A6" s="4" t="s">
        <v>560</v>
      </c>
      <c r="C6" s="7" t="n">
        <v>2</v>
      </c>
    </row>
    <row r="7" spans="1:6">
      <c r="A7" s="4" t="s">
        <v>561</v>
      </c>
      <c r="D7" s="4" t="s">
        <v>562</v>
      </c>
    </row>
    <row r="8" spans="1:6">
      <c r="A8" s="4" t="s">
        <v>563</v>
      </c>
      <c r="B8" s="6" t="n">
        <v>34</v>
      </c>
      <c r="C8" s="7" t="n">
        <v>2607</v>
      </c>
      <c r="E8" s="6" t="n">
        <v>223</v>
      </c>
      <c r="F8" s="6" t="n">
        <v>2607</v>
      </c>
    </row>
    <row r="9" spans="1:6">
      <c r="A9" s="4" t="s">
        <v>564</v>
      </c>
      <c r="C9" s="7" t="n">
        <v>259</v>
      </c>
    </row>
    <row r="10" spans="1:6">
      <c r="A10" s="4" t="s">
        <v>403</v>
      </c>
    </row>
    <row r="11" spans="1:6">
      <c r="A11" s="3" t="s">
        <v>557</v>
      </c>
    </row>
    <row r="12" spans="1:6">
      <c r="A12" s="4" t="s">
        <v>563</v>
      </c>
      <c r="C12" s="6" t="n">
        <v>2600</v>
      </c>
    </row>
  </sheetData>
  <mergeCells count="3">
    <mergeCell ref="A1:A2"/>
    <mergeCell ref="B1:C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5</v>
      </c>
      <c r="C1" s="2" t="s">
        <v>58</v>
      </c>
      <c r="E1" s="2" t="s">
        <v>1</v>
      </c>
    </row>
    <row r="2" spans="1:6">
      <c r="C2" s="2" t="s">
        <v>2</v>
      </c>
      <c r="D2" s="2" t="s">
        <v>59</v>
      </c>
      <c r="E2" s="2" t="s">
        <v>2</v>
      </c>
      <c r="F2" s="2" t="s">
        <v>59</v>
      </c>
    </row>
    <row r="3" spans="1:6">
      <c r="A3" s="3" t="s">
        <v>566</v>
      </c>
    </row>
    <row r="4" spans="1:6">
      <c r="A4" s="4" t="s">
        <v>80</v>
      </c>
      <c r="C4" s="6" t="n">
        <v>139</v>
      </c>
      <c r="D4" s="6" t="n">
        <v>156</v>
      </c>
      <c r="E4" s="6" t="n">
        <v>-41</v>
      </c>
      <c r="F4" s="6" t="n">
        <v>-548</v>
      </c>
    </row>
    <row r="5" spans="1:6">
      <c r="A5" s="4" t="s">
        <v>567</v>
      </c>
      <c r="C5" s="7" t="n">
        <v>-1</v>
      </c>
      <c r="D5" s="7" t="n">
        <v>-1</v>
      </c>
      <c r="E5" s="7" t="n">
        <v>-1</v>
      </c>
      <c r="F5" s="7" t="n">
        <v>-1</v>
      </c>
    </row>
    <row r="6" spans="1:6">
      <c r="A6" s="4" t="s">
        <v>568</v>
      </c>
      <c r="C6" s="6" t="n">
        <v>138</v>
      </c>
      <c r="D6" s="6" t="n">
        <v>155</v>
      </c>
      <c r="E6" s="6" t="n">
        <v>-42</v>
      </c>
      <c r="F6" s="6" t="n">
        <v>-549</v>
      </c>
    </row>
    <row r="7" spans="1:6">
      <c r="A7" s="3" t="s">
        <v>569</v>
      </c>
    </row>
    <row r="8" spans="1:6">
      <c r="A8" s="4" t="s">
        <v>570</v>
      </c>
      <c r="C8" s="7" t="n">
        <v>397</v>
      </c>
      <c r="D8" s="7" t="n">
        <v>491</v>
      </c>
      <c r="E8" s="7" t="n">
        <v>415</v>
      </c>
      <c r="F8" s="7" t="n">
        <v>513</v>
      </c>
    </row>
    <row r="9" spans="1:6">
      <c r="A9" s="4" t="s">
        <v>567</v>
      </c>
      <c r="C9" s="7" t="n">
        <v>-5</v>
      </c>
      <c r="D9" s="7" t="n">
        <v>-5</v>
      </c>
      <c r="E9" s="7" t="n">
        <v>-6</v>
      </c>
      <c r="F9" s="7" t="n">
        <v>-6</v>
      </c>
    </row>
    <row r="10" spans="1:6">
      <c r="A10" s="4" t="s">
        <v>571</v>
      </c>
      <c r="C10" s="7" t="n">
        <v>392</v>
      </c>
      <c r="D10" s="7" t="n">
        <v>486</v>
      </c>
      <c r="E10" s="7" t="n">
        <v>409</v>
      </c>
      <c r="F10" s="7" t="n">
        <v>507</v>
      </c>
    </row>
    <row r="11" spans="1:6">
      <c r="A11" s="4" t="s">
        <v>572</v>
      </c>
      <c r="C11" s="7" t="n">
        <v>2</v>
      </c>
      <c r="D11" s="7" t="n">
        <v>3</v>
      </c>
    </row>
    <row r="12" spans="1:6">
      <c r="A12" s="4" t="s">
        <v>573</v>
      </c>
      <c r="C12" s="7" t="n">
        <v>394</v>
      </c>
      <c r="D12" s="7" t="n">
        <v>489</v>
      </c>
      <c r="E12" s="7" t="n">
        <v>409</v>
      </c>
      <c r="F12" s="7" t="n">
        <v>507</v>
      </c>
    </row>
    <row r="13" spans="1:6">
      <c r="A13" s="3" t="s">
        <v>574</v>
      </c>
    </row>
    <row r="14" spans="1:6">
      <c r="A14" s="4" t="s">
        <v>575</v>
      </c>
      <c r="C14" s="8" t="n">
        <v>0.35</v>
      </c>
      <c r="D14" s="8" t="n">
        <v>0.32</v>
      </c>
      <c r="E14" s="8" t="n">
        <v>-0.1</v>
      </c>
      <c r="F14" s="8" t="n">
        <v>-1.08</v>
      </c>
    </row>
    <row r="15" spans="1:6">
      <c r="A15" s="4" t="s">
        <v>576</v>
      </c>
      <c r="C15" s="8" t="n">
        <v>0.35</v>
      </c>
      <c r="D15" s="8" t="n">
        <v>0.32</v>
      </c>
      <c r="E15" s="8" t="n">
        <v>-0.1</v>
      </c>
      <c r="F15" s="8" t="n">
        <v>-1.08</v>
      </c>
    </row>
    <row r="16" spans="1:6">
      <c r="A16" s="4" t="s">
        <v>577</v>
      </c>
      <c r="B16" s="4" t="s">
        <v>97</v>
      </c>
      <c r="C16" s="7" t="n">
        <v>1</v>
      </c>
      <c r="D16" s="7" t="n">
        <v>2</v>
      </c>
      <c r="E16" s="7" t="n">
        <v>1</v>
      </c>
      <c r="F16" s="7" t="n">
        <v>2</v>
      </c>
    </row>
    <row r="17" spans="1:6"/>
    <row r="18" spans="1:6">
      <c r="A18" s="4" t="s">
        <v>97</v>
      </c>
      <c r="B18" s="4" t="s">
        <v>578</v>
      </c>
    </row>
  </sheetData>
  <mergeCells count="5">
    <mergeCell ref="A1:B2"/>
    <mergeCell ref="C1:D1"/>
    <mergeCell ref="E1:F1"/>
    <mergeCell ref="A17:E17"/>
    <mergeCell ref="B18:E1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79</v>
      </c>
      <c r="C1" s="2" t="s">
        <v>58</v>
      </c>
      <c r="E1" s="2" t="s">
        <v>1</v>
      </c>
    </row>
    <row r="2" spans="1:7">
      <c r="C2" s="2" t="s">
        <v>2</v>
      </c>
      <c r="D2" s="2" t="s">
        <v>59</v>
      </c>
      <c r="E2" s="2" t="s">
        <v>2</v>
      </c>
      <c r="F2" s="2" t="s">
        <v>59</v>
      </c>
      <c r="G2" s="2" t="s">
        <v>144</v>
      </c>
    </row>
    <row r="3" spans="1:7">
      <c r="A3" s="3" t="s">
        <v>580</v>
      </c>
    </row>
    <row r="4" spans="1:7">
      <c r="A4" s="4" t="s">
        <v>581</v>
      </c>
      <c r="D4" s="6" t="n">
        <v>1227</v>
      </c>
      <c r="E4" s="6" t="n">
        <v>1159</v>
      </c>
      <c r="F4" s="6" t="n">
        <v>1309</v>
      </c>
    </row>
    <row r="5" spans="1:7">
      <c r="A5" s="4" t="s">
        <v>582</v>
      </c>
      <c r="D5" s="7" t="n">
        <v>35</v>
      </c>
      <c r="E5" s="7" t="n">
        <v>78</v>
      </c>
      <c r="F5" s="7" t="n">
        <v>-61</v>
      </c>
    </row>
    <row r="6" spans="1:7">
      <c r="A6" s="4" t="s">
        <v>583</v>
      </c>
      <c r="B6" s="4" t="s">
        <v>97</v>
      </c>
      <c r="E6" s="7" t="n">
        <v>-1237</v>
      </c>
    </row>
    <row r="7" spans="1:7">
      <c r="A7" s="4" t="s">
        <v>584</v>
      </c>
      <c r="F7" s="7" t="n">
        <v>14</v>
      </c>
    </row>
    <row r="8" spans="1:7">
      <c r="A8" s="4" t="s">
        <v>585</v>
      </c>
      <c r="D8" s="7" t="n">
        <v>1262</v>
      </c>
      <c r="F8" s="7" t="n">
        <v>1262</v>
      </c>
    </row>
    <row r="9" spans="1:7">
      <c r="A9" s="3" t="s">
        <v>586</v>
      </c>
    </row>
    <row r="10" spans="1:7">
      <c r="A10" s="4" t="s">
        <v>587</v>
      </c>
      <c r="C10" s="6" t="n">
        <v>-117</v>
      </c>
      <c r="D10" s="7" t="n">
        <v>-136</v>
      </c>
      <c r="E10" s="7" t="n">
        <v>-132</v>
      </c>
      <c r="F10" s="7" t="n">
        <v>-143</v>
      </c>
    </row>
    <row r="11" spans="1:7">
      <c r="A11" s="4" t="s">
        <v>588</v>
      </c>
      <c r="B11" s="4" t="s">
        <v>589</v>
      </c>
      <c r="C11" s="7" t="n">
        <v>1</v>
      </c>
      <c r="D11" s="7" t="n">
        <v>2</v>
      </c>
      <c r="E11" s="7" t="n">
        <v>5</v>
      </c>
      <c r="F11" s="7" t="n">
        <v>9</v>
      </c>
    </row>
    <row r="12" spans="1:7">
      <c r="A12" s="4" t="s">
        <v>590</v>
      </c>
      <c r="B12" s="4" t="s">
        <v>591</v>
      </c>
      <c r="D12" s="7" t="n">
        <v>45</v>
      </c>
      <c r="E12" s="7" t="n">
        <v>15</v>
      </c>
      <c r="F12" s="7" t="n">
        <v>45</v>
      </c>
    </row>
    <row r="13" spans="1:7">
      <c r="A13" s="4" t="s">
        <v>592</v>
      </c>
      <c r="D13" s="7" t="n">
        <v>-11</v>
      </c>
      <c r="E13" s="7" t="n">
        <v>-4</v>
      </c>
      <c r="F13" s="7" t="n">
        <v>-11</v>
      </c>
    </row>
    <row r="14" spans="1:7">
      <c r="A14" s="4" t="s">
        <v>593</v>
      </c>
      <c r="C14" s="7" t="n">
        <v>-116</v>
      </c>
      <c r="D14" s="7" t="n">
        <v>-100</v>
      </c>
      <c r="E14" s="7" t="n">
        <v>-116</v>
      </c>
      <c r="F14" s="7" t="n">
        <v>-100</v>
      </c>
    </row>
    <row r="15" spans="1:7">
      <c r="A15" s="4" t="s">
        <v>115</v>
      </c>
      <c r="D15" s="7" t="n">
        <v>2</v>
      </c>
      <c r="F15" s="7" t="n">
        <v>2</v>
      </c>
    </row>
    <row r="16" spans="1:7">
      <c r="A16" s="4" t="s">
        <v>594</v>
      </c>
      <c r="C16" s="6" t="n">
        <v>-116</v>
      </c>
      <c r="D16" s="6" t="n">
        <v>1164</v>
      </c>
      <c r="E16" s="6" t="n">
        <v>-116</v>
      </c>
      <c r="F16" s="6" t="n">
        <v>1164</v>
      </c>
      <c r="G16" s="6" t="n">
        <v>1027</v>
      </c>
    </row>
    <row r="17" spans="1:7"/>
    <row r="18" spans="1:7">
      <c r="A18" s="4" t="s">
        <v>97</v>
      </c>
      <c r="B18" s="4" t="s">
        <v>102</v>
      </c>
    </row>
    <row r="19" spans="1:7">
      <c r="A19" s="4" t="s">
        <v>589</v>
      </c>
      <c r="B19" s="4" t="s">
        <v>595</v>
      </c>
    </row>
    <row r="20" spans="1:7">
      <c r="A20" s="4" t="s">
        <v>591</v>
      </c>
      <c r="B20" s="4" t="s">
        <v>596</v>
      </c>
    </row>
  </sheetData>
  <mergeCells count="7">
    <mergeCell ref="A1:B2"/>
    <mergeCell ref="C1:D1"/>
    <mergeCell ref="E1:F1"/>
    <mergeCell ref="A17:F17"/>
    <mergeCell ref="B18:F18"/>
    <mergeCell ref="B19:F19"/>
    <mergeCell ref="B20:F2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58</v>
      </c>
      <c r="D1" s="2" t="s">
        <v>1</v>
      </c>
    </row>
    <row r="2" spans="1:5">
      <c r="B2" s="2" t="s">
        <v>2</v>
      </c>
      <c r="C2" s="2" t="s">
        <v>59</v>
      </c>
      <c r="D2" s="2" t="s">
        <v>2</v>
      </c>
      <c r="E2" s="2" t="s">
        <v>59</v>
      </c>
    </row>
    <row r="3" spans="1:5">
      <c r="A3" s="3" t="s">
        <v>598</v>
      </c>
    </row>
    <row r="4" spans="1:5">
      <c r="A4" s="4" t="s">
        <v>146</v>
      </c>
      <c r="B4" s="6" t="n">
        <v>54</v>
      </c>
      <c r="C4" s="6" t="n">
        <v>-93</v>
      </c>
      <c r="D4" s="6" t="n">
        <v>85</v>
      </c>
      <c r="E4" s="6" t="n">
        <v>-255</v>
      </c>
    </row>
    <row r="5" spans="1:5">
      <c r="A5" s="4" t="s">
        <v>148</v>
      </c>
      <c r="B5" s="7" t="n">
        <v>2</v>
      </c>
      <c r="C5" s="7" t="n">
        <v>4</v>
      </c>
      <c r="D5" s="7" t="n">
        <v>9</v>
      </c>
      <c r="E5" s="7" t="n">
        <v>-91</v>
      </c>
    </row>
    <row r="6" spans="1:5">
      <c r="A6" s="4" t="s">
        <v>155</v>
      </c>
      <c r="B6" s="7" t="n">
        <v>14</v>
      </c>
      <c r="C6" s="7" t="n">
        <v>3</v>
      </c>
      <c r="D6" s="7" t="n">
        <v>-1</v>
      </c>
      <c r="E6" s="7" t="n">
        <v>-63</v>
      </c>
    </row>
    <row r="7" spans="1:5">
      <c r="A7" s="4" t="s">
        <v>159</v>
      </c>
      <c r="B7" s="7" t="n">
        <v>3</v>
      </c>
      <c r="C7" s="7" t="n">
        <v>3</v>
      </c>
      <c r="D7" s="7" t="n">
        <v>-18</v>
      </c>
      <c r="E7" s="7" t="n">
        <v>96</v>
      </c>
    </row>
    <row r="8" spans="1:5">
      <c r="A8" s="4" t="s">
        <v>160</v>
      </c>
      <c r="B8" s="7" t="n">
        <v>-73</v>
      </c>
      <c r="C8" s="7" t="n">
        <v>-5</v>
      </c>
      <c r="D8" s="7" t="n">
        <v>-133</v>
      </c>
      <c r="E8" s="7" t="n">
        <v>205</v>
      </c>
    </row>
    <row r="9" spans="1:5">
      <c r="A9" s="4" t="s">
        <v>163</v>
      </c>
      <c r="B9" s="7" t="n">
        <v>13</v>
      </c>
      <c r="C9" s="7" t="n">
        <v>33</v>
      </c>
      <c r="D9" s="7" t="n">
        <v>-77</v>
      </c>
      <c r="E9" s="7" t="n">
        <v>128</v>
      </c>
    </row>
    <row r="10" spans="1:5">
      <c r="A10" s="4" t="s">
        <v>168</v>
      </c>
      <c r="C10" s="7" t="n">
        <v>-26</v>
      </c>
      <c r="D10" s="7" t="n">
        <v>5</v>
      </c>
      <c r="E10" s="7" t="n">
        <v>-30</v>
      </c>
    </row>
    <row r="11" spans="1:5">
      <c r="A11" s="4" t="s">
        <v>187</v>
      </c>
      <c r="B11" s="7" t="n">
        <v>13</v>
      </c>
      <c r="C11" s="7" t="n">
        <v>-81</v>
      </c>
      <c r="D11" s="7" t="n">
        <v>-130</v>
      </c>
      <c r="E11" s="7" t="n">
        <v>-10</v>
      </c>
    </row>
    <row r="12" spans="1:5">
      <c r="A12" s="3" t="s">
        <v>599</v>
      </c>
    </row>
    <row r="13" spans="1:5">
      <c r="A13" s="4" t="s">
        <v>600</v>
      </c>
      <c r="B13" s="6" t="n">
        <v>81</v>
      </c>
      <c r="C13" s="7" t="n">
        <v>61</v>
      </c>
      <c r="D13" s="7" t="n">
        <v>242</v>
      </c>
      <c r="E13" s="7" t="n">
        <v>275</v>
      </c>
    </row>
    <row r="14" spans="1:5">
      <c r="A14" s="4" t="s">
        <v>601</v>
      </c>
      <c r="C14" s="6" t="n">
        <v>37</v>
      </c>
      <c r="D14" s="6" t="n">
        <v>16</v>
      </c>
      <c r="E14" s="6" t="n">
        <v>3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144</v>
      </c>
    </row>
    <row r="2" spans="1:3">
      <c r="A2" s="3" t="s">
        <v>603</v>
      </c>
    </row>
    <row r="3" spans="1:3">
      <c r="A3" s="4" t="s">
        <v>604</v>
      </c>
      <c r="B3" s="6" t="n">
        <v>161</v>
      </c>
      <c r="C3" s="6" t="n">
        <v>150</v>
      </c>
    </row>
    <row r="4" spans="1:3">
      <c r="A4" s="4" t="s">
        <v>115</v>
      </c>
      <c r="B4" s="7" t="n">
        <v>28</v>
      </c>
      <c r="C4" s="7" t="n">
        <v>15</v>
      </c>
    </row>
    <row r="5" spans="1:3">
      <c r="A5" s="4" t="s">
        <v>605</v>
      </c>
      <c r="B5" s="7" t="n">
        <v>793</v>
      </c>
      <c r="C5" s="7" t="n">
        <v>862</v>
      </c>
    </row>
    <row r="6" spans="1:3">
      <c r="A6" s="4" t="s">
        <v>606</v>
      </c>
      <c r="B6" s="7" t="n">
        <v>-6</v>
      </c>
      <c r="C6" s="7" t="n">
        <v>-7</v>
      </c>
    </row>
    <row r="7" spans="1:3">
      <c r="A7" s="4" t="s">
        <v>607</v>
      </c>
      <c r="B7" s="7" t="n">
        <v>787</v>
      </c>
      <c r="C7" s="7" t="n">
        <v>855</v>
      </c>
    </row>
    <row r="8" spans="1:3">
      <c r="A8" s="4" t="s">
        <v>364</v>
      </c>
    </row>
    <row r="9" spans="1:3">
      <c r="A9" s="3" t="s">
        <v>603</v>
      </c>
    </row>
    <row r="10" spans="1:3">
      <c r="A10" s="4" t="s">
        <v>605</v>
      </c>
      <c r="B10" s="7" t="n">
        <v>396</v>
      </c>
      <c r="C10" s="7" t="n">
        <v>413</v>
      </c>
    </row>
    <row r="11" spans="1:3">
      <c r="A11" s="4" t="s">
        <v>368</v>
      </c>
    </row>
    <row r="12" spans="1:3">
      <c r="A12" s="3" t="s">
        <v>603</v>
      </c>
    </row>
    <row r="13" spans="1:3">
      <c r="A13" s="4" t="s">
        <v>605</v>
      </c>
      <c r="B13" s="6" t="n">
        <v>208</v>
      </c>
      <c r="C13" s="6" t="n">
        <v>2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144</v>
      </c>
    </row>
    <row r="2" spans="1:3">
      <c r="A2" s="3" t="s">
        <v>609</v>
      </c>
    </row>
    <row r="3" spans="1:3">
      <c r="A3" s="4" t="s">
        <v>610</v>
      </c>
      <c r="B3" s="6" t="n">
        <v>41681</v>
      </c>
      <c r="C3" s="6" t="n">
        <v>40378</v>
      </c>
    </row>
    <row r="4" spans="1:3">
      <c r="A4" s="4" t="s">
        <v>611</v>
      </c>
      <c r="B4" s="7" t="n">
        <v>752</v>
      </c>
      <c r="C4" s="7" t="n">
        <v>833</v>
      </c>
    </row>
    <row r="5" spans="1:3">
      <c r="A5" s="4" t="s">
        <v>612</v>
      </c>
      <c r="B5" s="7" t="n">
        <v>42433</v>
      </c>
      <c r="C5" s="7" t="n">
        <v>41211</v>
      </c>
    </row>
    <row r="6" spans="1:3">
      <c r="A6" s="4" t="s">
        <v>613</v>
      </c>
      <c r="B6" s="7" t="n">
        <v>-33311</v>
      </c>
      <c r="C6" s="7" t="n">
        <v>-32229</v>
      </c>
    </row>
    <row r="7" spans="1:3">
      <c r="A7" s="4" t="s">
        <v>614</v>
      </c>
      <c r="B7" s="7" t="n">
        <v>9122</v>
      </c>
      <c r="C7" s="7" t="n">
        <v>8982</v>
      </c>
    </row>
    <row r="8" spans="1:3">
      <c r="A8" s="4" t="s">
        <v>615</v>
      </c>
      <c r="B8" s="7" t="n">
        <v>1754</v>
      </c>
      <c r="C8" s="7" t="n">
        <v>1707</v>
      </c>
    </row>
    <row r="9" spans="1:3">
      <c r="A9" s="4" t="s">
        <v>613</v>
      </c>
      <c r="B9" s="7" t="n">
        <v>-699</v>
      </c>
      <c r="C9" s="7" t="n">
        <v>-663</v>
      </c>
    </row>
    <row r="10" spans="1:3">
      <c r="A10" s="4" t="s">
        <v>151</v>
      </c>
      <c r="B10" s="7" t="n">
        <v>1055</v>
      </c>
      <c r="C10" s="7" t="n">
        <v>1044</v>
      </c>
    </row>
    <row r="11" spans="1:3">
      <c r="A11" s="4" t="s">
        <v>152</v>
      </c>
      <c r="B11" s="6" t="n">
        <v>10177</v>
      </c>
      <c r="C11" s="6" t="n">
        <v>100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16</v>
      </c>
      <c r="C1" s="2" t="s">
        <v>1</v>
      </c>
    </row>
    <row r="2" spans="1:4">
      <c r="C2" s="2" t="s">
        <v>2</v>
      </c>
      <c r="D2" s="2" t="s">
        <v>144</v>
      </c>
    </row>
    <row r="3" spans="1:4">
      <c r="A3" s="3" t="s">
        <v>617</v>
      </c>
    </row>
    <row r="4" spans="1:4">
      <c r="A4" s="4" t="s">
        <v>161</v>
      </c>
      <c r="D4" s="6" t="n">
        <v>162</v>
      </c>
    </row>
    <row r="5" spans="1:4">
      <c r="A5" s="4" t="s">
        <v>618</v>
      </c>
      <c r="C5" s="6" t="n">
        <v>-20</v>
      </c>
      <c r="D5" s="7" t="n">
        <v>-21</v>
      </c>
    </row>
    <row r="6" spans="1:4">
      <c r="A6" s="4" t="s">
        <v>619</v>
      </c>
      <c r="C6" s="7" t="n">
        <v>-34</v>
      </c>
      <c r="D6" s="7" t="n">
        <v>-36</v>
      </c>
    </row>
    <row r="7" spans="1:4">
      <c r="A7" s="4" t="s">
        <v>620</v>
      </c>
      <c r="C7" s="7" t="n">
        <v>4295</v>
      </c>
      <c r="D7" s="7" t="n">
        <v>4454</v>
      </c>
    </row>
    <row r="8" spans="1:4">
      <c r="A8" s="4" t="s">
        <v>621</v>
      </c>
      <c r="B8" s="4" t="s">
        <v>97</v>
      </c>
      <c r="C8" s="6" t="n">
        <v>4295</v>
      </c>
      <c r="D8" s="7" t="n">
        <v>4292</v>
      </c>
    </row>
    <row r="9" spans="1:4">
      <c r="A9" s="4" t="s">
        <v>622</v>
      </c>
    </row>
    <row r="10" spans="1:4">
      <c r="A10" s="3" t="s">
        <v>617</v>
      </c>
    </row>
    <row r="11" spans="1:4">
      <c r="A11" s="4" t="s">
        <v>161</v>
      </c>
      <c r="D11" s="6" t="n">
        <v>162</v>
      </c>
    </row>
    <row r="12" spans="1:4">
      <c r="A12" s="4" t="s">
        <v>623</v>
      </c>
      <c r="C12" s="4" t="s">
        <v>624</v>
      </c>
    </row>
    <row r="13" spans="1:4">
      <c r="A13" s="4" t="s">
        <v>625</v>
      </c>
      <c r="C13" s="4" t="s">
        <v>626</v>
      </c>
      <c r="D13" s="4" t="s">
        <v>626</v>
      </c>
    </row>
    <row r="14" spans="1:4">
      <c r="A14" s="4" t="s">
        <v>627</v>
      </c>
    </row>
    <row r="15" spans="1:4">
      <c r="A15" s="3" t="s">
        <v>617</v>
      </c>
    </row>
    <row r="16" spans="1:4">
      <c r="A16" s="4" t="s">
        <v>628</v>
      </c>
      <c r="C16" s="6" t="n">
        <v>485</v>
      </c>
      <c r="D16" s="6" t="n">
        <v>485</v>
      </c>
    </row>
    <row r="17" spans="1:4">
      <c r="A17" s="4" t="s">
        <v>623</v>
      </c>
      <c r="C17" s="4" t="s">
        <v>629</v>
      </c>
    </row>
    <row r="18" spans="1:4">
      <c r="A18" s="4" t="s">
        <v>625</v>
      </c>
      <c r="C18" s="4" t="s">
        <v>630</v>
      </c>
      <c r="D18" s="4" t="s">
        <v>630</v>
      </c>
    </row>
    <row r="19" spans="1:4">
      <c r="A19" s="4" t="s">
        <v>631</v>
      </c>
    </row>
    <row r="20" spans="1:4">
      <c r="A20" s="3" t="s">
        <v>617</v>
      </c>
    </row>
    <row r="21" spans="1:4">
      <c r="A21" s="4" t="s">
        <v>628</v>
      </c>
      <c r="C21" s="6" t="n">
        <v>73</v>
      </c>
      <c r="D21" s="6" t="n">
        <v>73</v>
      </c>
    </row>
    <row r="22" spans="1:4">
      <c r="A22" s="4" t="s">
        <v>623</v>
      </c>
      <c r="C22" s="4" t="s">
        <v>632</v>
      </c>
    </row>
    <row r="23" spans="1:4">
      <c r="A23" s="4" t="s">
        <v>625</v>
      </c>
      <c r="C23" s="4" t="s">
        <v>633</v>
      </c>
      <c r="D23" s="4" t="s">
        <v>633</v>
      </c>
    </row>
    <row r="24" spans="1:4">
      <c r="A24" s="4" t="s">
        <v>634</v>
      </c>
    </row>
    <row r="25" spans="1:4">
      <c r="A25" s="3" t="s">
        <v>617</v>
      </c>
    </row>
    <row r="26" spans="1:4">
      <c r="A26" s="4" t="s">
        <v>628</v>
      </c>
      <c r="B26" s="4" t="s">
        <v>589</v>
      </c>
      <c r="C26" s="6" t="n">
        <v>675</v>
      </c>
      <c r="D26" s="6" t="n">
        <v>675</v>
      </c>
    </row>
    <row r="27" spans="1:4">
      <c r="A27" s="4" t="s">
        <v>623</v>
      </c>
      <c r="C27" s="4" t="s">
        <v>635</v>
      </c>
    </row>
    <row r="28" spans="1:4">
      <c r="A28" s="4" t="s">
        <v>625</v>
      </c>
      <c r="C28" s="4" t="s">
        <v>636</v>
      </c>
      <c r="D28" s="4" t="s">
        <v>636</v>
      </c>
    </row>
    <row r="29" spans="1:4">
      <c r="A29" s="4" t="s">
        <v>637</v>
      </c>
    </row>
    <row r="30" spans="1:4">
      <c r="A30" s="3" t="s">
        <v>617</v>
      </c>
    </row>
    <row r="31" spans="1:4">
      <c r="A31" s="4" t="s">
        <v>628</v>
      </c>
      <c r="B31" s="4" t="s">
        <v>589</v>
      </c>
      <c r="C31" s="6" t="n">
        <v>366</v>
      </c>
      <c r="D31" s="6" t="n">
        <v>366</v>
      </c>
    </row>
    <row r="32" spans="1:4">
      <c r="A32" s="4" t="s">
        <v>623</v>
      </c>
      <c r="C32" s="4" t="s">
        <v>638</v>
      </c>
    </row>
    <row r="33" spans="1:4">
      <c r="A33" s="4" t="s">
        <v>625</v>
      </c>
      <c r="C33" s="4" t="s">
        <v>639</v>
      </c>
      <c r="D33" s="4" t="s">
        <v>639</v>
      </c>
    </row>
    <row r="34" spans="1:4">
      <c r="A34" s="4" t="s">
        <v>640</v>
      </c>
    </row>
    <row r="35" spans="1:4">
      <c r="A35" s="3" t="s">
        <v>617</v>
      </c>
    </row>
    <row r="36" spans="1:4">
      <c r="A36" s="4" t="s">
        <v>628</v>
      </c>
      <c r="C36" s="6" t="n">
        <v>1250</v>
      </c>
      <c r="D36" s="6" t="n">
        <v>1250</v>
      </c>
    </row>
    <row r="37" spans="1:4">
      <c r="A37" s="4" t="s">
        <v>623</v>
      </c>
      <c r="C37" s="4" t="s">
        <v>641</v>
      </c>
    </row>
    <row r="38" spans="1:4">
      <c r="A38" s="4" t="s">
        <v>625</v>
      </c>
      <c r="C38" s="4" t="s">
        <v>642</v>
      </c>
      <c r="D38" s="4" t="s">
        <v>642</v>
      </c>
    </row>
    <row r="39" spans="1:4">
      <c r="A39" s="4" t="s">
        <v>643</v>
      </c>
    </row>
    <row r="40" spans="1:4">
      <c r="A40" s="3" t="s">
        <v>617</v>
      </c>
    </row>
    <row r="41" spans="1:4">
      <c r="A41" s="4" t="s">
        <v>628</v>
      </c>
      <c r="C41" s="6" t="n">
        <v>750</v>
      </c>
      <c r="D41" s="6" t="n">
        <v>750</v>
      </c>
    </row>
    <row r="42" spans="1:4">
      <c r="A42" s="4" t="s">
        <v>623</v>
      </c>
      <c r="C42" s="4" t="s">
        <v>644</v>
      </c>
    </row>
    <row r="43" spans="1:4">
      <c r="A43" s="4" t="s">
        <v>625</v>
      </c>
      <c r="C43" s="4" t="s">
        <v>645</v>
      </c>
      <c r="D43" s="4" t="s">
        <v>645</v>
      </c>
    </row>
    <row r="44" spans="1:4">
      <c r="A44" s="4" t="s">
        <v>646</v>
      </c>
    </row>
    <row r="45" spans="1:4">
      <c r="A45" s="3" t="s">
        <v>617</v>
      </c>
    </row>
    <row r="46" spans="1:4">
      <c r="A46" s="4" t="s">
        <v>628</v>
      </c>
      <c r="C46" s="6" t="n">
        <v>750</v>
      </c>
      <c r="D46" s="6" t="n">
        <v>750</v>
      </c>
    </row>
    <row r="47" spans="1:4">
      <c r="A47" s="4" t="s">
        <v>623</v>
      </c>
      <c r="C47" s="4" t="s">
        <v>647</v>
      </c>
    </row>
    <row r="48" spans="1:4">
      <c r="A48" s="4" t="s">
        <v>625</v>
      </c>
      <c r="C48" s="4" t="s">
        <v>648</v>
      </c>
      <c r="D48" s="4" t="s">
        <v>648</v>
      </c>
    </row>
    <row r="49" spans="1:4"/>
    <row r="50" spans="1:4">
      <c r="A50" s="4" t="s">
        <v>97</v>
      </c>
      <c r="B50" s="4" t="s">
        <v>179</v>
      </c>
    </row>
    <row r="51" spans="1:4">
      <c r="A51" s="4" t="s">
        <v>589</v>
      </c>
      <c r="B51" s="4" t="s">
        <v>649</v>
      </c>
    </row>
  </sheetData>
  <mergeCells count="4">
    <mergeCell ref="A1:B2"/>
    <mergeCell ref="A49:C49"/>
    <mergeCell ref="B50:C50"/>
    <mergeCell ref="B51:C5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651</v>
      </c>
    </row>
    <row r="2" spans="1:2">
      <c r="B2" s="2" t="s">
        <v>652</v>
      </c>
    </row>
    <row r="3" spans="1:2">
      <c r="A3" s="4" t="s">
        <v>653</v>
      </c>
    </row>
    <row r="4" spans="1:2">
      <c r="A4" s="3" t="s">
        <v>617</v>
      </c>
    </row>
    <row r="5" spans="1:2">
      <c r="A5" s="4" t="s">
        <v>654</v>
      </c>
      <c r="B5" s="10" t="n">
        <v>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6"/>
    <col customWidth="1" max="6" min="6" width="17"/>
    <col customWidth="1" max="7" min="7" width="14"/>
    <col customWidth="1" max="8" min="8" width="14"/>
  </cols>
  <sheetData>
    <row r="1" spans="1:8">
      <c r="A1" s="1" t="s">
        <v>655</v>
      </c>
      <c r="B1" s="2" t="s">
        <v>651</v>
      </c>
      <c r="D1" s="2" t="s">
        <v>58</v>
      </c>
      <c r="F1" s="2" t="s">
        <v>1</v>
      </c>
    </row>
    <row r="2" spans="1:8">
      <c r="B2" s="2" t="s">
        <v>656</v>
      </c>
      <c r="C2" s="2" t="s">
        <v>657</v>
      </c>
      <c r="D2" s="2" t="s">
        <v>59</v>
      </c>
      <c r="E2" s="2" t="s">
        <v>658</v>
      </c>
      <c r="F2" s="2" t="s">
        <v>2</v>
      </c>
      <c r="G2" s="2" t="s">
        <v>59</v>
      </c>
      <c r="H2" s="2" t="s">
        <v>144</v>
      </c>
    </row>
    <row r="3" spans="1:8">
      <c r="A3" s="3" t="s">
        <v>617</v>
      </c>
    </row>
    <row r="4" spans="1:8">
      <c r="A4" s="4" t="s">
        <v>659</v>
      </c>
      <c r="D4" s="6" t="n">
        <v>21000000</v>
      </c>
      <c r="F4" s="6" t="n">
        <v>162000000</v>
      </c>
      <c r="G4" s="6" t="n">
        <v>828000000</v>
      </c>
    </row>
    <row r="5" spans="1:8">
      <c r="A5" s="4" t="s">
        <v>660</v>
      </c>
      <c r="G5" s="7" t="n">
        <v>-312000000</v>
      </c>
    </row>
    <row r="6" spans="1:8">
      <c r="A6" s="4" t="s">
        <v>661</v>
      </c>
      <c r="G6" s="6" t="n">
        <v>304000000</v>
      </c>
    </row>
    <row r="7" spans="1:8">
      <c r="A7" s="4" t="s">
        <v>662</v>
      </c>
    </row>
    <row r="8" spans="1:8">
      <c r="A8" s="3" t="s">
        <v>617</v>
      </c>
    </row>
    <row r="9" spans="1:8">
      <c r="A9" s="4" t="s">
        <v>659</v>
      </c>
      <c r="E9" s="6" t="n">
        <v>807000000</v>
      </c>
    </row>
    <row r="10" spans="1:8">
      <c r="A10" s="4" t="s">
        <v>660</v>
      </c>
      <c r="E10" s="7" t="n">
        <v>-312000000</v>
      </c>
    </row>
    <row r="11" spans="1:8">
      <c r="A11" s="4" t="s">
        <v>661</v>
      </c>
      <c r="E11" s="7" t="n">
        <v>304000000</v>
      </c>
    </row>
    <row r="12" spans="1:8">
      <c r="A12" s="4" t="s">
        <v>663</v>
      </c>
      <c r="E12" s="7" t="n">
        <v>8000000</v>
      </c>
    </row>
    <row r="13" spans="1:8">
      <c r="A13" s="4" t="s">
        <v>622</v>
      </c>
    </row>
    <row r="14" spans="1:8">
      <c r="A14" s="3" t="s">
        <v>617</v>
      </c>
    </row>
    <row r="15" spans="1:8">
      <c r="A15" s="4" t="s">
        <v>625</v>
      </c>
      <c r="F15" s="4" t="s">
        <v>626</v>
      </c>
      <c r="H15" s="4" t="s">
        <v>626</v>
      </c>
    </row>
    <row r="16" spans="1:8">
      <c r="A16" s="4" t="s">
        <v>623</v>
      </c>
      <c r="F16" s="4" t="s">
        <v>624</v>
      </c>
    </row>
    <row r="17" spans="1:8">
      <c r="A17" s="4" t="s">
        <v>664</v>
      </c>
    </row>
    <row r="18" spans="1:8">
      <c r="A18" s="3" t="s">
        <v>617</v>
      </c>
    </row>
    <row r="19" spans="1:8">
      <c r="A19" s="4" t="s">
        <v>659</v>
      </c>
      <c r="B19" s="6" t="n">
        <v>162000000</v>
      </c>
    </row>
    <row r="20" spans="1:8">
      <c r="A20" s="4" t="s">
        <v>625</v>
      </c>
      <c r="B20" s="4" t="s">
        <v>626</v>
      </c>
    </row>
    <row r="21" spans="1:8">
      <c r="A21" s="4" t="s">
        <v>634</v>
      </c>
    </row>
    <row r="22" spans="1:8">
      <c r="A22" s="3" t="s">
        <v>617</v>
      </c>
    </row>
    <row r="23" spans="1:8">
      <c r="A23" s="4" t="s">
        <v>625</v>
      </c>
      <c r="F23" s="4" t="s">
        <v>636</v>
      </c>
      <c r="H23" s="4" t="s">
        <v>636</v>
      </c>
    </row>
    <row r="24" spans="1:8">
      <c r="A24" s="4" t="s">
        <v>623</v>
      </c>
      <c r="F24" s="4" t="s">
        <v>635</v>
      </c>
    </row>
    <row r="25" spans="1:8">
      <c r="A25" s="4" t="s">
        <v>665</v>
      </c>
    </row>
    <row r="26" spans="1:8">
      <c r="A26" s="3" t="s">
        <v>617</v>
      </c>
    </row>
    <row r="27" spans="1:8">
      <c r="A27" s="4" t="s">
        <v>659</v>
      </c>
      <c r="E27" s="6" t="n">
        <v>384000000</v>
      </c>
    </row>
    <row r="28" spans="1:8">
      <c r="A28" s="4" t="s">
        <v>625</v>
      </c>
      <c r="E28" s="4" t="s">
        <v>636</v>
      </c>
    </row>
    <row r="29" spans="1:8">
      <c r="A29" s="4" t="s">
        <v>623</v>
      </c>
      <c r="E29" s="4" t="s">
        <v>635</v>
      </c>
    </row>
    <row r="30" spans="1:8">
      <c r="A30" s="4" t="s">
        <v>637</v>
      </c>
    </row>
    <row r="31" spans="1:8">
      <c r="A31" s="3" t="s">
        <v>617</v>
      </c>
    </row>
    <row r="32" spans="1:8">
      <c r="A32" s="4" t="s">
        <v>625</v>
      </c>
      <c r="F32" s="4" t="s">
        <v>639</v>
      </c>
      <c r="H32" s="4" t="s">
        <v>639</v>
      </c>
    </row>
    <row r="33" spans="1:8">
      <c r="A33" s="4" t="s">
        <v>623</v>
      </c>
      <c r="F33" s="4" t="s">
        <v>638</v>
      </c>
    </row>
    <row r="34" spans="1:8">
      <c r="A34" s="4" t="s">
        <v>666</v>
      </c>
    </row>
    <row r="35" spans="1:8">
      <c r="A35" s="3" t="s">
        <v>617</v>
      </c>
    </row>
    <row r="36" spans="1:8">
      <c r="A36" s="4" t="s">
        <v>659</v>
      </c>
      <c r="E36" s="6" t="n">
        <v>423000000</v>
      </c>
    </row>
    <row r="37" spans="1:8">
      <c r="A37" s="4" t="s">
        <v>625</v>
      </c>
      <c r="E37" s="4" t="s">
        <v>639</v>
      </c>
    </row>
    <row r="38" spans="1:8">
      <c r="A38" s="4" t="s">
        <v>623</v>
      </c>
      <c r="E38" s="4" t="s">
        <v>638</v>
      </c>
    </row>
    <row r="39" spans="1:8">
      <c r="A39" s="4" t="s">
        <v>667</v>
      </c>
    </row>
    <row r="40" spans="1:8">
      <c r="A40" s="3" t="s">
        <v>617</v>
      </c>
    </row>
    <row r="41" spans="1:8">
      <c r="A41" s="4" t="s">
        <v>659</v>
      </c>
      <c r="C41" s="6" t="n">
        <v>20000000</v>
      </c>
    </row>
    <row r="42" spans="1:8">
      <c r="A42" s="4" t="s">
        <v>625</v>
      </c>
      <c r="C42" s="4" t="s">
        <v>668</v>
      </c>
    </row>
    <row r="43" spans="1:8">
      <c r="A43" s="4" t="s">
        <v>669</v>
      </c>
    </row>
    <row r="44" spans="1:8">
      <c r="A44" s="3" t="s">
        <v>617</v>
      </c>
    </row>
    <row r="45" spans="1:8">
      <c r="A45" s="4" t="s">
        <v>670</v>
      </c>
      <c r="F45" s="6" t="n">
        <v>3000000000</v>
      </c>
    </row>
    <row r="46" spans="1:8">
      <c r="A46" s="4" t="s">
        <v>671</v>
      </c>
      <c r="F46" s="6" t="n">
        <v>0</v>
      </c>
    </row>
    <row r="47" spans="1:8">
      <c r="A47" s="4" t="s">
        <v>672</v>
      </c>
      <c r="F47" s="11" t="n">
        <v>0.189</v>
      </c>
    </row>
    <row r="48" spans="1:8">
      <c r="A48" s="4" t="s">
        <v>673</v>
      </c>
      <c r="F48" s="6" t="n">
        <v>2000000</v>
      </c>
    </row>
    <row r="49" spans="1:8">
      <c r="A49" s="4" t="s">
        <v>674</v>
      </c>
    </row>
    <row r="50" spans="1:8">
      <c r="A50" s="3" t="s">
        <v>617</v>
      </c>
    </row>
    <row r="51" spans="1:8">
      <c r="A51" s="4" t="s">
        <v>672</v>
      </c>
      <c r="F51" s="9" t="n">
        <v>0.65</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58</v>
      </c>
      <c r="D1" s="2" t="s">
        <v>1</v>
      </c>
    </row>
    <row r="2" spans="1:5">
      <c r="B2" s="2" t="s">
        <v>2</v>
      </c>
      <c r="C2" s="2" t="s">
        <v>59</v>
      </c>
      <c r="D2" s="2" t="s">
        <v>2</v>
      </c>
      <c r="E2" s="2" t="s">
        <v>59</v>
      </c>
    </row>
    <row r="3" spans="1:5">
      <c r="A3" s="3" t="s">
        <v>253</v>
      </c>
    </row>
    <row r="4" spans="1:5">
      <c r="A4" s="4" t="s">
        <v>676</v>
      </c>
      <c r="B4" s="6" t="n">
        <v>65</v>
      </c>
      <c r="C4" s="6" t="n">
        <v>68</v>
      </c>
      <c r="D4" s="6" t="n">
        <v>195</v>
      </c>
      <c r="E4" s="6" t="n">
        <v>219</v>
      </c>
    </row>
    <row r="5" spans="1:5">
      <c r="A5" s="4" t="s">
        <v>114</v>
      </c>
      <c r="E5" s="7" t="n">
        <v>312</v>
      </c>
    </row>
    <row r="6" spans="1:5">
      <c r="A6" s="4" t="s">
        <v>115</v>
      </c>
      <c r="B6" s="7" t="n">
        <v>-5</v>
      </c>
      <c r="D6" s="7" t="n">
        <v>-9</v>
      </c>
      <c r="E6" s="7" t="n">
        <v>-10</v>
      </c>
    </row>
    <row r="7" spans="1:5">
      <c r="A7" s="4" t="s">
        <v>677</v>
      </c>
      <c r="B7" s="6" t="n">
        <v>60</v>
      </c>
      <c r="C7" s="6" t="n">
        <v>68</v>
      </c>
      <c r="D7" s="6" t="n">
        <v>186</v>
      </c>
      <c r="E7" s="6" t="n">
        <v>52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678</v>
      </c>
      <c r="C1" s="2" t="s">
        <v>679</v>
      </c>
      <c r="D1" s="2" t="s">
        <v>2</v>
      </c>
    </row>
    <row r="2" spans="1:4">
      <c r="A2" s="3" t="s">
        <v>680</v>
      </c>
    </row>
    <row r="3" spans="1:4">
      <c r="A3" s="4" t="s">
        <v>154</v>
      </c>
      <c r="D3" s="6" t="n">
        <v>219</v>
      </c>
    </row>
    <row r="4" spans="1:4">
      <c r="A4" s="4" t="s">
        <v>166</v>
      </c>
      <c r="B4" s="4" t="s">
        <v>97</v>
      </c>
      <c r="D4" s="6" t="n">
        <v>263</v>
      </c>
    </row>
    <row r="5" spans="1:4">
      <c r="A5" s="4" t="s">
        <v>681</v>
      </c>
    </row>
    <row r="6" spans="1:4">
      <c r="A6" s="3" t="s">
        <v>680</v>
      </c>
    </row>
    <row r="7" spans="1:4">
      <c r="A7" s="4" t="s">
        <v>154</v>
      </c>
      <c r="C7" s="6" t="n">
        <v>394</v>
      </c>
    </row>
    <row r="8" spans="1:4">
      <c r="A8" s="4" t="s">
        <v>166</v>
      </c>
      <c r="C8" s="7" t="n">
        <v>380</v>
      </c>
    </row>
    <row r="9" spans="1:4">
      <c r="A9" s="4" t="s">
        <v>682</v>
      </c>
      <c r="C9" s="7" t="n">
        <v>-24</v>
      </c>
    </row>
    <row r="10" spans="1:4">
      <c r="A10" s="4" t="s">
        <v>683</v>
      </c>
      <c r="C10" s="6" t="n">
        <v>-19</v>
      </c>
    </row>
    <row r="11" spans="1:4"/>
    <row r="12" spans="1:4">
      <c r="A12" s="4" t="s">
        <v>97</v>
      </c>
      <c r="B12" s="4" t="s">
        <v>684</v>
      </c>
    </row>
  </sheetData>
  <mergeCells count="3">
    <mergeCell ref="A1:B1"/>
    <mergeCell ref="A11:C11"/>
    <mergeCell ref="B12:C1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85</v>
      </c>
      <c r="B1" s="2" t="s">
        <v>375</v>
      </c>
    </row>
    <row r="2" spans="1:3">
      <c r="A2" s="3" t="s">
        <v>257</v>
      </c>
    </row>
    <row r="3" spans="1:3">
      <c r="A3" s="4" t="s">
        <v>686</v>
      </c>
      <c r="B3" s="6" t="n">
        <v>203</v>
      </c>
    </row>
    <row r="4" spans="1:3">
      <c r="A4" s="3" t="s">
        <v>687</v>
      </c>
    </row>
    <row r="5" spans="1:3">
      <c r="A5" s="4" t="s">
        <v>688</v>
      </c>
      <c r="B5" s="7" t="n">
        <v>7</v>
      </c>
      <c r="C5" s="4" t="s">
        <v>97</v>
      </c>
    </row>
    <row r="6" spans="1:3">
      <c r="A6" s="4" t="s">
        <v>689</v>
      </c>
      <c r="B6" s="7" t="n">
        <v>240</v>
      </c>
    </row>
    <row r="7" spans="1:3">
      <c r="A7" s="4" t="s">
        <v>690</v>
      </c>
      <c r="B7" s="7" t="n">
        <v>247</v>
      </c>
    </row>
    <row r="8" spans="1:3">
      <c r="A8" s="4" t="s">
        <v>691</v>
      </c>
      <c r="B8" s="7" t="n">
        <v>16</v>
      </c>
    </row>
    <row r="9" spans="1:3">
      <c r="A9" s="3" t="s">
        <v>692</v>
      </c>
    </row>
    <row r="10" spans="1:3">
      <c r="A10" s="4" t="s">
        <v>693</v>
      </c>
      <c r="B10" s="7" t="n">
        <v>12</v>
      </c>
      <c r="C10" s="4" t="s">
        <v>97</v>
      </c>
    </row>
    <row r="11" spans="1:3">
      <c r="A11" s="4" t="s">
        <v>694</v>
      </c>
      <c r="B11" s="7" t="n">
        <v>4</v>
      </c>
    </row>
    <row r="12" spans="1:3">
      <c r="A12" s="4" t="s">
        <v>695</v>
      </c>
      <c r="B12" s="7" t="n">
        <v>16</v>
      </c>
      <c r="C12" s="4" t="s">
        <v>589</v>
      </c>
    </row>
    <row r="13" spans="1:3">
      <c r="A13" s="4" t="s">
        <v>154</v>
      </c>
      <c r="B13" s="7" t="n">
        <v>219</v>
      </c>
    </row>
    <row r="14" spans="1:3">
      <c r="A14" s="3" t="s">
        <v>696</v>
      </c>
    </row>
    <row r="15" spans="1:3">
      <c r="A15" s="4" t="s">
        <v>697</v>
      </c>
      <c r="B15" s="7" t="n">
        <v>19</v>
      </c>
      <c r="C15" s="4" t="s">
        <v>97</v>
      </c>
    </row>
    <row r="16" spans="1:3">
      <c r="A16" s="4" t="s">
        <v>698</v>
      </c>
      <c r="B16" s="7" t="n">
        <v>244</v>
      </c>
    </row>
    <row r="17" spans="1:3">
      <c r="A17" s="4" t="s">
        <v>699</v>
      </c>
      <c r="B17" s="6" t="n">
        <v>263</v>
      </c>
      <c r="C17" s="4" t="s">
        <v>591</v>
      </c>
    </row>
    <row r="18" spans="1:3"/>
    <row r="19" spans="1:3">
      <c r="A19" s="4" t="s">
        <v>97</v>
      </c>
      <c r="B19" s="4" t="s">
        <v>700</v>
      </c>
    </row>
    <row r="20" spans="1:3">
      <c r="A20" s="4" t="s">
        <v>589</v>
      </c>
      <c r="B20" s="4" t="s">
        <v>701</v>
      </c>
    </row>
    <row r="21" spans="1:3">
      <c r="A21" s="4" t="s">
        <v>591</v>
      </c>
      <c r="B21" s="4" t="s">
        <v>684</v>
      </c>
    </row>
  </sheetData>
  <mergeCells count="5">
    <mergeCell ref="B1:C1"/>
    <mergeCell ref="A18:C18"/>
    <mergeCell ref="B19:C19"/>
    <mergeCell ref="B20:C20"/>
    <mergeCell ref="B21:C2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71"/>
    <col customWidth="1" max="3" min="3" width="15"/>
    <col customWidth="1" max="4" min="4" width="15"/>
  </cols>
  <sheetData>
    <row r="1" spans="1:4">
      <c r="A1" s="1" t="s">
        <v>702</v>
      </c>
      <c r="C1" s="2" t="s">
        <v>58</v>
      </c>
      <c r="D1" s="2" t="s">
        <v>1</v>
      </c>
    </row>
    <row r="2" spans="1:4">
      <c r="C2" s="2" t="s">
        <v>2</v>
      </c>
      <c r="D2" s="2" t="s">
        <v>2</v>
      </c>
    </row>
    <row r="3" spans="1:4">
      <c r="A3" s="3" t="s">
        <v>257</v>
      </c>
    </row>
    <row r="4" spans="1:4">
      <c r="A4" s="4" t="s">
        <v>703</v>
      </c>
      <c r="C4" s="6" t="n">
        <v>10</v>
      </c>
      <c r="D4" s="6" t="n">
        <v>35</v>
      </c>
    </row>
    <row r="5" spans="1:4">
      <c r="A5" s="4" t="s">
        <v>704</v>
      </c>
      <c r="B5" s="4" t="s">
        <v>97</v>
      </c>
      <c r="C5" s="7" t="n">
        <v>18</v>
      </c>
      <c r="D5" s="7" t="n">
        <v>69</v>
      </c>
    </row>
    <row r="6" spans="1:4">
      <c r="A6" s="3" t="s">
        <v>705</v>
      </c>
    </row>
    <row r="7" spans="1:4">
      <c r="A7" s="4" t="s">
        <v>706</v>
      </c>
      <c r="C7" s="7" t="n">
        <v>6</v>
      </c>
      <c r="D7" s="7" t="n">
        <v>18</v>
      </c>
    </row>
    <row r="8" spans="1:4">
      <c r="A8" s="4" t="s">
        <v>707</v>
      </c>
      <c r="C8" s="7" t="n">
        <v>3</v>
      </c>
      <c r="D8" s="7" t="n">
        <v>8</v>
      </c>
    </row>
    <row r="9" spans="1:4">
      <c r="A9" s="4" t="s">
        <v>708</v>
      </c>
      <c r="C9" s="7" t="n">
        <v>1</v>
      </c>
      <c r="D9" s="7" t="n">
        <v>2</v>
      </c>
    </row>
    <row r="10" spans="1:4">
      <c r="A10" s="4" t="s">
        <v>709</v>
      </c>
      <c r="C10" s="7" t="n">
        <v>-1</v>
      </c>
      <c r="D10" s="7" t="n">
        <v>-3</v>
      </c>
    </row>
    <row r="11" spans="1:4">
      <c r="A11" s="4" t="s">
        <v>710</v>
      </c>
      <c r="C11" s="6" t="n">
        <v>37</v>
      </c>
      <c r="D11" s="6" t="n">
        <v>129</v>
      </c>
    </row>
    <row r="12" spans="1:4"/>
    <row r="13" spans="1:4">
      <c r="A13" s="4" t="s">
        <v>97</v>
      </c>
      <c r="B13" s="4" t="s">
        <v>711</v>
      </c>
    </row>
  </sheetData>
  <mergeCells count="3">
    <mergeCell ref="A1:B2"/>
    <mergeCell ref="A12:C12"/>
    <mergeCell ref="B13:C1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2</v>
      </c>
      <c r="B1" s="2" t="s">
        <v>58</v>
      </c>
      <c r="C1" s="2" t="s">
        <v>1</v>
      </c>
    </row>
    <row r="2" spans="1:3">
      <c r="B2" s="2" t="s">
        <v>375</v>
      </c>
      <c r="C2" s="2" t="s">
        <v>375</v>
      </c>
    </row>
    <row r="3" spans="1:3">
      <c r="A3" s="3" t="s">
        <v>713</v>
      </c>
    </row>
    <row r="4" spans="1:3">
      <c r="A4" s="4" t="s">
        <v>714</v>
      </c>
      <c r="B4" s="6" t="n">
        <v>2</v>
      </c>
      <c r="C4" s="6" t="n">
        <v>5</v>
      </c>
    </row>
    <row r="5" spans="1:3">
      <c r="A5" s="4" t="s">
        <v>715</v>
      </c>
      <c r="B5" s="4" t="s">
        <v>716</v>
      </c>
      <c r="C5" s="4" t="s">
        <v>716</v>
      </c>
    </row>
    <row r="6" spans="1:3">
      <c r="A6" s="4" t="s">
        <v>717</v>
      </c>
      <c r="B6" s="4" t="s">
        <v>718</v>
      </c>
      <c r="C6" s="4" t="s">
        <v>718</v>
      </c>
    </row>
    <row r="7" spans="1:3">
      <c r="A7" s="4" t="s">
        <v>719</v>
      </c>
      <c r="C7" s="6" t="n">
        <v>1</v>
      </c>
    </row>
    <row r="8" spans="1:3">
      <c r="A8" s="4" t="s">
        <v>720</v>
      </c>
      <c r="B8" s="6" t="n">
        <v>10</v>
      </c>
      <c r="C8" s="7" t="n">
        <v>37</v>
      </c>
    </row>
    <row r="9" spans="1:3">
      <c r="A9" s="4" t="s">
        <v>721</v>
      </c>
      <c r="C9" s="6" t="n">
        <v>1</v>
      </c>
    </row>
    <row r="10" spans="1:3">
      <c r="A10" s="4" t="s">
        <v>722</v>
      </c>
      <c r="B10" s="4" t="s">
        <v>723</v>
      </c>
      <c r="C10" s="4" t="s">
        <v>723</v>
      </c>
    </row>
    <row r="11" spans="1:3">
      <c r="A11" s="4" t="s">
        <v>724</v>
      </c>
      <c r="B11" s="4" t="s">
        <v>725</v>
      </c>
      <c r="C11" s="4" t="s">
        <v>72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726</v>
      </c>
      <c r="B1" s="2" t="s">
        <v>375</v>
      </c>
    </row>
    <row r="2" spans="1:3">
      <c r="A2" s="3" t="s">
        <v>257</v>
      </c>
    </row>
    <row r="3" spans="1:3">
      <c r="A3" s="4" t="s">
        <v>20</v>
      </c>
      <c r="B3" s="6" t="n">
        <v>2</v>
      </c>
    </row>
    <row r="4" spans="1:3">
      <c r="A4" s="4" t="s">
        <v>727</v>
      </c>
      <c r="B4" s="7" t="n">
        <v>7</v>
      </c>
    </row>
    <row r="5" spans="1:3">
      <c r="A5" s="4" t="s">
        <v>728</v>
      </c>
      <c r="B5" s="7" t="n">
        <v>7</v>
      </c>
    </row>
    <row r="6" spans="1:3">
      <c r="A6" s="4" t="s">
        <v>729</v>
      </c>
      <c r="B6" s="7" t="n">
        <v>8</v>
      </c>
    </row>
    <row r="7" spans="1:3">
      <c r="A7" s="4" t="s">
        <v>730</v>
      </c>
      <c r="B7" s="7" t="n">
        <v>8</v>
      </c>
    </row>
    <row r="8" spans="1:3">
      <c r="A8" s="4" t="s">
        <v>731</v>
      </c>
      <c r="B8" s="7" t="n">
        <v>306</v>
      </c>
    </row>
    <row r="9" spans="1:3">
      <c r="A9" s="4" t="s">
        <v>732</v>
      </c>
      <c r="B9" s="7" t="n">
        <v>338</v>
      </c>
    </row>
    <row r="10" spans="1:3">
      <c r="A10" s="4" t="s">
        <v>733</v>
      </c>
      <c r="B10" s="7" t="n">
        <v>-91</v>
      </c>
    </row>
    <row r="11" spans="1:3">
      <c r="A11" s="4" t="s">
        <v>734</v>
      </c>
      <c r="B11" s="7" t="n">
        <v>247</v>
      </c>
    </row>
    <row r="12" spans="1:3">
      <c r="A12" s="4" t="s">
        <v>20</v>
      </c>
      <c r="B12" s="7" t="n">
        <v>4</v>
      </c>
      <c r="C12" s="4" t="s">
        <v>97</v>
      </c>
    </row>
    <row r="13" spans="1:3">
      <c r="A13" s="4" t="s">
        <v>727</v>
      </c>
      <c r="B13" s="7" t="n">
        <v>8</v>
      </c>
      <c r="C13" s="4" t="s">
        <v>97</v>
      </c>
    </row>
    <row r="14" spans="1:3">
      <c r="A14" s="4" t="s">
        <v>728</v>
      </c>
      <c r="B14" s="7" t="n">
        <v>2</v>
      </c>
      <c r="C14" s="4" t="s">
        <v>97</v>
      </c>
    </row>
    <row r="15" spans="1:3">
      <c r="A15" s="4" t="s">
        <v>729</v>
      </c>
      <c r="B15" s="7" t="n">
        <v>1</v>
      </c>
      <c r="C15" s="4" t="s">
        <v>97</v>
      </c>
    </row>
    <row r="16" spans="1:3">
      <c r="A16" s="4" t="s">
        <v>730</v>
      </c>
      <c r="B16" s="7" t="n">
        <v>1</v>
      </c>
      <c r="C16" s="4" t="s">
        <v>97</v>
      </c>
    </row>
    <row r="17" spans="1:3">
      <c r="A17" s="4" t="s">
        <v>731</v>
      </c>
      <c r="B17" s="7" t="n">
        <v>1</v>
      </c>
      <c r="C17" s="4" t="s">
        <v>97</v>
      </c>
    </row>
    <row r="18" spans="1:3">
      <c r="A18" s="4" t="s">
        <v>732</v>
      </c>
      <c r="B18" s="7" t="n">
        <v>17</v>
      </c>
      <c r="C18" s="4" t="s">
        <v>97</v>
      </c>
    </row>
    <row r="19" spans="1:3">
      <c r="A19" s="4" t="s">
        <v>733</v>
      </c>
      <c r="B19" s="7" t="n">
        <v>-1</v>
      </c>
      <c r="C19" s="4" t="s">
        <v>97</v>
      </c>
    </row>
    <row r="20" spans="1:3">
      <c r="A20" s="4" t="s">
        <v>734</v>
      </c>
      <c r="B20" s="7" t="n">
        <v>16</v>
      </c>
      <c r="C20" s="4" t="s">
        <v>97</v>
      </c>
    </row>
    <row r="21" spans="1:3">
      <c r="A21" s="4" t="s">
        <v>20</v>
      </c>
      <c r="B21" s="7" t="n">
        <v>6</v>
      </c>
      <c r="C21" s="4" t="s">
        <v>589</v>
      </c>
    </row>
    <row r="22" spans="1:3">
      <c r="A22" s="4" t="s">
        <v>727</v>
      </c>
      <c r="B22" s="7" t="n">
        <v>15</v>
      </c>
      <c r="C22" s="4" t="s">
        <v>589</v>
      </c>
    </row>
    <row r="23" spans="1:3">
      <c r="A23" s="4" t="s">
        <v>728</v>
      </c>
      <c r="B23" s="7" t="n">
        <v>9</v>
      </c>
      <c r="C23" s="4" t="s">
        <v>589</v>
      </c>
    </row>
    <row r="24" spans="1:3">
      <c r="A24" s="4" t="s">
        <v>729</v>
      </c>
      <c r="B24" s="7" t="n">
        <v>9</v>
      </c>
      <c r="C24" s="4" t="s">
        <v>589</v>
      </c>
    </row>
    <row r="25" spans="1:3">
      <c r="A25" s="4" t="s">
        <v>730</v>
      </c>
      <c r="B25" s="7" t="n">
        <v>9</v>
      </c>
      <c r="C25" s="4" t="s">
        <v>589</v>
      </c>
    </row>
    <row r="26" spans="1:3">
      <c r="A26" s="4" t="s">
        <v>731</v>
      </c>
      <c r="B26" s="7" t="n">
        <v>307</v>
      </c>
      <c r="C26" s="4" t="s">
        <v>589</v>
      </c>
    </row>
    <row r="27" spans="1:3">
      <c r="A27" s="4" t="s">
        <v>732</v>
      </c>
      <c r="B27" s="7" t="n">
        <v>355</v>
      </c>
      <c r="C27" s="4" t="s">
        <v>589</v>
      </c>
    </row>
    <row r="28" spans="1:3">
      <c r="A28" s="4" t="s">
        <v>733</v>
      </c>
      <c r="B28" s="7" t="n">
        <v>-92</v>
      </c>
      <c r="C28" s="4" t="s">
        <v>589</v>
      </c>
    </row>
    <row r="29" spans="1:3">
      <c r="A29" s="4" t="s">
        <v>734</v>
      </c>
      <c r="B29" s="6" t="n">
        <v>263</v>
      </c>
      <c r="C29" s="4" t="s">
        <v>589</v>
      </c>
    </row>
    <row r="30" spans="1:3"/>
    <row r="31" spans="1:3">
      <c r="A31" s="4" t="s">
        <v>97</v>
      </c>
      <c r="B31" s="4" t="s">
        <v>701</v>
      </c>
    </row>
    <row r="32" spans="1:3">
      <c r="A32" s="4" t="s">
        <v>589</v>
      </c>
      <c r="B32" s="4" t="s">
        <v>684</v>
      </c>
    </row>
  </sheetData>
  <mergeCells count="4">
    <mergeCell ref="B1:C1"/>
    <mergeCell ref="A30:C30"/>
    <mergeCell ref="B31:C31"/>
    <mergeCell ref="B32:C3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5</v>
      </c>
      <c r="C1" s="2" t="s">
        <v>58</v>
      </c>
    </row>
    <row r="2" spans="1:4">
      <c r="C2" s="2" t="s">
        <v>2</v>
      </c>
      <c r="D2" s="2" t="s">
        <v>144</v>
      </c>
    </row>
    <row r="3" spans="1:4">
      <c r="A3" s="3" t="s">
        <v>736</v>
      </c>
    </row>
    <row r="4" spans="1:4">
      <c r="A4" s="4" t="s">
        <v>737</v>
      </c>
      <c r="C4" s="6" t="n">
        <v>37</v>
      </c>
    </row>
    <row r="5" spans="1:4">
      <c r="A5" s="4" t="s">
        <v>738</v>
      </c>
      <c r="C5" s="7" t="n">
        <v>9</v>
      </c>
    </row>
    <row r="6" spans="1:4">
      <c r="A6" s="4" t="s">
        <v>20</v>
      </c>
      <c r="B6" s="4" t="s">
        <v>97</v>
      </c>
      <c r="C6" s="7" t="n">
        <v>4</v>
      </c>
    </row>
    <row r="7" spans="1:4">
      <c r="A7" s="4" t="s">
        <v>727</v>
      </c>
      <c r="B7" s="4" t="s">
        <v>97</v>
      </c>
      <c r="C7" s="7" t="n">
        <v>8</v>
      </c>
    </row>
    <row r="8" spans="1:4">
      <c r="A8" s="4" t="s">
        <v>728</v>
      </c>
      <c r="B8" s="4" t="s">
        <v>97</v>
      </c>
      <c r="C8" s="7" t="n">
        <v>2</v>
      </c>
    </row>
    <row r="9" spans="1:4">
      <c r="A9" s="4" t="s">
        <v>729</v>
      </c>
      <c r="B9" s="4" t="s">
        <v>97</v>
      </c>
      <c r="C9" s="7" t="n">
        <v>1</v>
      </c>
    </row>
    <row r="10" spans="1:4">
      <c r="A10" s="4" t="s">
        <v>730</v>
      </c>
      <c r="B10" s="4" t="s">
        <v>97</v>
      </c>
      <c r="C10" s="7" t="n">
        <v>1</v>
      </c>
    </row>
    <row r="11" spans="1:4">
      <c r="A11" s="4" t="s">
        <v>731</v>
      </c>
      <c r="B11" s="4" t="s">
        <v>97</v>
      </c>
      <c r="C11" s="6" t="n">
        <v>1</v>
      </c>
    </row>
    <row r="12" spans="1:4">
      <c r="A12" s="4" t="s">
        <v>739</v>
      </c>
    </row>
    <row r="13" spans="1:4">
      <c r="A13" s="3" t="s">
        <v>736</v>
      </c>
    </row>
    <row r="14" spans="1:4">
      <c r="A14" s="4" t="s">
        <v>20</v>
      </c>
      <c r="D14" s="6" t="n">
        <v>61</v>
      </c>
    </row>
    <row r="15" spans="1:4">
      <c r="A15" s="4" t="s">
        <v>727</v>
      </c>
      <c r="D15" s="7" t="n">
        <v>48</v>
      </c>
    </row>
    <row r="16" spans="1:4">
      <c r="A16" s="4" t="s">
        <v>728</v>
      </c>
      <c r="D16" s="7" t="n">
        <v>18</v>
      </c>
    </row>
    <row r="17" spans="1:4">
      <c r="A17" s="4" t="s">
        <v>729</v>
      </c>
      <c r="D17" s="7" t="n">
        <v>9</v>
      </c>
    </row>
    <row r="18" spans="1:4">
      <c r="A18" s="4" t="s">
        <v>730</v>
      </c>
      <c r="D18" s="7" t="n">
        <v>8</v>
      </c>
    </row>
    <row r="19" spans="1:4">
      <c r="A19" s="4" t="s">
        <v>731</v>
      </c>
      <c r="D19" s="6" t="n">
        <v>33</v>
      </c>
    </row>
    <row r="20" spans="1:4"/>
    <row r="21" spans="1:4">
      <c r="A21" s="4" t="s">
        <v>97</v>
      </c>
      <c r="B21" s="4" t="s">
        <v>701</v>
      </c>
    </row>
  </sheetData>
  <mergeCells count="3">
    <mergeCell ref="A1:B2"/>
    <mergeCell ref="A20:C20"/>
    <mergeCell ref="B21:C2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740</v>
      </c>
      <c r="B1" s="2" t="s">
        <v>375</v>
      </c>
    </row>
    <row r="2" spans="1:2">
      <c r="A2" s="3" t="s">
        <v>257</v>
      </c>
    </row>
    <row r="3" spans="1:2">
      <c r="A3" s="4" t="s">
        <v>20</v>
      </c>
      <c r="B3" s="6" t="n">
        <v>2</v>
      </c>
    </row>
    <row r="4" spans="1:2">
      <c r="A4" s="4" t="s">
        <v>727</v>
      </c>
      <c r="B4" s="7" t="n">
        <v>6</v>
      </c>
    </row>
    <row r="5" spans="1:2">
      <c r="A5" s="4" t="s">
        <v>728</v>
      </c>
      <c r="B5" s="7" t="n">
        <v>6</v>
      </c>
    </row>
    <row r="6" spans="1:2">
      <c r="A6" s="4" t="s">
        <v>729</v>
      </c>
      <c r="B6" s="7" t="n">
        <v>6</v>
      </c>
    </row>
    <row r="7" spans="1:2">
      <c r="A7" s="4" t="s">
        <v>730</v>
      </c>
      <c r="B7" s="7" t="n">
        <v>7</v>
      </c>
    </row>
    <row r="8" spans="1:2">
      <c r="A8" s="4" t="s">
        <v>731</v>
      </c>
      <c r="B8" s="7" t="n">
        <v>51</v>
      </c>
    </row>
    <row r="9" spans="1:2">
      <c r="A9" s="4" t="s">
        <v>187</v>
      </c>
      <c r="B9" s="6" t="n">
        <v>7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1</v>
      </c>
      <c r="B1" s="2" t="s">
        <v>1</v>
      </c>
    </row>
    <row r="2" spans="1:4">
      <c r="B2" s="2" t="s">
        <v>2</v>
      </c>
      <c r="C2" s="2" t="s">
        <v>59</v>
      </c>
      <c r="D2" s="2" t="s">
        <v>144</v>
      </c>
    </row>
    <row r="3" spans="1:4">
      <c r="A3" s="3" t="s">
        <v>260</v>
      </c>
    </row>
    <row r="4" spans="1:4">
      <c r="A4" s="4" t="s">
        <v>742</v>
      </c>
      <c r="B4" s="6" t="n">
        <v>623</v>
      </c>
      <c r="C4" s="6" t="n">
        <v>704</v>
      </c>
    </row>
    <row r="5" spans="1:4">
      <c r="A5" s="4" t="s">
        <v>743</v>
      </c>
      <c r="B5" s="7" t="n">
        <v>14</v>
      </c>
      <c r="C5" s="7" t="n">
        <v>24</v>
      </c>
    </row>
    <row r="6" spans="1:4">
      <c r="A6" s="4" t="s">
        <v>744</v>
      </c>
      <c r="B6" s="7" t="n">
        <v>-51</v>
      </c>
      <c r="C6" s="7" t="n">
        <v>-71</v>
      </c>
    </row>
    <row r="7" spans="1:4">
      <c r="A7" s="4" t="s">
        <v>745</v>
      </c>
      <c r="B7" s="7" t="n">
        <v>-63</v>
      </c>
      <c r="C7" s="7" t="n">
        <v>1</v>
      </c>
    </row>
    <row r="8" spans="1:4">
      <c r="A8" s="4" t="s">
        <v>746</v>
      </c>
      <c r="B8" s="7" t="n">
        <v>21</v>
      </c>
      <c r="C8" s="7" t="n">
        <v>26</v>
      </c>
    </row>
    <row r="9" spans="1:4">
      <c r="A9" s="4" t="s">
        <v>747</v>
      </c>
      <c r="B9" s="7" t="n">
        <v>544</v>
      </c>
      <c r="C9" s="7" t="n">
        <v>684</v>
      </c>
    </row>
    <row r="10" spans="1:4">
      <c r="A10" s="4" t="s">
        <v>748</v>
      </c>
      <c r="B10" s="7" t="n">
        <v>18</v>
      </c>
      <c r="C10" s="7" t="n">
        <v>20</v>
      </c>
    </row>
    <row r="11" spans="1:4">
      <c r="A11" s="4" t="s">
        <v>749</v>
      </c>
      <c r="B11" s="6" t="n">
        <v>526</v>
      </c>
      <c r="C11" s="6" t="n">
        <v>664</v>
      </c>
      <c r="D11" s="6" t="n">
        <v>60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50</v>
      </c>
      <c r="B1" s="2" t="s">
        <v>1</v>
      </c>
    </row>
    <row r="2" spans="1:3">
      <c r="B2" s="2" t="s">
        <v>2</v>
      </c>
      <c r="C2" s="2" t="s">
        <v>59</v>
      </c>
    </row>
    <row r="3" spans="1:3">
      <c r="A3" s="3" t="s">
        <v>751</v>
      </c>
    </row>
    <row r="4" spans="1:3">
      <c r="A4" s="4" t="s">
        <v>745</v>
      </c>
      <c r="B4" s="6" t="n">
        <v>-63</v>
      </c>
      <c r="C4" s="6" t="n">
        <v>1</v>
      </c>
    </row>
    <row r="5" spans="1:3">
      <c r="A5" s="4" t="s">
        <v>752</v>
      </c>
      <c r="B5" s="6" t="n">
        <v>51</v>
      </c>
      <c r="C5" s="7" t="n">
        <v>71</v>
      </c>
    </row>
    <row r="6" spans="1:3">
      <c r="A6" s="4" t="s">
        <v>753</v>
      </c>
    </row>
    <row r="7" spans="1:3">
      <c r="A7" s="3" t="s">
        <v>751</v>
      </c>
    </row>
    <row r="8" spans="1:3">
      <c r="A8" s="4" t="s">
        <v>752</v>
      </c>
      <c r="C8" s="6" t="n">
        <v>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754</v>
      </c>
      <c r="B1" s="2" t="s">
        <v>58</v>
      </c>
      <c r="C1" s="2" t="s">
        <v>1</v>
      </c>
    </row>
    <row r="2" spans="1:4">
      <c r="B2" s="2" t="s">
        <v>59</v>
      </c>
      <c r="C2" s="2" t="s">
        <v>2</v>
      </c>
      <c r="D2" s="2" t="s">
        <v>59</v>
      </c>
    </row>
    <row r="3" spans="1:4">
      <c r="A3" s="3" t="s">
        <v>755</v>
      </c>
    </row>
    <row r="4" spans="1:4">
      <c r="A4" s="4" t="s">
        <v>756</v>
      </c>
      <c r="B4" s="6" t="n">
        <v>190</v>
      </c>
    </row>
    <row r="5" spans="1:4">
      <c r="A5" s="4" t="s">
        <v>757</v>
      </c>
      <c r="B5" s="4" t="s">
        <v>758</v>
      </c>
    </row>
    <row r="6" spans="1:4">
      <c r="A6" s="4" t="s">
        <v>759</v>
      </c>
      <c r="B6" s="6" t="n">
        <v>34</v>
      </c>
    </row>
    <row r="7" spans="1:4">
      <c r="A7" s="4" t="s">
        <v>760</v>
      </c>
    </row>
    <row r="8" spans="1:4">
      <c r="A8" s="3" t="s">
        <v>755</v>
      </c>
    </row>
    <row r="9" spans="1:4">
      <c r="A9" s="4" t="s">
        <v>761</v>
      </c>
      <c r="C9" s="6" t="n">
        <v>1</v>
      </c>
      <c r="D9" s="6" t="n">
        <v>1</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2</v>
      </c>
      <c r="C1" s="2" t="s">
        <v>58</v>
      </c>
      <c r="E1" s="2" t="s">
        <v>1</v>
      </c>
    </row>
    <row r="2" spans="1:6">
      <c r="C2" s="2" t="s">
        <v>2</v>
      </c>
      <c r="D2" s="2" t="s">
        <v>59</v>
      </c>
      <c r="E2" s="2" t="s">
        <v>2</v>
      </c>
      <c r="F2" s="2" t="s">
        <v>59</v>
      </c>
    </row>
    <row r="3" spans="1:6">
      <c r="A3" s="3" t="s">
        <v>755</v>
      </c>
    </row>
    <row r="4" spans="1:6">
      <c r="A4" s="4" t="s">
        <v>763</v>
      </c>
      <c r="C4" s="6" t="n">
        <v>2</v>
      </c>
      <c r="D4" s="6" t="n">
        <v>2</v>
      </c>
      <c r="E4" s="6" t="n">
        <v>5</v>
      </c>
      <c r="F4" s="6" t="n">
        <v>7</v>
      </c>
    </row>
    <row r="5" spans="1:6">
      <c r="A5" s="4" t="s">
        <v>764</v>
      </c>
      <c r="C5" s="7" t="n">
        <v>7</v>
      </c>
      <c r="D5" s="7" t="n">
        <v>9</v>
      </c>
      <c r="E5" s="7" t="n">
        <v>24</v>
      </c>
      <c r="F5" s="7" t="n">
        <v>29</v>
      </c>
    </row>
    <row r="6" spans="1:6">
      <c r="A6" s="4" t="s">
        <v>765</v>
      </c>
      <c r="C6" s="7" t="n">
        <v>-10</v>
      </c>
      <c r="D6" s="7" t="n">
        <v>-11</v>
      </c>
      <c r="E6" s="7" t="n">
        <v>-29</v>
      </c>
      <c r="F6" s="7" t="n">
        <v>-38</v>
      </c>
    </row>
    <row r="7" spans="1:6">
      <c r="A7" s="4" t="s">
        <v>766</v>
      </c>
      <c r="B7" s="4" t="s">
        <v>97</v>
      </c>
      <c r="E7" s="7" t="n">
        <v>1</v>
      </c>
      <c r="F7" s="7" t="n">
        <v>1</v>
      </c>
    </row>
    <row r="8" spans="1:6">
      <c r="A8" s="4" t="s">
        <v>767</v>
      </c>
      <c r="B8" s="4" t="s">
        <v>97</v>
      </c>
      <c r="C8" s="6" t="n">
        <v>1</v>
      </c>
      <c r="D8" s="7" t="n">
        <v>3</v>
      </c>
      <c r="E8" s="7" t="n">
        <v>7</v>
      </c>
      <c r="F8" s="7" t="n">
        <v>10</v>
      </c>
    </row>
    <row r="9" spans="1:6">
      <c r="A9" s="4" t="s">
        <v>768</v>
      </c>
      <c r="B9" s="4" t="s">
        <v>589</v>
      </c>
      <c r="D9" s="6" t="n">
        <v>3</v>
      </c>
      <c r="E9" s="6" t="n">
        <v>8</v>
      </c>
      <c r="F9" s="6" t="n">
        <v>9</v>
      </c>
    </row>
    <row r="10" spans="1:6"/>
    <row r="11" spans="1:6">
      <c r="A11" s="4" t="s">
        <v>97</v>
      </c>
      <c r="B11" s="4" t="s">
        <v>769</v>
      </c>
    </row>
    <row r="12" spans="1:6">
      <c r="A12" s="4" t="s">
        <v>589</v>
      </c>
      <c r="B12" s="4" t="s">
        <v>770</v>
      </c>
    </row>
  </sheetData>
  <mergeCells count="6">
    <mergeCell ref="A1:B2"/>
    <mergeCell ref="C1:D1"/>
    <mergeCell ref="E1:F1"/>
    <mergeCell ref="A10:E10"/>
    <mergeCell ref="B11:E11"/>
    <mergeCell ref="B12:E1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771</v>
      </c>
      <c r="B1" s="2" t="s">
        <v>58</v>
      </c>
      <c r="H1" s="2" t="s">
        <v>1</v>
      </c>
    </row>
    <row r="2" spans="1:9">
      <c r="B2" s="2" t="s">
        <v>2</v>
      </c>
      <c r="C2" s="2" t="s">
        <v>772</v>
      </c>
      <c r="D2" s="2" t="s">
        <v>773</v>
      </c>
      <c r="E2" s="2" t="s">
        <v>59</v>
      </c>
      <c r="F2" s="2" t="s">
        <v>556</v>
      </c>
      <c r="G2" s="2" t="s">
        <v>658</v>
      </c>
      <c r="H2" s="2" t="s">
        <v>2</v>
      </c>
      <c r="I2" s="2" t="s">
        <v>774</v>
      </c>
    </row>
    <row r="3" spans="1:9">
      <c r="A3" s="3" t="s">
        <v>775</v>
      </c>
    </row>
    <row r="4" spans="1:9">
      <c r="A4" s="4" t="s">
        <v>776</v>
      </c>
      <c r="C4" s="4" t="s">
        <v>777</v>
      </c>
    </row>
    <row r="5" spans="1:9">
      <c r="A5" s="4" t="s">
        <v>778</v>
      </c>
      <c r="B5" s="8" t="n">
        <v>0.09</v>
      </c>
      <c r="C5" s="8" t="n">
        <v>0.09</v>
      </c>
      <c r="D5" s="8" t="n">
        <v>0.08</v>
      </c>
      <c r="E5" s="8" t="n">
        <v>0.08</v>
      </c>
      <c r="F5" s="8" t="n">
        <v>0.08</v>
      </c>
      <c r="G5" s="8" t="n">
        <v>0.06</v>
      </c>
    </row>
    <row r="6" spans="1:9">
      <c r="A6" s="4" t="s">
        <v>779</v>
      </c>
    </row>
    <row r="7" spans="1:9">
      <c r="A7" s="3" t="s">
        <v>775</v>
      </c>
    </row>
    <row r="8" spans="1:9">
      <c r="A8" s="4" t="s">
        <v>780</v>
      </c>
      <c r="F8" s="6" t="n">
        <v>3</v>
      </c>
      <c r="I8" s="6" t="n">
        <v>1</v>
      </c>
    </row>
    <row r="9" spans="1:9">
      <c r="A9" s="4" t="s">
        <v>781</v>
      </c>
      <c r="H9" s="4" t="s">
        <v>782</v>
      </c>
    </row>
    <row r="10" spans="1:9">
      <c r="A10" s="4" t="s">
        <v>783</v>
      </c>
    </row>
    <row r="11" spans="1:9">
      <c r="A11" s="3" t="s">
        <v>775</v>
      </c>
    </row>
    <row r="12" spans="1:9">
      <c r="A12" s="4" t="s">
        <v>784</v>
      </c>
      <c r="G12" s="6" t="n">
        <v>1</v>
      </c>
      <c r="I12" s="6" t="n">
        <v>5</v>
      </c>
    </row>
  </sheetData>
  <mergeCells count="2">
    <mergeCell ref="A1:A2"/>
    <mergeCell ref="B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s>
  <sheetData>
    <row r="1" spans="1:9">
      <c r="A1" s="1" t="s">
        <v>785</v>
      </c>
      <c r="B1" s="2" t="s">
        <v>58</v>
      </c>
      <c r="I1" s="2" t="s">
        <v>786</v>
      </c>
    </row>
    <row r="2" spans="1:9">
      <c r="B2" s="2" t="s">
        <v>2</v>
      </c>
      <c r="C2" s="2" t="s">
        <v>772</v>
      </c>
      <c r="D2" s="2" t="s">
        <v>773</v>
      </c>
      <c r="E2" s="2" t="s">
        <v>144</v>
      </c>
      <c r="F2" s="2" t="s">
        <v>59</v>
      </c>
      <c r="G2" s="2" t="s">
        <v>556</v>
      </c>
      <c r="H2" s="2" t="s">
        <v>658</v>
      </c>
      <c r="I2" s="2" t="s">
        <v>2</v>
      </c>
    </row>
    <row r="3" spans="1:9">
      <c r="A3" s="3" t="s">
        <v>787</v>
      </c>
    </row>
    <row r="4" spans="1:9">
      <c r="A4" s="4" t="s">
        <v>788</v>
      </c>
      <c r="F4" s="7" t="n">
        <v>40822</v>
      </c>
      <c r="I4" s="7" t="n">
        <v>142338</v>
      </c>
    </row>
    <row r="5" spans="1:9">
      <c r="A5" s="4" t="s">
        <v>789</v>
      </c>
      <c r="F5" s="6" t="n">
        <v>1712</v>
      </c>
      <c r="I5" s="6" t="n">
        <v>4711</v>
      </c>
    </row>
    <row r="6" spans="1:9">
      <c r="A6" s="4" t="s">
        <v>790</v>
      </c>
      <c r="F6" s="8" t="n">
        <v>41.92</v>
      </c>
      <c r="I6" s="8" t="n">
        <v>33.09</v>
      </c>
    </row>
    <row r="7" spans="1:9">
      <c r="A7" s="4" t="s">
        <v>791</v>
      </c>
    </row>
    <row r="8" spans="1:9">
      <c r="A8" s="3" t="s">
        <v>787</v>
      </c>
    </row>
    <row r="9" spans="1:9">
      <c r="A9" s="4" t="s">
        <v>788</v>
      </c>
      <c r="B9" s="7" t="n">
        <v>22137</v>
      </c>
      <c r="C9" s="7" t="n">
        <v>5911</v>
      </c>
      <c r="D9" s="7" t="n">
        <v>36141</v>
      </c>
      <c r="E9" s="7" t="n">
        <v>23612</v>
      </c>
      <c r="F9" s="7" t="n">
        <v>16492</v>
      </c>
      <c r="G9" s="7" t="n">
        <v>11154</v>
      </c>
      <c r="H9" s="7" t="n">
        <v>2561</v>
      </c>
    </row>
    <row r="10" spans="1:9">
      <c r="A10" s="4" t="s">
        <v>789</v>
      </c>
      <c r="B10" s="6" t="n">
        <v>550</v>
      </c>
      <c r="C10" s="6" t="n">
        <v>159</v>
      </c>
      <c r="D10" s="6" t="n">
        <v>1024</v>
      </c>
      <c r="E10" s="6" t="n">
        <v>745</v>
      </c>
      <c r="F10" s="6" t="n">
        <v>712</v>
      </c>
      <c r="G10" s="6" t="n">
        <v>439</v>
      </c>
      <c r="H10" s="6" t="n">
        <v>82</v>
      </c>
    </row>
    <row r="11" spans="1:9">
      <c r="A11" s="4" t="s">
        <v>790</v>
      </c>
      <c r="B11" s="8" t="n">
        <v>24.8</v>
      </c>
      <c r="C11" s="8" t="n">
        <v>27.01</v>
      </c>
      <c r="D11" s="8" t="n">
        <v>28.33</v>
      </c>
      <c r="E11" s="8" t="n">
        <v>31.57</v>
      </c>
      <c r="F11" s="8" t="n">
        <v>43.13</v>
      </c>
      <c r="G11" s="8" t="n">
        <v>39.35</v>
      </c>
      <c r="H11" s="8" t="n">
        <v>32.19</v>
      </c>
    </row>
    <row r="12" spans="1:9">
      <c r="A12" s="4" t="s">
        <v>792</v>
      </c>
    </row>
    <row r="13" spans="1:9">
      <c r="A13" s="3" t="s">
        <v>787</v>
      </c>
    </row>
    <row r="14" spans="1:9">
      <c r="A14" s="4" t="s">
        <v>788</v>
      </c>
      <c r="F14" s="7" t="n">
        <v>24330</v>
      </c>
    </row>
    <row r="15" spans="1:9">
      <c r="A15" s="4" t="s">
        <v>789</v>
      </c>
      <c r="F15" s="6" t="n">
        <v>1000</v>
      </c>
    </row>
    <row r="16" spans="1:9">
      <c r="A16" s="4" t="s">
        <v>790</v>
      </c>
      <c r="F16" s="8" t="n">
        <v>41.1</v>
      </c>
    </row>
  </sheetData>
  <mergeCells count="2">
    <mergeCell ref="A1:A2"/>
    <mergeCell ref="B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93</v>
      </c>
      <c r="B1" s="2" t="s">
        <v>58</v>
      </c>
      <c r="H1" s="2" t="s">
        <v>1</v>
      </c>
    </row>
    <row r="2" spans="1:9">
      <c r="B2" s="2" t="s">
        <v>2</v>
      </c>
      <c r="C2" s="2" t="s">
        <v>772</v>
      </c>
      <c r="D2" s="2" t="s">
        <v>773</v>
      </c>
      <c r="E2" s="2" t="s">
        <v>59</v>
      </c>
      <c r="F2" s="2" t="s">
        <v>556</v>
      </c>
      <c r="G2" s="2" t="s">
        <v>658</v>
      </c>
      <c r="H2" s="2" t="s">
        <v>2</v>
      </c>
      <c r="I2" s="2" t="s">
        <v>59</v>
      </c>
    </row>
    <row r="3" spans="1:9">
      <c r="A3" s="3" t="s">
        <v>266</v>
      </c>
    </row>
    <row r="4" spans="1:9">
      <c r="A4" s="4" t="s">
        <v>794</v>
      </c>
      <c r="B4" s="6" t="n">
        <v>35</v>
      </c>
      <c r="C4" s="6" t="n">
        <v>37</v>
      </c>
      <c r="D4" s="6" t="n">
        <v>34</v>
      </c>
      <c r="E4" s="6" t="n">
        <v>38</v>
      </c>
      <c r="F4" s="6" t="n">
        <v>42</v>
      </c>
      <c r="G4" s="6" t="n">
        <v>32</v>
      </c>
      <c r="H4" s="6" t="n">
        <v>106</v>
      </c>
      <c r="I4" s="6" t="n">
        <v>112</v>
      </c>
    </row>
    <row r="5" spans="1:9">
      <c r="A5" s="4" t="s">
        <v>778</v>
      </c>
      <c r="B5" s="8" t="n">
        <v>0.09</v>
      </c>
      <c r="C5" s="8" t="n">
        <v>0.09</v>
      </c>
      <c r="D5" s="8" t="n">
        <v>0.08</v>
      </c>
      <c r="E5" s="8" t="n">
        <v>0.08</v>
      </c>
      <c r="F5" s="8" t="n">
        <v>0.08</v>
      </c>
      <c r="G5" s="8" t="n">
        <v>0.06</v>
      </c>
    </row>
  </sheetData>
  <mergeCells count="3">
    <mergeCell ref="A1:A2"/>
    <mergeCell ref="B1:G1"/>
    <mergeCell ref="H1:I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795</v>
      </c>
      <c r="C1" s="2" t="s">
        <v>796</v>
      </c>
      <c r="D1" s="2" t="s">
        <v>797</v>
      </c>
      <c r="E1" s="2" t="s">
        <v>652</v>
      </c>
      <c r="F1" s="2" t="s">
        <v>377</v>
      </c>
      <c r="G1" s="2" t="s">
        <v>375</v>
      </c>
      <c r="H1" s="2" t="s">
        <v>377</v>
      </c>
      <c r="I1" s="2" t="s">
        <v>798</v>
      </c>
      <c r="J1" s="2" t="s">
        <v>799</v>
      </c>
      <c r="K1" s="2" t="s">
        <v>377</v>
      </c>
      <c r="L1" s="2" t="s">
        <v>800</v>
      </c>
    </row>
    <row r="2" spans="1:12">
      <c r="A2" s="3" t="s">
        <v>801</v>
      </c>
    </row>
    <row r="3" spans="1:12">
      <c r="A3" s="4" t="s">
        <v>802</v>
      </c>
      <c r="G3" s="6" t="n">
        <v>34</v>
      </c>
      <c r="H3" s="6" t="n">
        <v>2607</v>
      </c>
      <c r="J3" s="6" t="n">
        <v>223</v>
      </c>
      <c r="K3" s="6" t="n">
        <v>2607</v>
      </c>
    </row>
    <row r="4" spans="1:12">
      <c r="A4" s="4" t="s">
        <v>803</v>
      </c>
      <c r="B4" s="4" t="s">
        <v>97</v>
      </c>
      <c r="J4" s="7" t="n">
        <v>1237</v>
      </c>
    </row>
    <row r="5" spans="1:12">
      <c r="A5" s="4" t="s">
        <v>141</v>
      </c>
      <c r="G5" s="7" t="n">
        <v>280</v>
      </c>
      <c r="J5" s="7" t="n">
        <v>280</v>
      </c>
    </row>
    <row r="6" spans="1:12">
      <c r="A6" s="4" t="s">
        <v>661</v>
      </c>
      <c r="K6" s="6" t="n">
        <v>304</v>
      </c>
    </row>
    <row r="7" spans="1:12">
      <c r="A7" s="4" t="s">
        <v>804</v>
      </c>
      <c r="G7" s="7" t="n">
        <v>396</v>
      </c>
      <c r="J7" s="7" t="n">
        <v>396</v>
      </c>
      <c r="L7" s="6" t="n">
        <v>4269</v>
      </c>
    </row>
    <row r="8" spans="1:12">
      <c r="A8" s="4" t="s">
        <v>805</v>
      </c>
      <c r="G8" s="7" t="n">
        <v>347</v>
      </c>
      <c r="J8" s="7" t="n">
        <v>347</v>
      </c>
      <c r="L8" s="7" t="n">
        <v>2623</v>
      </c>
    </row>
    <row r="9" spans="1:12">
      <c r="A9" s="4" t="s">
        <v>806</v>
      </c>
    </row>
    <row r="10" spans="1:12">
      <c r="A10" s="3" t="s">
        <v>801</v>
      </c>
    </row>
    <row r="11" spans="1:12">
      <c r="A11" s="4" t="s">
        <v>804</v>
      </c>
      <c r="L11" s="7" t="n">
        <v>197</v>
      </c>
    </row>
    <row r="12" spans="1:12">
      <c r="A12" s="4" t="s">
        <v>805</v>
      </c>
      <c r="L12" s="6" t="n">
        <v>69</v>
      </c>
    </row>
    <row r="13" spans="1:12">
      <c r="A13" s="4" t="s">
        <v>662</v>
      </c>
    </row>
    <row r="14" spans="1:12">
      <c r="A14" s="3" t="s">
        <v>801</v>
      </c>
    </row>
    <row r="15" spans="1:12">
      <c r="A15" s="4" t="s">
        <v>661</v>
      </c>
      <c r="I15" s="6" t="n">
        <v>304</v>
      </c>
    </row>
    <row r="16" spans="1:12">
      <c r="A16" s="4" t="s">
        <v>663</v>
      </c>
      <c r="I16" s="6" t="n">
        <v>8</v>
      </c>
    </row>
    <row r="17" spans="1:12">
      <c r="A17" s="4" t="s">
        <v>395</v>
      </c>
    </row>
    <row r="18" spans="1:12">
      <c r="A18" s="3" t="s">
        <v>801</v>
      </c>
    </row>
    <row r="19" spans="1:12">
      <c r="A19" s="4" t="s">
        <v>807</v>
      </c>
      <c r="J19" s="7" t="n">
        <v>280</v>
      </c>
    </row>
    <row r="20" spans="1:12">
      <c r="A20" s="4" t="s">
        <v>808</v>
      </c>
      <c r="J20" s="7" t="n">
        <v>6</v>
      </c>
    </row>
    <row r="21" spans="1:12">
      <c r="A21" s="4" t="s">
        <v>809</v>
      </c>
    </row>
    <row r="22" spans="1:12">
      <c r="A22" s="3" t="s">
        <v>801</v>
      </c>
    </row>
    <row r="23" spans="1:12">
      <c r="A23" s="4" t="s">
        <v>810</v>
      </c>
      <c r="G23" s="7" t="n">
        <v>29</v>
      </c>
      <c r="J23" s="6" t="n">
        <v>29</v>
      </c>
    </row>
    <row r="24" spans="1:12">
      <c r="A24" s="4" t="s">
        <v>661</v>
      </c>
      <c r="G24" s="7" t="n">
        <v>52</v>
      </c>
    </row>
    <row r="25" spans="1:12">
      <c r="A25" s="4" t="s">
        <v>663</v>
      </c>
      <c r="G25" s="7" t="n">
        <v>6</v>
      </c>
    </row>
    <row r="26" spans="1:12">
      <c r="A26" s="4" t="s">
        <v>653</v>
      </c>
    </row>
    <row r="27" spans="1:12">
      <c r="A27" s="3" t="s">
        <v>801</v>
      </c>
    </row>
    <row r="28" spans="1:12">
      <c r="A28" s="4" t="s">
        <v>654</v>
      </c>
      <c r="E28" s="6" t="n">
        <v>1500</v>
      </c>
    </row>
    <row r="29" spans="1:12">
      <c r="A29" s="4" t="s">
        <v>811</v>
      </c>
    </row>
    <row r="30" spans="1:12">
      <c r="A30" s="3" t="s">
        <v>801</v>
      </c>
    </row>
    <row r="31" spans="1:12">
      <c r="A31" s="4" t="s">
        <v>654</v>
      </c>
      <c r="G31" s="6" t="n">
        <v>500</v>
      </c>
    </row>
    <row r="32" spans="1:12">
      <c r="A32" s="4" t="s">
        <v>625</v>
      </c>
      <c r="G32" s="4" t="s">
        <v>812</v>
      </c>
      <c r="J32" s="4" t="s">
        <v>812</v>
      </c>
    </row>
    <row r="33" spans="1:12">
      <c r="A33" s="4" t="s">
        <v>623</v>
      </c>
      <c r="G33" s="4" t="s">
        <v>813</v>
      </c>
    </row>
    <row r="34" spans="1:12">
      <c r="A34" s="4" t="s">
        <v>814</v>
      </c>
    </row>
    <row r="35" spans="1:12">
      <c r="A35" s="3" t="s">
        <v>801</v>
      </c>
    </row>
    <row r="36" spans="1:12">
      <c r="A36" s="4" t="s">
        <v>654</v>
      </c>
      <c r="G36" s="6" t="n">
        <v>1000</v>
      </c>
    </row>
    <row r="37" spans="1:12">
      <c r="A37" s="4" t="s">
        <v>625</v>
      </c>
      <c r="G37" s="4" t="s">
        <v>815</v>
      </c>
      <c r="J37" s="4" t="s">
        <v>815</v>
      </c>
    </row>
    <row r="38" spans="1:12">
      <c r="A38" s="4" t="s">
        <v>623</v>
      </c>
      <c r="G38" s="4" t="s">
        <v>816</v>
      </c>
    </row>
    <row r="39" spans="1:12">
      <c r="A39" s="4" t="s">
        <v>817</v>
      </c>
    </row>
    <row r="40" spans="1:12">
      <c r="A40" s="3" t="s">
        <v>801</v>
      </c>
    </row>
    <row r="41" spans="1:12">
      <c r="A41" s="4" t="s">
        <v>807</v>
      </c>
      <c r="J41" s="6" t="n">
        <v>154</v>
      </c>
    </row>
    <row r="42" spans="1:12">
      <c r="A42" s="4" t="s">
        <v>818</v>
      </c>
    </row>
    <row r="43" spans="1:12">
      <c r="A43" s="3" t="s">
        <v>801</v>
      </c>
    </row>
    <row r="44" spans="1:12">
      <c r="A44" s="4" t="s">
        <v>807</v>
      </c>
      <c r="J44" s="7" t="n">
        <v>56</v>
      </c>
    </row>
    <row r="45" spans="1:12">
      <c r="A45" s="4" t="s">
        <v>819</v>
      </c>
    </row>
    <row r="46" spans="1:12">
      <c r="A46" s="3" t="s">
        <v>801</v>
      </c>
    </row>
    <row r="47" spans="1:12">
      <c r="A47" s="4" t="s">
        <v>807</v>
      </c>
      <c r="J47" s="7" t="n">
        <v>67</v>
      </c>
    </row>
    <row r="48" spans="1:12">
      <c r="A48" s="4" t="s">
        <v>517</v>
      </c>
      <c r="J48" s="6" t="n">
        <v>40</v>
      </c>
    </row>
    <row r="49" spans="1:12">
      <c r="A49" s="4" t="s">
        <v>397</v>
      </c>
    </row>
    <row r="50" spans="1:12">
      <c r="A50" s="3" t="s">
        <v>801</v>
      </c>
    </row>
    <row r="51" spans="1:12">
      <c r="A51" s="4" t="s">
        <v>399</v>
      </c>
      <c r="J51" s="4" t="s">
        <v>400</v>
      </c>
    </row>
    <row r="52" spans="1:12">
      <c r="A52" s="4" t="s">
        <v>820</v>
      </c>
      <c r="C52" s="6" t="n">
        <v>2600</v>
      </c>
      <c r="D52" s="10" t="n">
        <v>3.4</v>
      </c>
    </row>
    <row r="53" spans="1:12">
      <c r="A53" s="4" t="s">
        <v>802</v>
      </c>
      <c r="G53" s="6" t="n">
        <v>34</v>
      </c>
      <c r="J53" s="6" t="n">
        <v>223</v>
      </c>
    </row>
    <row r="54" spans="1:12">
      <c r="A54" s="4" t="s">
        <v>821</v>
      </c>
      <c r="G54" s="7" t="n">
        <v>20</v>
      </c>
      <c r="J54" s="7" t="n">
        <v>480</v>
      </c>
    </row>
    <row r="55" spans="1:12">
      <c r="A55" s="4" t="s">
        <v>822</v>
      </c>
      <c r="J55" s="7" t="n">
        <v>100</v>
      </c>
    </row>
    <row r="56" spans="1:12">
      <c r="A56" s="4" t="s">
        <v>803</v>
      </c>
      <c r="J56" s="7" t="n">
        <v>1200</v>
      </c>
    </row>
    <row r="57" spans="1:12">
      <c r="A57" s="4" t="s">
        <v>141</v>
      </c>
      <c r="G57" s="6" t="n">
        <v>280</v>
      </c>
      <c r="J57" s="7" t="n">
        <v>280</v>
      </c>
    </row>
    <row r="58" spans="1:12">
      <c r="A58" s="4" t="s">
        <v>823</v>
      </c>
      <c r="J58" s="6" t="n">
        <v>50</v>
      </c>
    </row>
    <row r="59" spans="1:12">
      <c r="A59" s="4" t="s">
        <v>403</v>
      </c>
    </row>
    <row r="60" spans="1:12">
      <c r="A60" s="3" t="s">
        <v>801</v>
      </c>
    </row>
    <row r="61" spans="1:12">
      <c r="A61" s="4" t="s">
        <v>399</v>
      </c>
      <c r="J61" s="4" t="s">
        <v>404</v>
      </c>
    </row>
    <row r="62" spans="1:12">
      <c r="A62" s="4" t="s">
        <v>820</v>
      </c>
      <c r="H62" s="7" t="n">
        <v>3125</v>
      </c>
    </row>
    <row r="63" spans="1:12">
      <c r="A63" s="4" t="s">
        <v>802</v>
      </c>
      <c r="H63" s="7" t="n">
        <v>2600</v>
      </c>
    </row>
    <row r="64" spans="1:12">
      <c r="A64" s="4" t="s">
        <v>821</v>
      </c>
      <c r="H64" s="7" t="n">
        <v>2200</v>
      </c>
    </row>
    <row r="65" spans="1:12">
      <c r="A65" s="4" t="s">
        <v>822</v>
      </c>
      <c r="H65" s="6" t="n">
        <v>12</v>
      </c>
    </row>
    <row r="66" spans="1:12">
      <c r="A66" s="4" t="s">
        <v>824</v>
      </c>
      <c r="F66" s="6" t="n">
        <v>200</v>
      </c>
      <c r="J66" s="6" t="n">
        <v>422</v>
      </c>
    </row>
    <row r="67" spans="1:12">
      <c r="A67" s="4" t="s">
        <v>825</v>
      </c>
    </row>
    <row r="68" spans="1:12">
      <c r="A68" s="3" t="s">
        <v>801</v>
      </c>
    </row>
    <row r="69" spans="1:12">
      <c r="A69" s="4" t="s">
        <v>826</v>
      </c>
      <c r="J69" s="4" t="s">
        <v>827</v>
      </c>
    </row>
    <row r="70" spans="1:12">
      <c r="A70" s="4" t="s">
        <v>828</v>
      </c>
    </row>
    <row r="71" spans="1:12">
      <c r="A71" s="3" t="s">
        <v>801</v>
      </c>
    </row>
    <row r="72" spans="1:12">
      <c r="A72" s="4" t="s">
        <v>829</v>
      </c>
      <c r="J72" s="4" t="s">
        <v>830</v>
      </c>
    </row>
    <row r="73" spans="1:12">
      <c r="A73" s="4" t="s">
        <v>831</v>
      </c>
    </row>
    <row r="74" spans="1:12">
      <c r="A74" s="3" t="s">
        <v>801</v>
      </c>
    </row>
    <row r="75" spans="1:12">
      <c r="A75" s="4" t="s">
        <v>832</v>
      </c>
      <c r="J75" s="7" t="n">
        <v>77</v>
      </c>
    </row>
    <row r="76" spans="1:12">
      <c r="A76" s="4" t="s">
        <v>833</v>
      </c>
      <c r="J76" s="7" t="n">
        <v>77</v>
      </c>
    </row>
    <row r="77" spans="1:12">
      <c r="A77" s="4" t="s">
        <v>834</v>
      </c>
    </row>
    <row r="78" spans="1:12">
      <c r="A78" s="3" t="s">
        <v>801</v>
      </c>
    </row>
    <row r="79" spans="1:12">
      <c r="A79" s="4" t="s">
        <v>832</v>
      </c>
      <c r="J79" s="7" t="n">
        <v>128</v>
      </c>
    </row>
    <row r="80" spans="1:12">
      <c r="A80" s="4" t="s">
        <v>833</v>
      </c>
      <c r="J80" s="7" t="n">
        <v>128</v>
      </c>
    </row>
    <row r="81" spans="1:12"/>
    <row r="82" spans="1:12">
      <c r="A82" s="4" t="s">
        <v>97</v>
      </c>
      <c r="B82" s="4" t="s">
        <v>102</v>
      </c>
    </row>
  </sheetData>
  <mergeCells count="3">
    <mergeCell ref="A1:B1"/>
    <mergeCell ref="A81:K81"/>
    <mergeCell ref="B82:K8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5</v>
      </c>
      <c r="B1" s="2" t="s">
        <v>58</v>
      </c>
      <c r="D1" s="2" t="s">
        <v>1</v>
      </c>
    </row>
    <row r="2" spans="1:5">
      <c r="B2" s="2" t="s">
        <v>2</v>
      </c>
      <c r="C2" s="2" t="s">
        <v>59</v>
      </c>
      <c r="D2" s="2" t="s">
        <v>2</v>
      </c>
      <c r="E2" s="2" t="s">
        <v>59</v>
      </c>
    </row>
    <row r="3" spans="1:5">
      <c r="A3" s="3" t="s">
        <v>801</v>
      </c>
    </row>
    <row r="4" spans="1:5">
      <c r="A4" s="4" t="s">
        <v>61</v>
      </c>
      <c r="B4" s="6" t="n">
        <v>-7</v>
      </c>
      <c r="C4" s="6" t="n">
        <v>398</v>
      </c>
      <c r="D4" s="6" t="n">
        <v>628</v>
      </c>
      <c r="E4" s="6" t="n">
        <v>1003</v>
      </c>
    </row>
    <row r="5" spans="1:5">
      <c r="A5" s="4" t="s">
        <v>836</v>
      </c>
      <c r="C5" s="7" t="n">
        <v>385</v>
      </c>
      <c r="D5" s="7" t="n">
        <v>38</v>
      </c>
      <c r="E5" s="7" t="n">
        <v>3633</v>
      </c>
    </row>
    <row r="6" spans="1:5">
      <c r="A6" s="4" t="s">
        <v>65</v>
      </c>
      <c r="B6" s="7" t="n">
        <v>-7</v>
      </c>
      <c r="C6" s="7" t="n">
        <v>783</v>
      </c>
      <c r="D6" s="7" t="n">
        <v>666</v>
      </c>
      <c r="E6" s="7" t="n">
        <v>4636</v>
      </c>
    </row>
    <row r="7" spans="1:5">
      <c r="A7" s="4" t="s">
        <v>66</v>
      </c>
      <c r="B7" s="7" t="n">
        <v>-1</v>
      </c>
      <c r="C7" s="7" t="n">
        <v>137</v>
      </c>
      <c r="D7" s="7" t="n">
        <v>293</v>
      </c>
      <c r="E7" s="7" t="n">
        <v>451</v>
      </c>
    </row>
    <row r="8" spans="1:5">
      <c r="A8" s="4" t="s">
        <v>67</v>
      </c>
      <c r="C8" s="7" t="n">
        <v>10</v>
      </c>
      <c r="D8" s="7" t="n">
        <v>13</v>
      </c>
      <c r="E8" s="7" t="n">
        <v>28</v>
      </c>
    </row>
    <row r="9" spans="1:5">
      <c r="A9" s="4" t="s">
        <v>837</v>
      </c>
      <c r="C9" s="7" t="n">
        <v>318</v>
      </c>
      <c r="D9" s="7" t="n">
        <v>18</v>
      </c>
      <c r="E9" s="7" t="n">
        <v>2946</v>
      </c>
    </row>
    <row r="10" spans="1:5">
      <c r="A10" s="4" t="s">
        <v>70</v>
      </c>
      <c r="C10" s="7" t="n">
        <v>74</v>
      </c>
      <c r="D10" s="7" t="n">
        <v>128</v>
      </c>
      <c r="E10" s="7" t="n">
        <v>490</v>
      </c>
    </row>
    <row r="11" spans="1:5">
      <c r="A11" s="4" t="s">
        <v>71</v>
      </c>
      <c r="D11" s="7" t="n">
        <v>37</v>
      </c>
    </row>
    <row r="12" spans="1:5">
      <c r="A12" s="4" t="s">
        <v>72</v>
      </c>
      <c r="B12" s="7" t="n">
        <v>-34</v>
      </c>
      <c r="C12" s="7" t="n">
        <v>-2607</v>
      </c>
      <c r="D12" s="7" t="n">
        <v>-223</v>
      </c>
      <c r="E12" s="7" t="n">
        <v>-2607</v>
      </c>
    </row>
    <row r="13" spans="1:5">
      <c r="A13" s="4" t="s">
        <v>73</v>
      </c>
      <c r="B13" s="7" t="n">
        <v>2</v>
      </c>
      <c r="C13" s="7" t="n">
        <v>26</v>
      </c>
      <c r="D13" s="7" t="n">
        <v>33</v>
      </c>
      <c r="E13" s="7" t="n">
        <v>126</v>
      </c>
    </row>
    <row r="14" spans="1:5">
      <c r="A14" s="4" t="s">
        <v>74</v>
      </c>
      <c r="B14" s="7" t="n">
        <v>59</v>
      </c>
      <c r="C14" s="7" t="n">
        <v>16</v>
      </c>
      <c r="D14" s="7" t="n">
        <v>85</v>
      </c>
      <c r="E14" s="7" t="n">
        <v>101</v>
      </c>
    </row>
    <row r="15" spans="1:5">
      <c r="A15" s="4" t="s">
        <v>75</v>
      </c>
      <c r="B15" s="7" t="n">
        <v>5</v>
      </c>
      <c r="C15" s="7" t="n">
        <v>4</v>
      </c>
      <c r="D15" s="7" t="n">
        <v>244</v>
      </c>
      <c r="E15" s="7" t="n">
        <v>13</v>
      </c>
    </row>
    <row r="16" spans="1:5">
      <c r="A16" s="4" t="s">
        <v>76</v>
      </c>
      <c r="B16" s="7" t="n">
        <v>5</v>
      </c>
      <c r="C16" s="7" t="n">
        <v>-22</v>
      </c>
      <c r="D16" s="7" t="n">
        <v>8</v>
      </c>
      <c r="E16" s="7" t="n">
        <v>80</v>
      </c>
    </row>
    <row r="17" spans="1:5">
      <c r="A17" s="4" t="s">
        <v>77</v>
      </c>
      <c r="B17" s="7" t="n">
        <v>36</v>
      </c>
      <c r="C17" s="7" t="n">
        <v>-2044</v>
      </c>
      <c r="D17" s="7" t="n">
        <v>636</v>
      </c>
      <c r="E17" s="7" t="n">
        <v>1628</v>
      </c>
    </row>
    <row r="18" spans="1:5">
      <c r="A18" s="4" t="s">
        <v>838</v>
      </c>
      <c r="B18" s="7" t="n">
        <v>-43</v>
      </c>
      <c r="C18" s="7" t="n">
        <v>2827</v>
      </c>
      <c r="D18" s="7" t="n">
        <v>30</v>
      </c>
      <c r="E18" s="7" t="n">
        <v>3008</v>
      </c>
    </row>
    <row r="19" spans="1:5">
      <c r="A19" s="4" t="s">
        <v>584</v>
      </c>
      <c r="B19" s="7" t="n">
        <v>-13</v>
      </c>
      <c r="C19" s="7" t="n">
        <v>420</v>
      </c>
      <c r="D19" s="7" t="n">
        <v>-298</v>
      </c>
      <c r="E19" s="7" t="n">
        <v>385</v>
      </c>
    </row>
    <row r="20" spans="1:5">
      <c r="A20" s="4" t="s">
        <v>839</v>
      </c>
      <c r="B20" s="7" t="n">
        <v>-30</v>
      </c>
      <c r="C20" s="7" t="n">
        <v>2407</v>
      </c>
      <c r="D20" s="7" t="n">
        <v>328</v>
      </c>
      <c r="E20" s="7" t="n">
        <v>2623</v>
      </c>
    </row>
    <row r="21" spans="1:5">
      <c r="A21" s="4" t="s">
        <v>83</v>
      </c>
      <c r="C21" s="7" t="n">
        <v>26</v>
      </c>
      <c r="E21" s="7" t="n">
        <v>160</v>
      </c>
    </row>
    <row r="22" spans="1:5">
      <c r="A22" s="4" t="s">
        <v>840</v>
      </c>
      <c r="C22" s="7" t="n">
        <v>2381</v>
      </c>
      <c r="E22" s="7" t="n">
        <v>2463</v>
      </c>
    </row>
    <row r="23" spans="1:5">
      <c r="A23" s="4" t="s">
        <v>841</v>
      </c>
    </row>
    <row r="24" spans="1:5">
      <c r="A24" s="3" t="s">
        <v>801</v>
      </c>
    </row>
    <row r="25" spans="1:5">
      <c r="A25" s="4" t="s">
        <v>61</v>
      </c>
      <c r="B25" s="7" t="n">
        <v>-7</v>
      </c>
      <c r="C25" s="7" t="n">
        <v>398</v>
      </c>
      <c r="D25" s="7" t="n">
        <v>628</v>
      </c>
      <c r="E25" s="7" t="n">
        <v>1003</v>
      </c>
    </row>
    <row r="26" spans="1:5">
      <c r="A26" s="4" t="s">
        <v>836</v>
      </c>
      <c r="C26" s="7" t="n">
        <v>25</v>
      </c>
      <c r="D26" s="7" t="n">
        <v>38</v>
      </c>
      <c r="E26" s="7" t="n">
        <v>66</v>
      </c>
    </row>
    <row r="27" spans="1:5">
      <c r="A27" s="4" t="s">
        <v>65</v>
      </c>
      <c r="B27" s="7" t="n">
        <v>-7</v>
      </c>
      <c r="C27" s="7" t="n">
        <v>423</v>
      </c>
      <c r="D27" s="7" t="n">
        <v>666</v>
      </c>
      <c r="E27" s="7" t="n">
        <v>1069</v>
      </c>
    </row>
    <row r="28" spans="1:5">
      <c r="A28" s="4" t="s">
        <v>66</v>
      </c>
      <c r="B28" s="7" t="n">
        <v>-1</v>
      </c>
      <c r="C28" s="7" t="n">
        <v>137</v>
      </c>
      <c r="D28" s="7" t="n">
        <v>293</v>
      </c>
      <c r="E28" s="7" t="n">
        <v>451</v>
      </c>
    </row>
    <row r="29" spans="1:5">
      <c r="A29" s="4" t="s">
        <v>67</v>
      </c>
      <c r="C29" s="7" t="n">
        <v>10</v>
      </c>
      <c r="D29" s="7" t="n">
        <v>13</v>
      </c>
      <c r="E29" s="7" t="n">
        <v>28</v>
      </c>
    </row>
    <row r="30" spans="1:5">
      <c r="A30" s="4" t="s">
        <v>837</v>
      </c>
      <c r="C30" s="7" t="n">
        <v>16</v>
      </c>
      <c r="D30" s="7" t="n">
        <v>18</v>
      </c>
      <c r="E30" s="7" t="n">
        <v>34</v>
      </c>
    </row>
    <row r="31" spans="1:5">
      <c r="A31" s="4" t="s">
        <v>70</v>
      </c>
      <c r="C31" s="7" t="n">
        <v>74</v>
      </c>
      <c r="D31" s="7" t="n">
        <v>128</v>
      </c>
      <c r="E31" s="7" t="n">
        <v>246</v>
      </c>
    </row>
    <row r="32" spans="1:5">
      <c r="A32" s="4" t="s">
        <v>71</v>
      </c>
      <c r="D32" s="7" t="n">
        <v>37</v>
      </c>
    </row>
    <row r="33" spans="1:5">
      <c r="A33" s="4" t="s">
        <v>72</v>
      </c>
      <c r="B33" s="7" t="n">
        <v>-34</v>
      </c>
      <c r="D33" s="7" t="n">
        <v>-223</v>
      </c>
    </row>
    <row r="34" spans="1:5">
      <c r="A34" s="4" t="s">
        <v>73</v>
      </c>
      <c r="B34" s="7" t="n">
        <v>2</v>
      </c>
      <c r="C34" s="7" t="n">
        <v>19</v>
      </c>
      <c r="D34" s="7" t="n">
        <v>33</v>
      </c>
      <c r="E34" s="7" t="n">
        <v>61</v>
      </c>
    </row>
    <row r="35" spans="1:5">
      <c r="A35" s="4" t="s">
        <v>74</v>
      </c>
      <c r="B35" s="7" t="n">
        <v>59</v>
      </c>
      <c r="C35" s="7" t="n">
        <v>7</v>
      </c>
      <c r="D35" s="7" t="n">
        <v>85</v>
      </c>
      <c r="E35" s="7" t="n">
        <v>3</v>
      </c>
    </row>
    <row r="36" spans="1:5">
      <c r="A36" s="4" t="s">
        <v>75</v>
      </c>
      <c r="B36" s="7" t="n">
        <v>5</v>
      </c>
      <c r="C36" s="7" t="n">
        <v>4</v>
      </c>
      <c r="D36" s="7" t="n">
        <v>244</v>
      </c>
      <c r="E36" s="7" t="n">
        <v>13</v>
      </c>
    </row>
    <row r="37" spans="1:5">
      <c r="A37" s="4" t="s">
        <v>76</v>
      </c>
      <c r="B37" s="7" t="n">
        <v>5</v>
      </c>
      <c r="C37" s="7" t="n">
        <v>-21</v>
      </c>
      <c r="D37" s="7" t="n">
        <v>8</v>
      </c>
      <c r="E37" s="7" t="n">
        <v>88</v>
      </c>
    </row>
    <row r="38" spans="1:5">
      <c r="A38" s="4" t="s">
        <v>77</v>
      </c>
      <c r="B38" s="7" t="n">
        <v>36</v>
      </c>
      <c r="C38" s="7" t="n">
        <v>246</v>
      </c>
      <c r="D38" s="7" t="n">
        <v>636</v>
      </c>
      <c r="E38" s="7" t="n">
        <v>924</v>
      </c>
    </row>
    <row r="39" spans="1:5">
      <c r="A39" s="4" t="s">
        <v>838</v>
      </c>
      <c r="B39" s="7" t="n">
        <v>-43</v>
      </c>
      <c r="C39" s="7" t="n">
        <v>177</v>
      </c>
      <c r="D39" s="7" t="n">
        <v>30</v>
      </c>
      <c r="E39" s="7" t="n">
        <v>145</v>
      </c>
    </row>
    <row r="40" spans="1:5">
      <c r="A40" s="4" t="s">
        <v>584</v>
      </c>
      <c r="B40" s="7" t="n">
        <v>-13</v>
      </c>
      <c r="C40" s="7" t="n">
        <v>33</v>
      </c>
      <c r="D40" s="7" t="n">
        <v>-298</v>
      </c>
      <c r="E40" s="7" t="n">
        <v>-18</v>
      </c>
    </row>
    <row r="41" spans="1:5">
      <c r="A41" s="4" t="s">
        <v>839</v>
      </c>
      <c r="B41" s="6" t="n">
        <v>-30</v>
      </c>
      <c r="C41" s="7" t="n">
        <v>144</v>
      </c>
      <c r="D41" s="6" t="n">
        <v>328</v>
      </c>
      <c r="E41" s="7" t="n">
        <v>163</v>
      </c>
    </row>
    <row r="42" spans="1:5">
      <c r="A42" s="4" t="s">
        <v>840</v>
      </c>
      <c r="C42" s="7" t="n">
        <v>144</v>
      </c>
      <c r="E42" s="7" t="n">
        <v>163</v>
      </c>
    </row>
    <row r="43" spans="1:5">
      <c r="A43" s="4" t="s">
        <v>403</v>
      </c>
    </row>
    <row r="44" spans="1:5">
      <c r="A44" s="3" t="s">
        <v>801</v>
      </c>
    </row>
    <row r="45" spans="1:5">
      <c r="A45" s="4" t="s">
        <v>836</v>
      </c>
      <c r="C45" s="7" t="n">
        <v>360</v>
      </c>
      <c r="E45" s="7" t="n">
        <v>3567</v>
      </c>
    </row>
    <row r="46" spans="1:5">
      <c r="A46" s="4" t="s">
        <v>65</v>
      </c>
      <c r="C46" s="7" t="n">
        <v>360</v>
      </c>
      <c r="E46" s="7" t="n">
        <v>3567</v>
      </c>
    </row>
    <row r="47" spans="1:5">
      <c r="A47" s="4" t="s">
        <v>837</v>
      </c>
      <c r="C47" s="7" t="n">
        <v>302</v>
      </c>
      <c r="E47" s="7" t="n">
        <v>2912</v>
      </c>
    </row>
    <row r="48" spans="1:5">
      <c r="A48" s="4" t="s">
        <v>70</v>
      </c>
      <c r="E48" s="7" t="n">
        <v>244</v>
      </c>
    </row>
    <row r="49" spans="1:5">
      <c r="A49" s="4" t="s">
        <v>72</v>
      </c>
      <c r="C49" s="7" t="n">
        <v>-2607</v>
      </c>
      <c r="E49" s="7" t="n">
        <v>-2607</v>
      </c>
    </row>
    <row r="50" spans="1:5">
      <c r="A50" s="4" t="s">
        <v>73</v>
      </c>
      <c r="C50" s="7" t="n">
        <v>7</v>
      </c>
      <c r="E50" s="7" t="n">
        <v>65</v>
      </c>
    </row>
    <row r="51" spans="1:5">
      <c r="A51" s="4" t="s">
        <v>74</v>
      </c>
      <c r="C51" s="7" t="n">
        <v>9</v>
      </c>
      <c r="E51" s="7" t="n">
        <v>98</v>
      </c>
    </row>
    <row r="52" spans="1:5">
      <c r="A52" s="4" t="s">
        <v>76</v>
      </c>
      <c r="C52" s="7" t="n">
        <v>-1</v>
      </c>
      <c r="E52" s="7" t="n">
        <v>-8</v>
      </c>
    </row>
    <row r="53" spans="1:5">
      <c r="A53" s="4" t="s">
        <v>77</v>
      </c>
      <c r="C53" s="7" t="n">
        <v>-2290</v>
      </c>
      <c r="E53" s="7" t="n">
        <v>704</v>
      </c>
    </row>
    <row r="54" spans="1:5">
      <c r="A54" s="4" t="s">
        <v>838</v>
      </c>
      <c r="C54" s="7" t="n">
        <v>2650</v>
      </c>
      <c r="E54" s="7" t="n">
        <v>2863</v>
      </c>
    </row>
    <row r="55" spans="1:5">
      <c r="A55" s="4" t="s">
        <v>584</v>
      </c>
      <c r="C55" s="7" t="n">
        <v>387</v>
      </c>
      <c r="E55" s="7" t="n">
        <v>403</v>
      </c>
    </row>
    <row r="56" spans="1:5">
      <c r="A56" s="4" t="s">
        <v>839</v>
      </c>
      <c r="C56" s="7" t="n">
        <v>2263</v>
      </c>
      <c r="E56" s="7" t="n">
        <v>2460</v>
      </c>
    </row>
    <row r="57" spans="1:5">
      <c r="A57" s="4" t="s">
        <v>83</v>
      </c>
      <c r="C57" s="7" t="n">
        <v>26</v>
      </c>
      <c r="E57" s="7" t="n">
        <v>160</v>
      </c>
    </row>
    <row r="58" spans="1:5">
      <c r="A58" s="4" t="s">
        <v>840</v>
      </c>
      <c r="C58" s="6" t="n">
        <v>2237</v>
      </c>
      <c r="E58" s="6" t="n">
        <v>23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144</v>
      </c>
    </row>
    <row r="2" spans="1:3">
      <c r="A2" s="3" t="s">
        <v>843</v>
      </c>
    </row>
    <row r="3" spans="1:3">
      <c r="A3" s="4" t="s">
        <v>141</v>
      </c>
      <c r="B3" s="6" t="n">
        <v>280</v>
      </c>
    </row>
    <row r="4" spans="1:3">
      <c r="A4" s="4" t="s">
        <v>146</v>
      </c>
      <c r="B4" s="7" t="n">
        <v>3</v>
      </c>
      <c r="C4" s="6" t="n">
        <v>37</v>
      </c>
    </row>
    <row r="5" spans="1:3">
      <c r="A5" s="4" t="s">
        <v>148</v>
      </c>
      <c r="B5" s="7" t="n">
        <v>18</v>
      </c>
      <c r="C5" s="7" t="n">
        <v>246</v>
      </c>
    </row>
    <row r="6" spans="1:3">
      <c r="A6" s="4" t="s">
        <v>147</v>
      </c>
      <c r="B6" s="7" t="n">
        <v>21</v>
      </c>
      <c r="C6" s="7" t="n">
        <v>283</v>
      </c>
    </row>
    <row r="7" spans="1:3">
      <c r="A7" s="4" t="s">
        <v>150</v>
      </c>
      <c r="C7" s="7" t="n">
        <v>3829</v>
      </c>
    </row>
    <row r="8" spans="1:3">
      <c r="A8" s="4" t="s">
        <v>151</v>
      </c>
      <c r="C8" s="7" t="n">
        <v>78</v>
      </c>
    </row>
    <row r="9" spans="1:3">
      <c r="A9" s="4" t="s">
        <v>155</v>
      </c>
      <c r="B9" s="7" t="n">
        <v>95</v>
      </c>
      <c r="C9" s="7" t="n">
        <v>79</v>
      </c>
    </row>
    <row r="10" spans="1:3">
      <c r="A10" s="4" t="s">
        <v>156</v>
      </c>
      <c r="B10" s="7" t="n">
        <v>95</v>
      </c>
      <c r="C10" s="7" t="n">
        <v>3986</v>
      </c>
    </row>
    <row r="11" spans="1:3">
      <c r="A11" s="4" t="s">
        <v>844</v>
      </c>
      <c r="B11" s="7" t="n">
        <v>396</v>
      </c>
      <c r="C11" s="7" t="n">
        <v>4269</v>
      </c>
    </row>
    <row r="12" spans="1:3">
      <c r="A12" s="4" t="s">
        <v>159</v>
      </c>
      <c r="B12" s="7" t="n">
        <v>6</v>
      </c>
      <c r="C12" s="7" t="n">
        <v>101</v>
      </c>
    </row>
    <row r="13" spans="1:3">
      <c r="A13" s="4" t="s">
        <v>160</v>
      </c>
      <c r="B13" s="7" t="n">
        <v>3</v>
      </c>
      <c r="C13" s="7" t="n">
        <v>67</v>
      </c>
    </row>
    <row r="14" spans="1:3">
      <c r="A14" s="4" t="s">
        <v>163</v>
      </c>
      <c r="B14" s="7" t="n">
        <v>163</v>
      </c>
      <c r="C14" s="7" t="n">
        <v>170</v>
      </c>
    </row>
    <row r="15" spans="1:3">
      <c r="A15" s="4" t="s">
        <v>162</v>
      </c>
      <c r="B15" s="7" t="n">
        <v>172</v>
      </c>
      <c r="C15" s="7" t="n">
        <v>338</v>
      </c>
    </row>
    <row r="16" spans="1:3">
      <c r="A16" s="4" t="s">
        <v>165</v>
      </c>
      <c r="C16" s="7" t="n">
        <v>1493</v>
      </c>
    </row>
    <row r="17" spans="1:3">
      <c r="A17" s="4" t="s">
        <v>167</v>
      </c>
      <c r="C17" s="7" t="n">
        <v>424</v>
      </c>
    </row>
    <row r="18" spans="1:3">
      <c r="A18" s="4" t="s">
        <v>168</v>
      </c>
      <c r="B18" s="7" t="n">
        <v>175</v>
      </c>
      <c r="C18" s="7" t="n">
        <v>20</v>
      </c>
    </row>
    <row r="19" spans="1:3">
      <c r="A19" s="4" t="s">
        <v>170</v>
      </c>
      <c r="C19" s="7" t="n">
        <v>348</v>
      </c>
    </row>
    <row r="20" spans="1:3">
      <c r="A20" s="4" t="s">
        <v>169</v>
      </c>
      <c r="B20" s="7" t="n">
        <v>175</v>
      </c>
      <c r="C20" s="7" t="n">
        <v>2285</v>
      </c>
    </row>
    <row r="21" spans="1:3">
      <c r="A21" s="4" t="s">
        <v>845</v>
      </c>
      <c r="B21" s="6" t="n">
        <v>347</v>
      </c>
      <c r="C21" s="6" t="n">
        <v>262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3"/>
  </cols>
  <sheetData>
    <row r="1" spans="1:2">
      <c r="A1" s="1" t="s">
        <v>846</v>
      </c>
      <c r="B1" s="2" t="s">
        <v>1</v>
      </c>
    </row>
    <row r="2" spans="1:2">
      <c r="B2" s="2" t="s">
        <v>847</v>
      </c>
    </row>
    <row r="3" spans="1:2">
      <c r="A3" s="4" t="s">
        <v>848</v>
      </c>
    </row>
    <row r="4" spans="1:2">
      <c r="A4" s="3" t="s">
        <v>849</v>
      </c>
    </row>
    <row r="5" spans="1:2">
      <c r="A5" s="4" t="s">
        <v>850</v>
      </c>
      <c r="B5" s="7" t="n">
        <v>1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144</v>
      </c>
    </row>
    <row r="2" spans="1:3">
      <c r="A2" s="3" t="s">
        <v>852</v>
      </c>
    </row>
    <row r="3" spans="1:3">
      <c r="A3" s="4" t="s">
        <v>853</v>
      </c>
      <c r="B3" s="6" t="n">
        <v>178</v>
      </c>
      <c r="C3" s="6" t="n">
        <v>674</v>
      </c>
    </row>
    <row r="4" spans="1:3">
      <c r="A4" s="4" t="s">
        <v>854</v>
      </c>
      <c r="B4" s="7" t="n">
        <v>-2</v>
      </c>
      <c r="C4" s="7" t="n">
        <v>-33</v>
      </c>
    </row>
    <row r="5" spans="1:3">
      <c r="A5" s="4" t="s">
        <v>855</v>
      </c>
    </row>
    <row r="6" spans="1:3">
      <c r="A6" s="3" t="s">
        <v>852</v>
      </c>
    </row>
    <row r="7" spans="1:3">
      <c r="A7" s="4" t="s">
        <v>856</v>
      </c>
      <c r="B7" s="7" t="n">
        <v>624</v>
      </c>
      <c r="C7" s="7" t="n">
        <v>1505</v>
      </c>
    </row>
    <row r="8" spans="1:3">
      <c r="A8" s="4" t="s">
        <v>857</v>
      </c>
      <c r="B8" s="7" t="n">
        <v>-4295</v>
      </c>
      <c r="C8" s="7" t="n">
        <v>-4454</v>
      </c>
    </row>
    <row r="9" spans="1:3">
      <c r="A9" s="4" t="s">
        <v>858</v>
      </c>
    </row>
    <row r="10" spans="1:3">
      <c r="A10" s="3" t="s">
        <v>852</v>
      </c>
    </row>
    <row r="11" spans="1:3">
      <c r="A11" s="4" t="s">
        <v>853</v>
      </c>
      <c r="B11" s="7" t="n">
        <v>178</v>
      </c>
      <c r="C11" s="7" t="n">
        <v>674</v>
      </c>
    </row>
    <row r="12" spans="1:3">
      <c r="A12" s="4" t="s">
        <v>854</v>
      </c>
      <c r="B12" s="7" t="n">
        <v>-2</v>
      </c>
      <c r="C12" s="7" t="n">
        <v>-33</v>
      </c>
    </row>
    <row r="13" spans="1:3">
      <c r="A13" s="4" t="s">
        <v>859</v>
      </c>
    </row>
    <row r="14" spans="1:3">
      <c r="A14" s="3" t="s">
        <v>852</v>
      </c>
    </row>
    <row r="15" spans="1:3">
      <c r="A15" s="4" t="s">
        <v>856</v>
      </c>
      <c r="B15" s="7" t="n">
        <v>624</v>
      </c>
      <c r="C15" s="7" t="n">
        <v>1505</v>
      </c>
    </row>
    <row r="16" spans="1:3">
      <c r="A16" s="4" t="s">
        <v>857</v>
      </c>
      <c r="B16" s="7" t="n">
        <v>-5392</v>
      </c>
      <c r="C16" s="7" t="n">
        <v>-4494</v>
      </c>
    </row>
    <row r="17" spans="1:3">
      <c r="A17" s="4" t="s">
        <v>860</v>
      </c>
    </row>
    <row r="18" spans="1:3">
      <c r="A18" s="3" t="s">
        <v>852</v>
      </c>
    </row>
    <row r="19" spans="1:3">
      <c r="A19" s="4" t="s">
        <v>853</v>
      </c>
      <c r="B19" s="7" t="n">
        <v>178</v>
      </c>
      <c r="C19" s="7" t="n">
        <v>674</v>
      </c>
    </row>
    <row r="20" spans="1:3">
      <c r="A20" s="4" t="s">
        <v>854</v>
      </c>
      <c r="B20" s="7" t="n">
        <v>-2</v>
      </c>
      <c r="C20" s="7" t="n">
        <v>-33</v>
      </c>
    </row>
    <row r="21" spans="1:3">
      <c r="A21" s="4" t="s">
        <v>861</v>
      </c>
    </row>
    <row r="22" spans="1:3">
      <c r="A22" s="3" t="s">
        <v>852</v>
      </c>
    </row>
    <row r="23" spans="1:3">
      <c r="A23" s="4" t="s">
        <v>856</v>
      </c>
      <c r="B23" s="7" t="n">
        <v>624</v>
      </c>
      <c r="C23" s="7" t="n">
        <v>1405</v>
      </c>
    </row>
    <row r="24" spans="1:3">
      <c r="A24" s="4" t="s">
        <v>862</v>
      </c>
    </row>
    <row r="25" spans="1:3">
      <c r="A25" s="3" t="s">
        <v>852</v>
      </c>
    </row>
    <row r="26" spans="1:3">
      <c r="A26" s="4" t="s">
        <v>856</v>
      </c>
      <c r="C26" s="7" t="n">
        <v>100</v>
      </c>
    </row>
    <row r="27" spans="1:3">
      <c r="A27" s="4" t="s">
        <v>857</v>
      </c>
      <c r="B27" s="7" t="n">
        <v>-5392</v>
      </c>
      <c r="C27" s="7" t="n">
        <v>-4494</v>
      </c>
    </row>
    <row r="28" spans="1:3">
      <c r="A28" s="4" t="s">
        <v>863</v>
      </c>
    </row>
    <row r="29" spans="1:3">
      <c r="A29" s="3" t="s">
        <v>852</v>
      </c>
    </row>
    <row r="30" spans="1:3">
      <c r="A30" s="4" t="s">
        <v>853</v>
      </c>
      <c r="B30" s="7" t="n">
        <v>178</v>
      </c>
      <c r="C30" s="7" t="n">
        <v>674</v>
      </c>
    </row>
    <row r="31" spans="1:3">
      <c r="A31" s="4" t="s">
        <v>854</v>
      </c>
      <c r="B31" s="6" t="n">
        <v>-2</v>
      </c>
      <c r="C31" s="6" t="n">
        <v>-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2:01:21Z</dcterms:created>
  <dcterms:modified xmlns:dcterms="http://purl.org/dc/terms/" xmlns:xsi="http://www.w3.org/2001/XMLSchema-instance" xsi:type="dcterms:W3CDTF">2019-11-06T12:01:21Z</dcterms:modified>
</cp:coreProperties>
</file>